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INVESTMENTS" sheetId="15" state="visible" r:id="rId15"/>
    <sheet xmlns:r="http://schemas.openxmlformats.org/officeDocument/2006/relationships" name="PROPERTY, PLANT AND EQUIPMENT"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SHARE-BASED PAYMENTS" sheetId="19" state="visible" r:id="rId19"/>
    <sheet xmlns:r="http://schemas.openxmlformats.org/officeDocument/2006/relationships" name="EARNINGS PER SHARE" sheetId="20" state="visible" r:id="rId20"/>
    <sheet xmlns:r="http://schemas.openxmlformats.org/officeDocument/2006/relationships" name="PENSION AND OTHER POSTRETIREMEN"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COMMITMENTS AND CONTINGENT LIAB" sheetId="24" state="visible" r:id="rId24"/>
    <sheet xmlns:r="http://schemas.openxmlformats.org/officeDocument/2006/relationships" name="ENVIRONMENTAL MATTERS" sheetId="25" state="visible" r:id="rId25"/>
    <sheet xmlns:r="http://schemas.openxmlformats.org/officeDocument/2006/relationships" name="SUPPLEMENTAL CASH FLOW INFORMAT" sheetId="26" state="visible" r:id="rId26"/>
    <sheet xmlns:r="http://schemas.openxmlformats.org/officeDocument/2006/relationships" name="SEGMENT INFORMATION" sheetId="27" state="visible" r:id="rId27"/>
    <sheet xmlns:r="http://schemas.openxmlformats.org/officeDocument/2006/relationships" name="ACQUISITIONS AND DIVESTITURES" sheetId="28" state="visible" r:id="rId28"/>
    <sheet xmlns:r="http://schemas.openxmlformats.org/officeDocument/2006/relationships" name="GOODWILL AND OTHER INTANGIBLE A" sheetId="29" state="visible" r:id="rId29"/>
    <sheet xmlns:r="http://schemas.openxmlformats.org/officeDocument/2006/relationships" name="RELATED PARTY TRANSACTION RELAT" sheetId="30" state="visible" r:id="rId30"/>
    <sheet xmlns:r="http://schemas.openxmlformats.org/officeDocument/2006/relationships" name="LEGAL MATTER" sheetId="31" state="visible" r:id="rId31"/>
    <sheet xmlns:r="http://schemas.openxmlformats.org/officeDocument/2006/relationships" name="SUPPLEMENTARY FINANCIAL INFORMA"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INVESTMENTS (Tables)" sheetId="38" state="visible" r:id="rId38"/>
    <sheet xmlns:r="http://schemas.openxmlformats.org/officeDocument/2006/relationships" name="PROPERTY, PLANT AND EQUIPMENT (" sheetId="39" state="visible" r:id="rId39"/>
    <sheet xmlns:r="http://schemas.openxmlformats.org/officeDocument/2006/relationships" name="LONG-TERM DEBT (Tables)" sheetId="40" state="visible" r:id="rId40"/>
    <sheet xmlns:r="http://schemas.openxmlformats.org/officeDocument/2006/relationships" name="SHARE-BASED PAYMENTS (Tables)" sheetId="41" state="visible" r:id="rId41"/>
    <sheet xmlns:r="http://schemas.openxmlformats.org/officeDocument/2006/relationships" name="EARNINGS PER SHARE (Tables)" sheetId="42" state="visible" r:id="rId42"/>
    <sheet xmlns:r="http://schemas.openxmlformats.org/officeDocument/2006/relationships" name="PENSION AND OTHER POSTRETIREM_2"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SUPPLEMENTAL CASH FLOW INFORM_2" sheetId="46" state="visible" r:id="rId46"/>
    <sheet xmlns:r="http://schemas.openxmlformats.org/officeDocument/2006/relationships" name="SEGMENT INFORMATION (Tables)" sheetId="47" state="visible" r:id="rId47"/>
    <sheet xmlns:r="http://schemas.openxmlformats.org/officeDocument/2006/relationships" name="GOODWILL AND OTHER INTANGIBLE_2" sheetId="48" state="visible" r:id="rId48"/>
    <sheet xmlns:r="http://schemas.openxmlformats.org/officeDocument/2006/relationships" name="SUPPLEMENTARY FINANCIAL INFOR_2" sheetId="49" state="visible" r:id="rId49"/>
    <sheet xmlns:r="http://schemas.openxmlformats.org/officeDocument/2006/relationships" name="SUMMARY OF SIGNIFICANT ACCOUN_3" sheetId="50" state="visible" r:id="rId50"/>
    <sheet xmlns:r="http://schemas.openxmlformats.org/officeDocument/2006/relationships" name="ACCOUNTING PRONOUNCEMENTS - Nar" sheetId="51" state="visible" r:id="rId51"/>
    <sheet xmlns:r="http://schemas.openxmlformats.org/officeDocument/2006/relationships" name="REVENUE RECOGNITION (Details)" sheetId="52" state="visible" r:id="rId52"/>
    <sheet xmlns:r="http://schemas.openxmlformats.org/officeDocument/2006/relationships" name="FAIR VALUE MEASUREMENTS (Detail" sheetId="53" state="visible" r:id="rId53"/>
    <sheet xmlns:r="http://schemas.openxmlformats.org/officeDocument/2006/relationships" name="INVENTORIES (Details)" sheetId="54" state="visible" r:id="rId54"/>
    <sheet xmlns:r="http://schemas.openxmlformats.org/officeDocument/2006/relationships" name="INVESTMENTS - Narrative (Detail" sheetId="55" state="visible" r:id="rId55"/>
    <sheet xmlns:r="http://schemas.openxmlformats.org/officeDocument/2006/relationships" name="INVESTMENTS - Non-Current Inves" sheetId="56" state="visible" r:id="rId56"/>
    <sheet xmlns:r="http://schemas.openxmlformats.org/officeDocument/2006/relationships" name="PROPERTY, PLANT AND EQUIPMENT_2" sheetId="57" state="visible" r:id="rId57"/>
    <sheet xmlns:r="http://schemas.openxmlformats.org/officeDocument/2006/relationships" name="LONG-TERM DEBT - Long-Term Debt" sheetId="58" state="visible" r:id="rId58"/>
    <sheet xmlns:r="http://schemas.openxmlformats.org/officeDocument/2006/relationships" name="LONG-TERM DEBT - Narrative (Det" sheetId="59" state="visible" r:id="rId59"/>
    <sheet xmlns:r="http://schemas.openxmlformats.org/officeDocument/2006/relationships" name="LONG-TERM DEBT - Interest Rate " sheetId="60" state="visible" r:id="rId60"/>
    <sheet xmlns:r="http://schemas.openxmlformats.org/officeDocument/2006/relationships" name="LONG-TERM DEBT - Derivatives De" sheetId="61" state="visible" r:id="rId61"/>
    <sheet xmlns:r="http://schemas.openxmlformats.org/officeDocument/2006/relationships" name="LONG-TERM DEBT - Loss Recognize" sheetId="62" state="visible" r:id="rId62"/>
    <sheet xmlns:r="http://schemas.openxmlformats.org/officeDocument/2006/relationships" name="LONG-TERM DEBT - Aggregate Matu" sheetId="63" state="visible" r:id="rId63"/>
    <sheet xmlns:r="http://schemas.openxmlformats.org/officeDocument/2006/relationships" name="SHAREHOLDERS' EQUITY (Details)" sheetId="64" state="visible" r:id="rId64"/>
    <sheet xmlns:r="http://schemas.openxmlformats.org/officeDocument/2006/relationships" name="SHARE-BASED PAYMENTS - Narrativ" sheetId="65" state="visible" r:id="rId65"/>
    <sheet xmlns:r="http://schemas.openxmlformats.org/officeDocument/2006/relationships" name="SHARE-BASED PAYMENTS - Restrict" sheetId="66" state="visible" r:id="rId66"/>
    <sheet xmlns:r="http://schemas.openxmlformats.org/officeDocument/2006/relationships" name="EARNINGS PER SHARE (Details)" sheetId="67" state="visible" r:id="rId67"/>
    <sheet xmlns:r="http://schemas.openxmlformats.org/officeDocument/2006/relationships" name="PENSION AND OTHER POSTRETIREM_3" sheetId="68" state="visible" r:id="rId68"/>
    <sheet xmlns:r="http://schemas.openxmlformats.org/officeDocument/2006/relationships" name="PENSION AND OTHER POSTRETIREM_4" sheetId="69" state="visible" r:id="rId69"/>
    <sheet xmlns:r="http://schemas.openxmlformats.org/officeDocument/2006/relationships" name="PENSION AND OTHER POSTRETIREM_5" sheetId="70" state="visible" r:id="rId70"/>
    <sheet xmlns:r="http://schemas.openxmlformats.org/officeDocument/2006/relationships" name="PENSION AND OTHER POSTRETIREM_6" sheetId="71" state="visible" r:id="rId71"/>
    <sheet xmlns:r="http://schemas.openxmlformats.org/officeDocument/2006/relationships" name="PENSION AND OTHER POSTRETIREM_7" sheetId="72" state="visible" r:id="rId72"/>
    <sheet xmlns:r="http://schemas.openxmlformats.org/officeDocument/2006/relationships" name="PENSION AND OTHER POSTRETIREM_8" sheetId="73" state="visible" r:id="rId73"/>
    <sheet xmlns:r="http://schemas.openxmlformats.org/officeDocument/2006/relationships" name="PENSION AND OTHER POSTRETIREM_9" sheetId="74" state="visible" r:id="rId74"/>
    <sheet xmlns:r="http://schemas.openxmlformats.org/officeDocument/2006/relationships" name="PENSION AND OTHER POSTRETIRE_10" sheetId="75" state="visible" r:id="rId75"/>
    <sheet xmlns:r="http://schemas.openxmlformats.org/officeDocument/2006/relationships" name="PENSION AND OTHER POSTRETIRE_11" sheetId="76" state="visible" r:id="rId76"/>
    <sheet xmlns:r="http://schemas.openxmlformats.org/officeDocument/2006/relationships" name="PENSION AND OTHER POSTRETIRE_12"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INCOME TAXES - Provision for In" sheetId="81" state="visible" r:id="rId81"/>
    <sheet xmlns:r="http://schemas.openxmlformats.org/officeDocument/2006/relationships" name="INCOME TAXES - Narrative (Detai"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Changes in Gross" sheetId="85" state="visible" r:id="rId85"/>
    <sheet xmlns:r="http://schemas.openxmlformats.org/officeDocument/2006/relationships" name="COMMITMENTS AND CONTINGENT LI_2" sheetId="86" state="visible" r:id="rId86"/>
    <sheet xmlns:r="http://schemas.openxmlformats.org/officeDocument/2006/relationships" name="ENVIRONMENTAL MATTERS (Details)" sheetId="87" state="visible" r:id="rId87"/>
    <sheet xmlns:r="http://schemas.openxmlformats.org/officeDocument/2006/relationships" name="SUPPLEMENTAL CASH FLOW INFORM_3" sheetId="88" state="visible" r:id="rId88"/>
    <sheet xmlns:r="http://schemas.openxmlformats.org/officeDocument/2006/relationships" name="SEGMENT INFORMATION - Informati" sheetId="89" state="visible" r:id="rId89"/>
    <sheet xmlns:r="http://schemas.openxmlformats.org/officeDocument/2006/relationships" name="SEGMENT INFORMATION - Reconcili" sheetId="90" state="visible" r:id="rId90"/>
    <sheet xmlns:r="http://schemas.openxmlformats.org/officeDocument/2006/relationships" name="SEGMENT INFORMATION - Informa_2" sheetId="91" state="visible" r:id="rId91"/>
    <sheet xmlns:r="http://schemas.openxmlformats.org/officeDocument/2006/relationships" name="ACQUISITIONS AND DIVESTITURES -"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GOODWILL AND OTHER INTANGIBLE_5" sheetId="95" state="visible" r:id="rId95"/>
    <sheet xmlns:r="http://schemas.openxmlformats.org/officeDocument/2006/relationships" name="RELATED PARTY TRANSACTION REL_2" sheetId="96" state="visible" r:id="rId96"/>
    <sheet xmlns:r="http://schemas.openxmlformats.org/officeDocument/2006/relationships" name="LEGAL MATTER (Details)" sheetId="97" state="visible" r:id="rId97"/>
    <sheet xmlns:r="http://schemas.openxmlformats.org/officeDocument/2006/relationships" name="SUPPLEMENTARY FINANCIAL INFOR_3" sheetId="98" state="visible" r:id="rId98"/>
    <sheet xmlns:r="http://schemas.openxmlformats.org/officeDocument/2006/relationships" name="SCHEDULE II - VALUATION AND Q_2" sheetId="99" state="visible" r:id="rId99"/>
  </sheets>
  <definedNames/>
  <calcPr calcId="124519" fullCalcOnLoad="1"/>
</workbook>
</file>

<file path=xl/sharedStrings.xml><?xml version="1.0" encoding="utf-8"?>
<sst xmlns="http://schemas.openxmlformats.org/spreadsheetml/2006/main" uniqueCount="1042">
  <si>
    <t>Cover Page - USD ($) $ in Billions</t>
  </si>
  <si>
    <t>12 Months Ended</t>
  </si>
  <si>
    <t>Sep. 30, 2019</t>
  </si>
  <si>
    <t>Oct. 31, 2019</t>
  </si>
  <si>
    <t>Mar. 31, 2019</t>
  </si>
  <si>
    <t>Cover page.</t>
  </si>
  <si>
    <t>Document Type</t>
  </si>
  <si>
    <t>10-K</t>
  </si>
  <si>
    <t>Document Quarterly Report</t>
  </si>
  <si>
    <t>true</t>
  </si>
  <si>
    <t>Document Period End Date</t>
  </si>
  <si>
    <t>Sep. 30,
		2019</t>
  </si>
  <si>
    <t>Document Transition Report</t>
  </si>
  <si>
    <t>false</t>
  </si>
  <si>
    <t>Entity File Number</t>
  </si>
  <si>
    <t>0-09115</t>
  </si>
  <si>
    <t>Entity Registrant Name</t>
  </si>
  <si>
    <t>MATTHEWS INTERNATIONAL CORP</t>
  </si>
  <si>
    <t>Entity Incorporation, State or Country Code</t>
  </si>
  <si>
    <t>PA</t>
  </si>
  <si>
    <t>Entity Tax Identification Number</t>
  </si>
  <si>
    <t>25-0644320</t>
  </si>
  <si>
    <t>Entity Address, Address Line One</t>
  </si>
  <si>
    <t xml:space="preserve">Two Northshore Center,  </t>
  </si>
  <si>
    <t>Entity Address, City or Town</t>
  </si>
  <si>
    <t>Pittsburgh,</t>
  </si>
  <si>
    <t>Entity Address, State or Province</t>
  </si>
  <si>
    <t>Entity Address, Postal Zip Code</t>
  </si>
  <si>
    <t>15212‑5851</t>
  </si>
  <si>
    <t>City Area Code</t>
  </si>
  <si>
    <t xml:space="preserve">(412) </t>
  </si>
  <si>
    <t>Local Phone Number</t>
  </si>
  <si>
    <t>442-8200</t>
  </si>
  <si>
    <t>Title of 12(b) Security</t>
  </si>
  <si>
    <t>Class A Common Stock, $1.00 par value</t>
  </si>
  <si>
    <t>Trading Symbol</t>
  </si>
  <si>
    <t>MATW</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63296</t>
  </si>
  <si>
    <t>Current Fiscal Year End Date</t>
  </si>
  <si>
    <t>--09-30</t>
  </si>
  <si>
    <t>Document Fiscal Year Focus</t>
  </si>
  <si>
    <t>2019</t>
  </si>
  <si>
    <t>Document Fiscal Period Focus</t>
  </si>
  <si>
    <t>FY</t>
  </si>
  <si>
    <t>Amendment Flag</t>
  </si>
  <si>
    <t>CONSOLIDATED BALANCE SHEETS - USD ($) $ in Thousands</t>
  </si>
  <si>
    <t>Sep. 30, 2018</t>
  </si>
  <si>
    <t>Current assets:</t>
  </si>
  <si>
    <t>Cash and cash equivalents</t>
  </si>
  <si>
    <t>Accounts receivable, net of allowance for doubtful accounts of $10,846 and $11,158, respectively</t>
  </si>
  <si>
    <t>Inventories</t>
  </si>
  <si>
    <t>Other current assets</t>
  </si>
  <si>
    <t>Total current assets</t>
  </si>
  <si>
    <t>Investments</t>
  </si>
  <si>
    <t>Property, plant and equipment, net</t>
  </si>
  <si>
    <t>Deferred income taxes</t>
  </si>
  <si>
    <t>Other assets</t>
  </si>
  <si>
    <t>Goodwill</t>
  </si>
  <si>
    <t>Other intangible assets, net</t>
  </si>
  <si>
    <t>Total assets</t>
  </si>
  <si>
    <t>Current liabilities:</t>
  </si>
  <si>
    <t>Long-term debt, current maturities</t>
  </si>
  <si>
    <t>Trade accounts payable</t>
  </si>
  <si>
    <t>Accrued compensation</t>
  </si>
  <si>
    <t>Accrued income taxes</t>
  </si>
  <si>
    <t>Other current liabilities</t>
  </si>
  <si>
    <t>Total current liabilities</t>
  </si>
  <si>
    <t>Long-term debt</t>
  </si>
  <si>
    <t>Accrued pension</t>
  </si>
  <si>
    <t>Postretirement benefits</t>
  </si>
  <si>
    <t>Other liabilities</t>
  </si>
  <si>
    <t>Total liabilities</t>
  </si>
  <si>
    <t>Shareholders' equity-Matthews:</t>
  </si>
  <si>
    <t>Class A common stock, $1.00 par value; authorized 70,000,000 shares; 36,333,992 shares issued</t>
  </si>
  <si>
    <t>Preferred stock, $100 par value, authorized 10,000 shares, none issued</t>
  </si>
  <si>
    <t>Additional paid-in capital</t>
  </si>
  <si>
    <t>Retained earnings</t>
  </si>
  <si>
    <t>Accumulated other comprehensive loss</t>
  </si>
  <si>
    <t>Treasury stock, 4,985,508 and 4,259,206 shares, respectively, at cost</t>
  </si>
  <si>
    <t>Total shareholders' equity-Matthews</t>
  </si>
  <si>
    <t>Noncontrolling interests</t>
  </si>
  <si>
    <t>Total shareholders' equity</t>
  </si>
  <si>
    <t>Total liabilities and shareholders' equity</t>
  </si>
  <si>
    <t>CONSOLIDATED BALANCE SHEETS (Parenthetical) - USD ($) $ in Thousands</t>
  </si>
  <si>
    <t>Allowance for doubtful accounts</t>
  </si>
  <si>
    <t>Preferred stock, par value (in dollars per share)</t>
  </si>
  <si>
    <t>Preferred stock, authorized (in shares)</t>
  </si>
  <si>
    <t>Preferred stock, issued (in shares)</t>
  </si>
  <si>
    <t>Treasury stock, at cost (in shares)</t>
  </si>
  <si>
    <t>Class A common stock</t>
  </si>
  <si>
    <t>Common stock, par value (in dollars per share)</t>
  </si>
  <si>
    <t>Common stock, authorized (in shares)</t>
  </si>
  <si>
    <t>Common stock, issued (in shares)</t>
  </si>
  <si>
    <t>CONSOLIDATED STATEMENTS OF INCOME - USD ($) $ in Thousands</t>
  </si>
  <si>
    <t>Sep. 30, 2017</t>
  </si>
  <si>
    <t>Income Statement [Abstract]</t>
  </si>
  <si>
    <t>Sales</t>
  </si>
  <si>
    <t>Cost of sales</t>
  </si>
  <si>
    <t>Gross profit</t>
  </si>
  <si>
    <t>Selling expense</t>
  </si>
  <si>
    <t>Administrative expense</t>
  </si>
  <si>
    <t>Intangible amortization</t>
  </si>
  <si>
    <t>Goodwill write-down</t>
  </si>
  <si>
    <t>Operating profit</t>
  </si>
  <si>
    <t>Investment income</t>
  </si>
  <si>
    <t>Interest expense</t>
  </si>
  <si>
    <t>Other income (deductions), net</t>
  </si>
  <si>
    <t>(Loss) income before income taxes</t>
  </si>
  <si>
    <t>Income tax (provision) benefit</t>
  </si>
  <si>
    <t>Net (loss) income</t>
  </si>
  <si>
    <t>Net loss attributable to noncontrolling interests</t>
  </si>
  <si>
    <t>Net (loss) income attributable to Matthews shareholders</t>
  </si>
  <si>
    <t>(Loss) earnings per share attributable to Matthews shareholders:</t>
  </si>
  <si>
    <t>Basic (in dollars per share)</t>
  </si>
  <si>
    <t>Diluted (in dollars per share)</t>
  </si>
  <si>
    <t>CONSOLIDATED STATEMENTS OF COMPREHENSIVE INCOME (LOSS) - USD ($) $ in Thousands</t>
  </si>
  <si>
    <t>Net loss</t>
  </si>
  <si>
    <t>Other comprehensive loss, net of tax:</t>
  </si>
  <si>
    <t>Foreign currency translation adjustment</t>
  </si>
  <si>
    <t>Pension plans and other postretirement benefits</t>
  </si>
  <si>
    <t>Unrecognized loss on derivatives:</t>
  </si>
  <si>
    <t>Net change from periodic revaluation</t>
  </si>
  <si>
    <t>Net amount reclassified to earnings</t>
  </si>
  <si>
    <t>Net change in unrecognized loss on derivatives</t>
  </si>
  <si>
    <t>Net current-period OCI</t>
  </si>
  <si>
    <t>Comprehensive loss</t>
  </si>
  <si>
    <t>Noncontrolling Interest</t>
  </si>
  <si>
    <t>Matthews</t>
  </si>
  <si>
    <t>CONSOLIDATED STATEMENTS OF SHAREHOLDERS' EQUITY - USD ($) $ in Thousands</t>
  </si>
  <si>
    <t>Total</t>
  </si>
  <si>
    <t>Common Stock</t>
  </si>
  <si>
    <t>Additional Paid-in Capital</t>
  </si>
  <si>
    <t>Retained Earnings</t>
  </si>
  <si>
    <t>Accumulated Other Comprehensive (Loss) Income (net of tax)</t>
  </si>
  <si>
    <t>Treasury Stock</t>
  </si>
  <si>
    <t>Beginning Balance at Sep. 30, 2016</t>
  </si>
  <si>
    <t>Increase (Decrease) in Stockholders' Equity [Roll Forward]</t>
  </si>
  <si>
    <t>Net income</t>
  </si>
  <si>
    <t>Translation adjustment</t>
  </si>
  <si>
    <t>Fair value of derivatives</t>
  </si>
  <si>
    <t>Stock-based compensation</t>
  </si>
  <si>
    <t>Purchase of treasury stock</t>
  </si>
  <si>
    <t>Issuance of treasury stock</t>
  </si>
  <si>
    <t>Cancellations of treasury stock</t>
  </si>
  <si>
    <t>Dividends</t>
  </si>
  <si>
    <t>Transactions with noncontrolling interests</t>
  </si>
  <si>
    <t>Ending Balance at Sep. 30, 2017</t>
  </si>
  <si>
    <t>Reclassification of accumulated other comprehensive (loss) income (AOCI) tax effects</t>
  </si>
  <si>
    <t>Ending Balance at Sep. 30, 2018</t>
  </si>
  <si>
    <t>Acquisition</t>
  </si>
  <si>
    <t>Ending Balance at Sep. 30, 2019</t>
  </si>
  <si>
    <t>CONSOLIDATED STATEMENTS OF SHAREHOLDERS' EQUITY (Parenthetical) - shares</t>
  </si>
  <si>
    <t>Statement of Stockholders' Equity [Abstract]</t>
  </si>
  <si>
    <t>Purchase of treasury stock (in shares)</t>
  </si>
  <si>
    <t>Issuance of treasury stock (in shares)</t>
  </si>
  <si>
    <t>Cancellation of treasury stock (in shares)</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Deferred tax (benefit) provision</t>
  </si>
  <si>
    <t>Gain on sale of assets, net</t>
  </si>
  <si>
    <t>Loss on divestitures</t>
  </si>
  <si>
    <t>Unrealized gain on investments in mutual funds</t>
  </si>
  <si>
    <t>Losses from equity-method investments</t>
  </si>
  <si>
    <t>Realized loss (gain) on cost-method investments</t>
  </si>
  <si>
    <t>Changes in working capital items</t>
  </si>
  <si>
    <t>Decrease (increase) in other assets</t>
  </si>
  <si>
    <t>Increase in other liabilities</t>
  </si>
  <si>
    <t>Other operating activities, net</t>
  </si>
  <si>
    <t>Net cash provided by operating activities</t>
  </si>
  <si>
    <t>Cash flows from investing activities:</t>
  </si>
  <si>
    <t>Capital expenditures</t>
  </si>
  <si>
    <t>Acquisitions, net of cash acquired</t>
  </si>
  <si>
    <t>Proceeds from sale of assets</t>
  </si>
  <si>
    <t>Proceeds from sale of investments</t>
  </si>
  <si>
    <t>Proceeds from divestiture</t>
  </si>
  <si>
    <t>Purchases of investments</t>
  </si>
  <si>
    <t>Net cash used in investing activities</t>
  </si>
  <si>
    <t>Cash flows from financing activities:</t>
  </si>
  <si>
    <t>Proceeds from long-term debt</t>
  </si>
  <si>
    <t>Payments on long-term debt</t>
  </si>
  <si>
    <t>Acquisition holdback and contingent consideration payments</t>
  </si>
  <si>
    <t>Purchases of treasury stock</t>
  </si>
  <si>
    <t>Proceeds from the exercise of stock options</t>
  </si>
  <si>
    <t>Other financing activities</t>
  </si>
  <si>
    <t>Net cash (used in) provided by financing activities</t>
  </si>
  <si>
    <t>Effect of exchange rate changes on cash</t>
  </si>
  <si>
    <t>Net change in cash and cash equivalents</t>
  </si>
  <si>
    <t>Cash and cash equivalents at beginning of year</t>
  </si>
  <si>
    <t>Cash and cash equivalents at end of year</t>
  </si>
  <si>
    <t>Cash paid during the year for:</t>
  </si>
  <si>
    <t>Interest</t>
  </si>
  <si>
    <t>Income taxes</t>
  </si>
  <si>
    <t>Non-cash investing and financing activities:</t>
  </si>
  <si>
    <t>Acquisition of long-term asset under financing arrangement</t>
  </si>
  <si>
    <t>NATURE OF OPERATIONS</t>
  </si>
  <si>
    <t>Organization, Consolidation and Presentation of Financial Statements [Abstract]</t>
  </si>
  <si>
    <t>NATURE OF OPERATIONS: Matthews International Corporation ("Matthews" or the "Company"), founded in 1850 and incorporated in Pennsylvania in 1902, is a global provider of brand solutions, memorialization products and industrial technologies. Brand solutions consists of brand management, pre-media services, printing plates and cylinders, engineered products, imaging services, digital asset management, merchandising display systems, and marketing and design services primarily for the consumer goods and retail industries. Memorialization products consist primarily of bronze and granite memorials and other memorialization products, caskets and cremation equipment primarily for the cemetery and funeral home industries. Industrial technologies include marking and coding equipment and consumables, industrial automation products and order fulfillment systems for identifying, tracking, picking and conveying consumer and industrial products. The Company has facilities in the North America, Europe, Asia, Australia, and Central and South America.</t>
  </si>
  <si>
    <t>SUMMARY OF SIGNIFICANT ACCOUNTING POLICIES</t>
  </si>
  <si>
    <t>Accounting Policies [Abstract]</t>
  </si>
  <si>
    <t>SUMMARY OF SIGNIFICANT ACCOUNTING POLICIES: Principles of Consolidation: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year financial statements to conform to the current year presentation. These reclassifications are not material to the prior year presentation. Cash and Cash Equivalents: The Company considers all investments purchased with a remaining maturity of three months or less to be cash equivalents. The carrying amount of cash and cash equivalents approximates fair value due to the short-term maturities of these instruments. 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specific customer accounts for which available facts and circumstances indicate collectability may be uncertain. 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 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No such charges were recognized during the years presented. Goodwill and Other Intangible Assets: Intangible assets with finite useful lives are amortized over their estimated useful lives, ranging from 2 to 15 years ,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 Pension and Other Postretirement Plans: Pension assets and liabilities are determined on an actuarial basis and are affected by the market value of plan assets, estimates of the expected return on plan assets and the discount rate used to determine the present value of benefit obligations. Actual changes in the fair market value of plan assets and differences between the actual return on plan assets, the expected return on plan assets and changes in the selected discount rate will affect the amount of pension cost. Differences between actual and expected results or changes in the value of the obligations and plan assets are initially recognized through other comprehensive income and subsequently amortized to the Consolidated Statement of Income. 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 Derivatives and Hedging: Derivatives are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derivative activities are recognized in the statement of cash flows in a manner consistent with the underlying hedged item. 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 Comprehensive Income (Loss): Comprehensive income (loss) consists of net income adjusted for changes, net of any related income tax effect, in cumulative foreign currency translation, the fair value of derivatives, unrealized investment gains and losses and remeasurement of pension and other postretirement liabilities. Treasury Stock: Treasury stock is carried at cost. The cost of treasury shares sold is determined under the average cost method. 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For substantially all transactions, control passes in accordance with agreed upon delivery terms, including in certain circumstances, customer acceptance. This approach is consistent with the Company’s historical revenue recognition methodology. In limited instances revenue is recognized over time as critical milestones are met and as services are provided. Transaction price, for revenue recognition, is allocated to each performance obligation consisting of the stand alone selling price, estimates of rebates and other sales or contract renewal incentives, and cash discounts and sales returns ("Variable Consideration"). Estimates are made for Variable Consideration based on contract terms and historical experience of actual results and are applied to the performance obligations as they are satisfied.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cremation and incineration projects, and marking and industrial automation projects, are recognized over time using the input method measuring progress toward completion of such projects. Amounts recognized using the over time method were less than 5% of the Company's consolidated revenue for the years ended September 30, 2019 , 2018 and 2017 . The Company is entitled to collection of the sales price under normal credit terms in the regions in which it operates. Refer to Note 4, “Revenue Recognition,” for a further discussion. Shipping and Handling Fees and Costs: All fees billed to the customer for shipping and handling are classified as a component of net revenues. All costs associated with shipping and handling are classified as a component of cost of sales or selling expense. Research and Development Expenses: Research and development costs are expensed as incurred and were approximately $26,176 , $24,984 and $20,722 for the years ended September 30, 2019 , 2018 and 2017 , respectively. Stock-Based Compensation: Stock-based compensation cost is measured at grant date, based on the fair value of the award, and is recognized as expense over the employee requisite service period. A binomial lattice model is utilized to determine the fair value of awards that have vesting conditions based on market targets. 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undistributed earnings of foreign subsidiaries since they have either been previously taxed, or are now exempt from tax, under the U.S. Tax Cuts and Jobs Act, and such earnings are considered to be reinvested indefinitely in foreign operations. Earnings Per Share: Basic earnings per share is computed by dividing net income by the average number of common shares outstanding. Diluted earnings per share is computed using the treasury stock method, which assumes the issuance of common stock for all dilutive securities.</t>
  </si>
  <si>
    <t>ACCOUNTING PRONOUNCEMENTS</t>
  </si>
  <si>
    <t>New Accounting Pronouncements and Changes in Accounting Principles [Abstract]</t>
  </si>
  <si>
    <t>ACCOUNTING PRONOUNCEMENTS: Issu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is ASU is effective for the Company beginning in interim periods starting in fiscal year 2020. The adoption of this ASU is not expected to have a material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The adoption of this ASU is not expected to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ASU No. 2018-11 provides an additional transition method to adopt ASU No. 2016-02. Under the new transition method, an entity initially applies the new leases standard at the adoption date versus at the beginning of the earliest period presented and recognizes a cumulative-effect adjustment to the opening balance of retained earnings in the period of adoption. The Company has elected to use this transition method at the adoption date of October 1, 2019. ASU No. 2016-02 and the related ASUs referenced above are effective for the Company beginning in interim periods starting in fiscal year 2020. The Company expects the estimated right-of-use asset and related lease liability recognized on the Consolidated Balance Sheet to approximate $85 million . The Company does not expect the adoption to have a material impact to its Consolidated Statement of Cash Flows or Consolidated Statement of Income. Adopted In May 2017, the FASB issued ASU No. 2017-09, Compensation - Stock Compensation (Topic 718) , which provides new guidance intended to clarify and reduce complexities in applying stock compensation guidance to a change to the terms or conditions of share-based payment awards. The adoption of this ASU in the first quarter ended December 31, 2018 had no impact on the Company'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ASU 2017-07 requires a company to present the service cost components of net periodic benefit cost in the same income statement line as other employee compensation costs, with the remaining components of net periodic benefit cost presented separately from the service cost components and outside of any subtotal of operating income, if one is presented. The Company adopted this standard on October 1, 2018 applying the presentation requirements retrospectively. For the year ended September 30, 2018, the Company reclassified net benefit costs of $ 2,871 , $ 907 and $ 1,945 , from cost of sales, selling expense and administrative expense, respectively, to other income (deductions), net. For the year ended September 30, 2017, the Company reclassified net benefit costs of $ 4,401 , $ 1,391 and $ 2,981 , from cost of sales, selling expense and administrative expense, respectively, to other income (deductions), net. In January 2017, the FASB issued ASU No. 2017-04, Intangibles - Goodwill and Other (Topic 350), Simplifying the Test for Goodwill Impairment , which provides new guidance intended to simplify the subsequent measurement of goodwill and removing Step 2 from the goodwill impairment process. The Company early adopted this ASU in the first quarter ended December 31, 2017. The adoption of this ASU had no impact on the Company's consolidated financial statements, but modifies the methodology to assess and measure goodwill impairment prospectively. In January 2017, the FASB issued ASU No. 2017-01, Business Combinations (Topic 805), Clarifying the Definition of a Business , which provides new guidance intended to make the definition of a business more operable and allow for more consistency in application. The adoption of this ASU in the first quarter ended December 31, 2018 had no impact on the Company's consolidated financial statements. In October 2016, the FASB issued ASU 2016-16, Income Taxes - Intra-Entity Transfers of Assets Other Than Inventory (Topic 740) , which will require an entity to recognize the income tax consequences of an intra-entity transfer of an asset, other than inventory, when the transfer occurs. The Company adopted ASU 2016-16 on October 1, 2018 using the modified retrospective method which resulted in a decrease to retained earnings and other assets of $ 4,176 .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e adoption of this ASU in the first quarter ended December 31, 2018 did not have a material impact on the Company's consolidated financial statements.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In February 2018, the FASB issued ASU 2018-03, Technical Corrections and Improvements to Financial Instruments—Overall (Subtopic 825-10), that provides guidance related to implementation issues and corrects or improves certain aspects of the financial instruments guidance. The adoption of these ASUs in the first quarter ended December 31, 2018 had no impact on the Company's consolidated financial statements.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adoption of this ASU in the first quarter ended December 31, 2017 had no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and 2017, the FASB issued six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SU 2016-20, Technical Corrections and Improvements to Topic 606, Revenue from Contracts with Customers ,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 These ASUs do not change the core principles in the revenue recognition guidance outlined above. The Company adopted the provisions of these ASUs in the first fiscal quarter of 2019, using the modified retrospective method. The adoption of these ASUs did not impact the Company's consolidated financial statements and therefore, there was no cumulative effect adjustment recognized to retained earnings on October 1, 2018. Refer to Note 4, “Revenue Recognition,” for a further discussion. In February 2018, the FASB issued ASU 2018-02, Income Statement - Reporting Comprehensive Income (Topic 220) , which provides new guidance to allow a reclassification from accumulated other comprehensive income to retained earnings for stranded tax effects resulting from the U.S. Tax Cuts and Jobs Act. The amount of reclassification is the difference between the Company's historical U.S. income tax rate and the newly enacted 21% corporate income tax rate. The Company early adopted this ASU in the third quarter ended June 30, 2018. The adoption of this ASU resulted in a decrease to AOCI and corresponding increase to retained earnings of $8,814 .</t>
  </si>
  <si>
    <t>REVENUE RECOGNITION</t>
  </si>
  <si>
    <t>Revenue from Contract with Customer [Abstract]</t>
  </si>
  <si>
    <t>REVENUE RECOGNITION: The Company delivers a variety of products and services through its business segments. The SGK Brand Solutions segment delivers brand management, pre-media services, printing plates and cylinders, engineered products, and imaging services for consumer goods and retail customers, merchandising display systems, and marketing and design services primarily to the consumer goods and retail industries. The Memorialization segment produces and delivers bronze and granite memorials and other memorialization products, caskets and cremation equipment primarily for the cemetery and funeral home industries. The Industrial Technologies segment delivers marking and coding equipment and consumables, industrial automation products and order fulfillment systems for identifying, tracking, picking and conveying consumer and industrial products for the warehousing and industrial industries. The Company disaggregates revenue from contracts with customers by geography, as it believes geographic regions best depict how the nature, amount, timing and uncertainty of revenue and cash flows are affected by economic factors. Disaggregated sales by segment and region for the years ended September 30, 2019 , 2018 and 2017 were as follows: North America Central and South America Europe Australia Asia Consolidated SGK Brand Solutions: 2019 $ 320,553 $ 5,853 $ 362,088 $ 11,767 $ 43,608 $ 743,869 2018 351,631 6,171 389,151 12,599 45,722 805,274 2017 371,961 6,518 338,988 10,558 42,156 770,181 Memorialization: 2019 $ 590,575 $ — $ 37,199 $ 9,118 $ — $ 636,892 2018 583,942 — 36,773 10,677 — 631,392 2017 569,662 — 35,271 10,949 — 615,882 Industrial Technologies: 2019 $ 127,140 $ — $ 26,966 $ — $ 2,409 $ 156,515 2018 130,794 — 30,154 — 4,966 165,914 2017 102,301 — 21,983 — 5,261 129,545 Consolidated: 2019 $ 1,038,268 $ 5,853 $ 426,253 $ 20,885 $ 46,017 $ 1,537,276 2018 1,066,367 6,171 456,078 23,276 50,688 1,602,580 2017 1,043,924 6,518 396,242 21,507 47,417 1,515,608</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 of September 30, 2019 and 2018 , the fair values of the Company's assets and liabilities measured on a recurring basis were categorized as follows: September 30, 2019 Level 1 Level 2 Level 3 Total Assets: Derivatives (1) $ — $ 845 $ — $ 845 Equity and fixed income mutual funds — 22,986 — 22,986 Life insurance policies — 4,030 — 4,030 Total assets at fair value $ — $ 27,861 $ — $ 27,861 Liabilities: Derivatives (1) $ — $ 1,379 $ — $ 1,379 Total liabilities at fair value $ — $ 1,379 $ — $ 1,379 (1) Interest rate swaps are valued based on observable market swap rates and are classified within Level 2 of the fair value hierarchy. September 30, 2018 Level 1 Level 2 Level 3 Total Assets: Derivatives (1) $ — $ 11,309 $ — $ 11,309 Equity and fixed income mutual funds — 22,758 — 22,758 Life insurance policies — 5,894 — 5,894 Total assets at fair value $ — $ 39,961 $ — $ 39,961 Liabilities: Derivatives (1) $ — $ — $ — $ — Total liabilities at fair value $ — $ — $ — $ — (1) Interest rate swaps are valued based on observable market swap rates and are classified within Level 2 of the fair value hierarchy.</t>
  </si>
  <si>
    <t>INVENTORIES</t>
  </si>
  <si>
    <t>Inventory Disclosure [Abstract]</t>
  </si>
  <si>
    <t>INVENTORIES: Inventories at September 30, 2019 and 2018 consisted of the following: 2019 2018 Raw materials $ 35,616 $ 34,880 Work in process 76,297 67,827 Finished goods 68,361 77,744 $ 180,274 $ 180,451</t>
  </si>
  <si>
    <t>INVESTMENTS</t>
  </si>
  <si>
    <t>Investments, Debt and Equity Securities [Abstract]</t>
  </si>
  <si>
    <t>INVESTMENTS: Equity and fixed income mutual funds are classified as trading securities and recorded at fair value. The market value of these investments exceeded cost by $941 and $838 at September 30, 2019 and 2018 , respectively. Realized and unrealized gains and losses are recorded in investment income. Realized gains (losses) for fiscal 2019 , 2018 and 2017 were not material. Cost-method investments include ownership interests in various entities of less than 20% . At September 30, 2019 and 2018 , non-current investments were as follows: 2019 2018 Equity and fixed income mutual funds $ 22,986 $ 22,758 Life insurance policies 4,030 5,894 Equity-method investments 39,761 — Cost-method investments 18,724 16,778 $ 85,501 $ 45,430 During fiscal 2019, the Company completed the sale of a 51% ownership interest in a small Memorialization business. Immediately following the transaction, the Company retained a non-controlling interest in this business, which was accounted for as an equity-method investment. The Company made additional capital contributions to this non-consolidated subsidiary totaling $ 29,148 during fiscal 2019 and continued to account for this non-controlling interest as an equity method investment. Changes in cost-method investments during fiscal 2019 resulted from additional purchases of investments in the SGK Brand Solutions segment, partially offset by losses from certain investments in the SGK Brand Solutions and Memorialization segments. During fiscal 2018 , the Company purchased an $11,747 ownership interest in a company in the SGK Brand Solutions segment, which was recorded as a cost-method investment. In fiscal 2018, the Company also sold certain of its cost-method investments for net proceeds totaling $9,159 . In connection with these dispositions, the Company recognized $3,771 of pre-tax gains within other income (deductions), net.</t>
  </si>
  <si>
    <t>PROPERTY, PLANT AND EQUIPMENT</t>
  </si>
  <si>
    <t>Property, Plant and Equipment [Abstract]</t>
  </si>
  <si>
    <t>PROPERTY, PLANT AND EQUIPMENT: Property, plant and equipment and the related accumulated depreciation at September 30, 2019 and 2018 were as follows: 2019 2018 Buildings $ 114,276 $ 113,027 Machinery, equipment and other 446,356 452,846 560,632 565,873 Less accumulated depreciation (361,193 ) (357,827 ) 199,439 208,046 Land 17,310 18,017 Construction in progress 20,693 26,712 $ 237,442 $ 252,775 Depreciation expense, including amortization of assets under capital lease, was $45,037 , $45,412 and $44,668 for each of the three years ended September 30, 2019 , 2018 and 2017 , respectively.</t>
  </si>
  <si>
    <t>LONG-TERM DEBT</t>
  </si>
  <si>
    <t>Debt Disclosure [Abstract]</t>
  </si>
  <si>
    <t>LONG-TERM DEBT: Long-term debt at September 30, 2019 and 2018 consisted of the following: 2019 2018 Revolving credit facilities $ 476,132 $ 322,711 Securitization facility 93,950 102,250 Senior secured term loan 53,497 212,086 2025 Senior Notes 296,716 296,176 Notes payable to banks 16,376 17,895 Short-term borrowings 395 4,915 Capital lease obligations 3,631 4,569 940,697 960,602 Less current maturities (42,503 ) (31,260 ) $ 898,194 $ 929,342 The Company has a domestic credit facility with a syndicate of financial institutions that includes a $900,000 senior secured revolving credit facility and a $250,000 senior secured amortizing term loan. A portion of the revolving credit facility (not to exceed $150,000 ) can be drawn in foreign currencies. The term loan requires scheduled principal payments of 5.0% of the outstanding principal in year one, 7.5% in year two, and 10.0% in years three through five, payable in quarterly installments. Pursuant to the terms of the domestic credit facility agreement, principal payments may be made on the term loan prior to the scheduled due date. The balance of the revolving credit facility and the term loan are due on the maturity date of April 26, 2021. Borrowings under both the revolving credit facility and the term loan bear interest at LIBOR (Euro LIBOR for balances drawn in Euros) plus a factor ranging from 0.75% to 2.00% ( 1.50% at September 30, 2019 ) based on the Company's secured leverage ratio. The secured leverage ratio is defined as net secured indebtedness divided by EBITDA (earnings before interest, income taxes, depreciation and amortization) as defined within the domestic credit facility agreement. The Company is required to pay an annual commitment fee ranging from 0.15% to 0.25% (based on the Company's leverage ratio) of the unused portion of the revolving credit facility. The domestic credit facility requires the Company to maintain certain leverage and interest coverage ratios. A portion of the facility (not to exceed $35,000 ) is available for the issuance of trade and standby letters of credit. Outstanding U.S. dollar denominated borrowings on the revolving credit facility at September 30, 2019 and 2018 were $325,638 and $319,500 , respectively. During the third quarter of fiscal 2019, the Company borrowed €125.0 million on the revolving credit facility. Proceeds from the Euro denominated borrowing were used to make a principal payment of $140,000 on the outstanding balance of the term loan. Outstanding Euro denominated borrowings on the revolving credit facility at September 30, 2019 were €125.0 million ( $136,470 ). There were no Euro denominated borrowings on the revolving credit facility at September 30, 2018 . Outstanding borrowings on the term loan at September 30, 2019 and 2018 were $53,497 and $212,086 , respectively. The weighted-average interest rate on outstanding borrowings for the domestic credit facility (including the effects of interest rate swaps and Euro denominated borrowings) at September 30, 2019 and 2018 was 2.65% and 3.12% , respectively. The Company has $300,000 of 5.25% senior unsecured notes due December 1, 2025 (the "2025 Senior Notes"). The 2025 Senior Notes bear interest at a rate of 5.25% per annum with interest payable semi-annually in arrears on June 1 and December 1 of each year. The Company's obligations under the 2025 Senior Notes are guaranteed by certain of the Company's direct and indirect wholly-owned domestic subsidiaries. The Company is subject to certain covenants and other restrictions in connection with the 2025 Senior Notes. The Company incurred direct financing fees and costs in connection with 2025 Senior Notes of $4,127 , which are being deferred and amortized over the term of the 2025 Senior Notes. 9. LONG-TERM DEBT, (continued) The Company has a $115,000 accounts receivable securitization facility (the "Securitization Facility") with certain financial institutions which matures on April 11, 2020, and the Company intends to extend this facility. Under the Securitization Facility, the Company and certain of its domestic subsidiaries sell, on a continuous basis without recourse, their trade receivables to Matthews Receivables Funding Corporation, LLC (“Matthews RFC”), a wholly-owned bankruptcy-remote subsidiary of the Company. Matthews RFC in turn assigns a collateral interest in these receivables to certain financial institutions, and then may borrow funds under the Securitization Facility. The Securitization Facility does not qualify for sale treatment. Accordingly, the trade receivables and related debt obligations remain on the Company's Consolidated Balance Sheet. Borrowings under the Securitization Facility bear interest at LIBOR plus 0.75% . The Company is required to pay an annual commitment fee ranging from 0.25% to 0.35% of the unused portion of the Securitization Facility. Outstanding borrowings under the Securitization Facility at September 30, 2019 and 2018 were $93,950 and $102,250 , respectively. The interest rate on borrowings under this facility at September 30, 2019 and 2018 was 2.77% and 3.01% , respectively. The following table presents information related to interest rate contracts entered into by the Company and designated as cash flow hedges: September 30, 2019 September 30, 2018 Pay fixed swaps - notional amount $ 293,750 $ 343,750 Net unrealized (loss) gain $ (534 ) $ 11,309 Weighted-average maturity period (years) 1.9 2.7 Weighted-average received rate 2.02 % 2.26 % Weighted-average pay rate 1.41 % 1.37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loss, net of unrealized gains, of $534 ( $403 after tax) and an unrealized gain of $11,309 ( $8,538 after tax) at September 30, 2019 and 2018 , respectively, that is included in shareholders' equity as part of accumulated other comprehensive income ("AOCI"). Assuming market rates remain constant with the rates at September 30, 2019 , a gain (net of tax) of approximately $48 included in AOCI is expected to be recognized in earnings over the next twelve months. At September 30, 2019 and 2018 , the interest rate swap contracts were reflected on a gross-basis in the consolidated balance sheets as follows: Derivatives: 2019 2018 Current assets: Other current assets $ 548 $ 3,867 Long-term assets: Other assets 297 7,442 Current liabilities: Other current liabilities (484 ) — Long-term liabilities: Other liabilities (895 ) — Total derivatives $ (534 ) $ 11,309 9. LONG-TERM DEBT, (continued) The gains recognized on derivatives was as follows: Derivatives in Cash Flow Hedging Relationships Location of Gain Recognized in Income on Derivatives Amount of Gain Recognized in Income on Derivatives 2019 2018 2017 Interest rate swaps Interest expense $3,181 $1,380 $1,752 The Company recognized the following gains (losses) in AOCI: Derivatives in Cash Flow Hedging Relationships Amount of (Loss) Gain Recognized in AOCI on Derivatives Location of Gain Reclassified from AOCI into Income Amount of Gain Reclassified from AOCI into Income (Effective Portion*) 2019 2018 2017 (Effective Portion*) 2019 2018 2017 Interest rate swaps $(6,540) $6,095 $7,043 Interest expense $2,402 $1,042 $1,069 * There is no ineffective portion or amount excluded from effectiveness testing. The Company, through certain of its European subsidiaries, has a credit facility with a European bank, which is guaranteed by Matthews. The maximum amount of borrowings available under this facility is €35.0 million ( $38,212 ). The credit facility matures in December 2019 and the Company intends to extend this facility. Outstanding borrowings under this facility were €12.8 million ( $14,024 ) and €2.8 million ( $3,211 ) at September 30, 2019 and 2018 , respectively. The weighted-average interest rate on outstanding borrowings under this facility was 1.25% and 1.75% at September 30, 2019 and 2018 , respectively. The Company’s German subsidiary, Matthews Europe GmbH &amp; Co. KG, has €15.0 million ( $16,376 ) of senior unsecured notes with European banks. The notes are guaranteed by Matthews and mature in November 2019. A portion of the notes ( €5.0 million ) have a fixed interest rate of 1.40% , and the remainder bear interest at Euro LIBOR plus 1.40% . The weighted-average interest rate on the notes at September 30, 2019 and 2018 was 1.40% . Other debt totaled $395 and $5,399 at September 30, 2019 and 2018 , respectively. The weighted-average interest rate on these outstanding borrowings was 2.17% and 2.21% at September 30, 2019 and 2018 , respectively. The Company uses certain foreign currency debt instruments as net investment hedges of foreign operations. Currency losses of $3,320 (net of income taxes of $1,077 ), which represent effective hedges of net investments, were reported as a component of AOCI within currency translation adjustment for the fiscal year 2019 . The Company did not have any net investments hedges in the prior year. In September 2014, a claim was filed seeking to draw upon a letter of credit issued by the Company of £8,570,000 ( $10,541 at September 30, 2019 ) with respect to a performance guarantee on an environmental solutions project in Saudi Arabia. Management assessed the customer's demand to be without merit and initiated an action with the court in the United Kingdom (the "U.K. Court"). Pursuant to this action, an order was issued by the U.K. Court in January 2015 requiring that, upon receipt by the customer, the funds were to be remitted by the customer to the U.K. Court pending resolution of the dispute between the parties. As a result, the Company made payment on the draw to the financial institution for the letter of credit and the funds were ultimately received by the customer. The customer did not remit the funds to the U.K. Court as ordered. On June 14, 2016, the U.K Court ruled completely in favor of Matthews following a trial on the merits. However, the ongoing dispute involves litigation in multiple foreign jurisdictions because the contract between the parties includes a venue clause requiring the venue for any litigation to be in the United Kingdom, while the enforcement of any final judgment is required to be executed in Saudi Arabia. The Company is currently pursuing a trial on the merits in Saudi Arabia which may not finally be resolved until calendar year 2020. It is necessary to obtain an equivalent favorable ruling in the courts of Saudi Arabia to effectively enforce judgment and commence collection efforts. The Company remains confident regarding the pending trial on the merits in Saudi Arabia and expects to be in a position to enforce the judgment and initiate collection efforts following completion of that trial. However, as the customer has neither yet remitted the funds nor complied with the final, un-appealed orders of the U.K. Court, it is possible the resolution of this matter could have an unfavorable financial impact on Matthews’ results of operations. The Company’s level of success in recovering funds from the customer will depend upon a number of factors including, a successful completion of the pending trial on the merits in Saudi Arabia, the availability of recoverable funds, and the subsequent level of cooperation from the Saudi Arabian government to enforce a potential judgment against the creditor. The Company has determined that resolution of this matter may take an extended period of time and therefore 9. LONG-TERM DEBT, (continued) has classified the funded letter of credit within other assets on the Consolidated Balance Sheets as of September 30, 2019 and 2018. The Company will continue to assess the accounting and collectability related to this matter as facts and circumstances evolve. As of September 30, 2019 and 2018 , the fair value of the Company's long-term debt, including current maturities, which is classified as Level 2 in the fair value hierarchy, approximated the carrying value included in the Consolidated Balance Sheets. The Company was in compliance with all of its debt covenants as of September 30, 2019 . Aggregate maturities of long-term debt, including short-term borrowings and capital leases, is as follows: 2020 $ 150,477 * 2021 490,957 2022 353 2023 313 2024 258 Thereafter 298,339 $ 940,697 * The Company maintains certain debt facilities with current maturity dates in fiscal 2020 that it intends and has the ability to extend beyond fiscal 2020 totaling $107,974 . These balances have been classified as non-current on the Company's Consolidated Balance Sheet.</t>
  </si>
  <si>
    <t>SHAREHOLDERS' EQUITY</t>
  </si>
  <si>
    <t>Stockholders' Equity Note [Abstract]</t>
  </si>
  <si>
    <t>SHAREHOLDERS' EQUITY: The authorized common stock of the Company consists of 70,000,000 shares of Class A Common Stock, $1.00 par value. The Company has a stock repurchase program. The buy-back program is designed to increase shareholder value, enlarge the Company's holdings of its common stock, and add to earnings per share. Repurchased shares may be retained in treasury, utilized for acquisitions, or reissued to employees or other purchasers, subject to the restrictions set forth in the Company's Restated Articles of Incorporation. Under the current authorization, the Company's Board of Directors has authorized the repurchase of a total of 5,000,000 shares of Matthews' common stock under the program, of which 712,312 shares remain available for repurchase as of September 30, 2019</t>
  </si>
  <si>
    <t>SHARE-BASED PAYMENTS</t>
  </si>
  <si>
    <t>Share-based Payment Arrangement [Abstract]</t>
  </si>
  <si>
    <t>SHARE-BASED PAYMENTS: The Company maintains an equity incentive plan (the "2017 Equity Incentive Plan") that provides for grants of stock options, restricted shares, restricted share units, stock-based performance units and certain other types of stock-based awards. Under the 2017 Equity Incentive Plan, which has a ten -year term, the maximum number of shares available for grants or awards is an aggregate of 1,700,000 . At September 30, 2019 , there were 1,700,000 shares reserved for future issuance under the 2017 Equity Incentive Plan, including 262,000 restricted share units that were granted during fiscal 2019 . The 2017 Equity Incentive Plan is administered by the Compensation Committee of the Board of Directors. With respect to outstanding restricted share grants,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or five years from the date of grant, upon employment termination, or within specified time limits following voluntary employment termination (with the consent of the Company), retirement or death. The Company issues restricted shares from treasury shares. With respect to the restricted share unit grants, units generally vest on the third anniversary of the grant date. The number of units that vest depend on certain time and performance thresholds. Approximately forty percent of the shares vest based on time, while the remaining vest based on pre-defined performance thresholds. The Company issues common stock from treasury shares once vested. For the years ended September 30, 2019 , 2018 and 2017 , stock-based compensation cost totaled $7,729 , $13,460 and $14,562 , respectively. The years ended September 30, 2019 , 2018 , and 2017 included $1,849 , $2,850 , and $3,337 respectively, of stock-based compensation cost that was recognized at the time of grant for retirement-eligible employees. The associated future income tax benefit recognized was $1,535 , $2,826 and $5,534 for the years ended September 30, 2019 , 2018 and 2017 , respectively. The transactions for restricted stock for the year ended September 30, 2019 were as follows: Shares Weighted- average Grant-date Fair Value Non-vested at September 30, 2018 554,233 $ 55.71 Granted 262,200 42.21 Vested (180,661 ) 57.93 Expired or forfeited (20,137 ) 46.56 Non-vested at September 30, 2019 615,635 $ 49.61 As of September 30, 2019 , the total unrecognized compensation cost related to unvested restricted stock was $7,482 which is expected to be recognized over a weighted-average period of 1.9 years. The Company maintains the 2019 Director Fee Plan, the Amended and Restated 2014 Director Fee Plan and the 1994 Director Fee Plan (collectively, the "Director Fee Plans"). The 2019 Director Fee Plan was approved by the Company’s shareholders at the 2019 Annual Meeting of Shareholders on February 21, 2019. There will be no further fees or share-based awards granted under the Amended and Restated 2014 Director Fee Plan and the 1994 Director Fee Plan. Under the 2019 Director Fee Plan, non-employee directors (except for the Chairman of the Board) each receive, as an annual retainer fee for fiscal 2019 , either cash or shares of the Company's Class A Common Stock with a value equal to $85 . The annual retainer fee for fiscal 2019 paid to a non-employee Chairman of the Board is $185 . Where the annual retainer fee is provided in shares, each director may elect to be paid these shares on a current basis or have such shares credited to a deferred stock account as phantom stock, with such shares to be paid to the director subsequent to leaving the Board. The total number of shares of stock that have been authorized to be issued under the 2019 Director Fee Plan or credited to a deferred stock compensation account for subsequent issuance is 150,000 shares of Common Stock (subject to adjustment upon certain events such as stock dividends or stock splits). The value of deferred shares is recorded in other liabilities. A total of 25,682 shares had been deferred under the Director Fee Plans at September 30, 2019 . Additionally, non-employee directors each receive an annual stock-based grant (non-statutory stock options, stock appreciation rights and/or restricted shares or units) with a value of $125 for fiscal year 2019 . 196,266 restricted shares and restricted share units have been granted under the Director Fee Plans, 23,037 of which were issued under the 2019 Director Fee Plan. 34,542 restricted shares and restricted share units are unvested at September 30, 2019</t>
  </si>
  <si>
    <t>EARNINGS PER SHARE</t>
  </si>
  <si>
    <t>Earnings Per Share [Abstract]</t>
  </si>
  <si>
    <t>EARNINGS PER SHARE: The information used to compute (loss) earnings per share attributable to Matthews' common shareholders was as follows: 2019 2018 2017 Net (loss) income available to Matthews shareholders $ (37,988 ) $ 107,371 $ 74,368 Weighted-average shares outstanding (in thousands): Basic shares 31,416 31,674 32,240 Effect of dilutive securities — 187 330 Diluted shares 31,416 31,861 32,570 Anti-dilutive securities excluded from the dilutive calculation were insignificant for the fiscal years ended September 30, 2019 , 2018 , and 2017</t>
  </si>
  <si>
    <t>PENSION AND OTHER POSTRETIREMENT PLANS</t>
  </si>
  <si>
    <t>Retirement Benefits [Abstract]</t>
  </si>
  <si>
    <t>PENSION AND OTHER POSTRETIREMENT PLANS: The Company provides defined benefit pension and other postretirement plans to certain employees. Effective January 1, 2014, the Company's principal retirement plan was closed to new participants. The following provides a reconciliation of benefit obligations, plan assets and funded status of the plans as of the Company's actuarial valuation as of September 30, 2019 and 2018 : Pension Other Postretirement 2019 2018 2019 2018 Change in benefit obligation: Benefit obligation, beginning of year $ 241,553 $ 259,672 $ 18,826 $ 20,316 Service cost 7,998 8,159 244 335 Interest cost 9,202 8,210 718 631 Actuarial loss (gain) 43,198 (15,229 ) 2,212 (907 ) Exchange gain (581 ) (180 ) — — Benefit payments (11,413 ) (19,079 ) (1,048 ) (1,549 ) Benefit obligation, end of year 289,957 241,553 20,952 18,826 Change in plan assets: Fair value, beginning of year 158,662 155,634 — — Actual return 6,852 10,914 — — Benefit payments (1) (11,413 ) (19,079 ) (1,048 ) (1,549 ) Employer contributions 1,212 11,193 1,048 1,549 Fair value, end of year 155,313 158,662 — — Funded status (134,644 ) (82,892 ) (20,952 ) (18,828 ) Unrecognized actuarial loss (gain) 95,741 53,405 (106 ) (2,376 ) Unrecognized prior service cost (367 ) (552 ) (330 ) (525 ) Net amount recognized $ (39,270 ) $ (30,039 ) $ (21,388 ) $ (21,729 ) Amounts recognized in the consolidated balance sheet: Current liability $ (882 ) $ (857 ) $ (989 ) $ (1,075 ) Noncurrent benefit liability (133,762 ) (82,035 ) (19,963 ) (17,753 ) Accumulated other comprehensive loss (income) 95,374 52,853 (436 ) (2,901 ) Net amount recognized $ (39,270 ) $ (30,039 ) $ (21,388 ) $ (21,729 ) Amounts recognized in accumulated other comprehensive loss (income): Net actuarial loss (income) $ 95,741 $ 53,405 $ (106 ) $ (2,376 ) Prior service cost (367 ) (552 ) (330 ) (525 ) Net amount recognized $ 95,374 $ 52,853 $ (436 ) $ (2,901 ) (1) Pension benefit payments in fiscal 2018 included approximately $6,800 of lump sum distributions that were made to certain terminated vested employees as settlements of the employees' pension obligations. These distributions did not meet the threshold to qualify as settlements under U.S. GAAP and therefore, no unamortized actuarial losses were recognized in the Statements of Income upon completion of the lump sum distributions. 13. PENSION AND OTHER POSTRETIREMENT PLANS, (continued) Based upon actuarial valuations performed as of September 30, 2019 and 2018 , the accumulated benefit obligation for the Company's defined benefit pension plans was $270,140 and $224,265 at September 30, 2019 and 2018 , respectively, and the projected benefit obligation for the Company's defined benefit pension plans was $289,957 and $241,553 at September 30, 2019 and 2018 , respectively. Net periodic pension and other postretirement benefit cost for the plans included the following: Pension Other Postretirement 2019 2018 2017 2019 2018 2017 Service cost $ 7,998 $ 8,159 $ 8,553 $ 244 $ 335 $ 392 Interest cost * 9,202 8,210 7,362 718 631 626 Expected return on plan assets * (10,304 ) (10,136 ) (9,249 ) — — — Amortization: Prior service cost (186 ) (138 ) (181 ) (195 ) (195 ) (195 ) Net actuarial loss * 4,245 7,018 10,034 (59 ) — — Net benefit cost $ 10,955 $ 13,113 $ 16,519 $ 708 $ 771 $ 823 * Non-service components of pension and postretirement expense are included in other income (deductions), net. Matthews has elected to utilize a full yield curve approach in the estimation of the service and interest cost components of net periodic benefit cost by applying the specific spot rates along the yield curve used in the determination of the benefit obligation to the relevant projected cash flows. Benefit payments under the Company's principal retirement plan are made from plan assets, while benefit payments under the supplemental retirement plan and postretirement benefit plan are made from the Company's operating cash. Under I.R.S. regulations, the Company was not required to make any significant contributions to its principal retirement plan in fiscal 2019 . The Company is required to make contributions of approximately $4,333 to its principal retirement plan in fiscal 2020 . Contributions made in fiscal 2019 are as follows: Contributions Pension Other Postretirement Supplemental retirement plan $ 793 $ — Other retirement plans 419 — Other postretirement plan — 1,048 Amounts of AOCI expected to be recognized in net periodic benefit costs in fiscal 2020 include: Pension Benefits Other Postretirement Benefits Net actuarial loss $ 9,790 $ — Prior service cost (186 ) (94 ) 13. PENSION AND OTHER POSTRETIREMENT PLANS, (continued) The weighted-average assumptions in the following table represent the rates used to develop the actuarial present value of the projected benefit obligation for the year listed and also the net periodic benefit cost for the following year. The measurement date of annual actuarial valuations for the Company's principal retirement and other postretirement benefit plans was September 30, for fiscal 2019 , 2018 and 2017 . The weighted-average assumptions for those plans were: Pension Other Postretirement 2019 2018 2017 2019 2018 2017 Discount rate 3.13 % 4.21 % 3.76 % 3.10 % 4.19 % 3.72 % Return on plan assets 6.75 % 6.75 % 6.75 % — — — Compensation increase 3.50 % 3.50 % 3.50 % — — — In October 2014, the Society of Actuaries' Retirement Plans Experience Committee ("RPEC") released new mortality tables known as RP 2014. Each year, RPEC releases an update to the mortality improvement assumption that was released with the RP 2014 tables. The Company considered the RPEC mortality and mortality improvement tables and performed a review of its own mortality history to assess the appropriateness of the RPEC tables for use in generating financial results. In fiscal years 2019 , 2018 and 2017 , the Company elected to value its principal retirement and other postretirement benefit plan liabilities using the base RP 2014 mortality table and a slightly modified fully generational mortality improvement assumption. The revised assumption uses the most recent RPEC mortality improvement table for all years where the RPEC tables are based on finalized data, and the most recently published Social Security Administration Intermediate mortality improvement for subsequent years. The underlying basis of the investment strategy of the Company's defined benefit plans is to ensure the assets are invested to achieve a positive rate of return over the long term sufficient to meet the plans' actuarial interest rate and provide for the payment of benefit obligations and expenses in perpetuity in a secure and prudent fashion, maintain a prudent risk level that balances growth with the need to preserve capital, diversify plan assets so as to minimize the risk of large losses or excessive fluctuations in market value from year to year, achieve investment results over the long term that compare favorably with other pension plans and appropriate indices. The Company's investment policy, as established by the Company's pension board, specifies the types of investments appropriate for the plans, asset allocation guidelines, criteria for the selection of investment managers, procedures to monitor overall investment performance as well as investment manager performance. It also provides guidelines enabling plan fiduciaries to fulfill their responsibilities. The Company's defined benefit pension plans' weighted-average asset allocation at September 30, 2019 and 2018 and weighted-average target allocation were as follows: Plan Assets at Target Asset Category 2019 2018 Allocation * Equity securities $ 105,297 $ 92,745 65 % Fixed income, cash and cash equivalents 39,156 44,250 25 % Other investments 10,860 21,667 10 % $ 155,313 $ 158,662 100 % * Target allocation relates to the Company's primary defined benefit pension plan as of September 30, 2019. Based on an analysis of the historical and expected future performance of the plan's assets and information provided by its independent investment advisor, the Company set the long-term rate of return assumption for its primary defined benefit pension plans' assets at 6.75% in 2019 for purposes of determining pension cost and funded status under current guidance. The Company's discount rate assumption used in determining the present value of the projected benefit obligation is based upon published indices. The Company categorizes plan assets within a three level fair value hierarchy (see Note 5 for a further discussion of the fair value hierarchy). The valuation methodologies used to measure the fair value of pension assets, including the level in the fair value hierarchy in which each type of pension plan asset is classified as follows. Equity securities consist of direct investments in the stocks of publicly traded companies. Such investments are valued based on the closing price reported in an active market on which the individual securities are traded. As such, the direct investments are classified as Level 1. 13. PENSION AND OTHER POSTRETIREMENT PLANS, (continued) Mutual funds are valued at the closing price of shares held by the Plan at year end. As such, these mutual fund investments are classified as Level 1. Fixed income securities consist of publicly traded fixed interest obligations (primarily U.S. government notes and corporate and agency bonds). Such investments are valued through consultation and evaluation with brokers in the institutional market using quoted prices and other observable market data. As such, U.S. government notes are included in Level 1, and the remainder of the fixed income securities are included in Level 2. Cash and cash equivalents consist of direct cash holdings and short-term money market mutual funds. These values are valued based on cost, which approximates fair value, and as such, are classified as Level 1. Other investments consist primarily of real estate, commodities, private equity holdings and hedge fund investments. These holdings are valued by investment managers based on the most recent information available. The valuation information used by investment managers may not be readily observable. As such, these investments are classified as Level 3. The Company's defined benefit pension plans' asset categories at September 30, 2019 and 2018 were as follows: September 30, 2019 Asset Category Level 1 Level 2 Level 3 Total Equity securities - stocks $ 54,985 $ — $ — $ 54,985 Equity securities - mutual funds 50,312 — — 50,312 Fixed income securities 15,829 18,968 — 34,797 Cash and cash equivalents 4,359 — — 4,359 Other investments — — 10,860 10,860 Total $ 125,485 $ 18,968 $ 10,860 $ 155,313 September 30, 2018 Asset Category Level 1 Level 2 Level 3 Total Equity securities - stocks $ 46,628 $ — $ — $ 46,628 Equity securities - mutual funds 46,117 — — 46,117 Fixed income securities 26,789 14,785 — 41,574 Cash and cash equivalents 2,676 — — 2,676 Other investments 11,552 — 10,115 21,667 Total $ 133,762 $ 14,785 $ 10,115 $ 158,662 Changes in the fair value of Level 3 assets at September 30, 2019 and 2018 are summarized as follows: Asset Category Fair Value, Beginning of Period Acquisitions Dispositions Realized Gains Unrealized Gains (Losses) Fair Value, End of Period Other investments: Fiscal Year Ended: September 30, 2019 $ 10,115 $ 4,162 $ (2,786 ) $ 685 $ (1,316 ) $ 10,860 September 30, 2018 9,480 — (149 ) 261 523 10,115 13. PENSION AND OTHER POSTRETIREMENT PLANS, (continued) Benefit payments expected to be paid are as follows: Years ending September 30: Pension Benefits Other Postretirement Benefits 2020 $ 10,733 $ 989 2021 11,057 1,021 2022 12,360 1,051 2023 12,690 1,082 2024 14,038 1,127 2025-2029 75,514 5,832 $ 136,392 $ 11,102 For measurement purposes, a rate of increase of 7.3% in the per capita cost of health care benefits was assumed for 2020 ; the rate was assumed to decrease gradually to 4.0% for 2070 and remain at that level thereafter. Assumed health care cost trend rates have a significant effect on the amounts reported. An increase in the assumed health care cost trend rates by one percentage point would have increased the accumulated postretirement benefit obligation as of September 30, 2019 by $718 and the aggregate of the service and interest cost components of net periodic postretirement benefit cost for the year then ended by $39 . A decrease in the assumed health care cost trend rates by one percentage point would have decreased the accumulated postretirement benefit obligation as of September 30, 2019 by $629 and the aggregate of the service and interest cost components of net periodic postretirement benefit cost for the year then ended by $34 . The Company sponsors defined contribution plans for hourly and salary employees. The expense associated with the contributions made to these plans was $8,176 , $8,685 , and $8,620 for the fiscal years ended September 30, 2019 , 2018 and 2017 , respectively.</t>
  </si>
  <si>
    <t>ACCUMULATED OTHER COMPREHENSIVE INCOME</t>
  </si>
  <si>
    <t>Equity [Abstract]</t>
  </si>
  <si>
    <t>ACCUMULATED OTHER COMPREHENSIVE INCOME: The changes in AOCI by component, net of tax, for the years ended September 30, 2019 , 2018 , and 2017 were as follows: Postretirement Benefit Plans Currency Translation Adjustment Derivatives Total Attributable to Matthews: Balance, September 30, 2016 $ (56,050 ) $ (122,259 ) $ (3,559 ) $ (181,868 ) OCI before reclassification 6,536 9,352 7,043 22,931 Amounts reclassified from AOCI 5,891 (a) — (1,069 ) (b) 4,822 Net current-period OCI 12,427 9,352 5,974 27,753 Balance, September 30, 2017 $ (43,623 ) $ (112,907 ) $ 2,415 $ (154,115 ) OCI before reclassification 10,584 (22,053 ) 6,095 (5,374 ) Amounts reclassified from AOCI 5,047 (a) — (1,042 ) (b) 4,005 Net current-period OCI 15,631 (22,053 ) 5,053 (1,369 ) Reclassification of AOCI tax effects (9,884 ) (c) — 1,070 (c) (8,814 ) Balance, September 30, 2018 $ (37,876 ) $ (134,960 ) $ 8,538 $ (164,298 ) OCI before reclassification (36,784 ) (21,254 ) (6,540 ) (64,578 ) Amounts reclassified from AOCI 2,917 (a) — (2,402 ) (b) 515 Net current-period OCI (33,867 ) (21,254 ) (8,942 ) (64,063 ) Balance, September 30, 2019 $ (71,743 ) $ (156,214 ) $ (404 ) $ (228,361 ) Attributable to noncontrolling interest: Balance, September 30, 2016 $ — $ 277 $ — $ 277 OCI before reclassification — 119 — 119 Net current-period OCI — 119 — 119 Balance, September 30, 2017 $ — $ 396 $ — $ 396 OCI before reclassification — 71 — 71 Net current-period OCI — 71 — 71 Balance, September 30, 2018 $ — $ 467 $ — $ 467 OCI before reclassification — (92 ) — (92 ) Net current-period OCI — (92 ) — (92 ) Balance, September 30, 2019 $ — $ 375 $ — $ 375 (a) Amounts were included in net periodic benefit cost for pension and other postretirement benefit plans (see Note 13). (b) Amounts were included in interest expense in the periods the hedged item affected earnings (see Note 9). (c) Amounts were reclassified from AOCI to retained earnings through adoption of ASU 2018-02, Income Statement - Reporting Comprehensive Income (Topic 220) (see Note 3). 14. ACCUMULATED OTHER COMPREHENSIVE INCOME, (continued) Accumulated other comprehensive loss at September 30, 2019 and 2018 consisted of the following: 2019 2018 Cumulative foreign currency translation $ (156,214 ) $ (134,960 ) Fair value of derivatives, net of tax of $131 and $2,771, respectively (404 ) 8,538 Minimum pension liabilities, net of tax of $23,195 and $12,076, respectively (71,743 ) (37,876 ) $ (228,361 ) $ (164,298 ) Reclassifications out of AOCI for the years ended September 30, 2019 , 2018 and 2017 were as follows: Details about AOCI Components September 30, 2019 September 30, 2018 September 30, 2017 Affected line item in the Statement of Income Postretirement benefit plans Prior service (cost) credit $ 381 (a) $ 333 $ 376 Actuarial losses (4,245 ) (a) (7,018 ) (10,034 ) (3,864 ) (b) (6,685 ) (9,658 ) Income before income tax 947 1,638 3,767 Income taxes $ (2,917 ) $ (5,047 ) $ (5,891 ) Net income Derivatives Interest rate swap contracts $ 3,181 $ 1,380 $ 1,752 Interest expense 3,181 (b) 1,380 1,752 Income before income tax (779 ) (338 ) (683 ) Income taxes $ 2,402 $ 1,042 $ 1,069 Net income (a) Prior service cost amounts are included in the computation of pension and other postretirement benefit expense, which is reported in both cost of goods sold and selling and administrative expenses. Actuarial losses are reported in other income (deductions), net. For additional information, see Note 13. (b) For pre-tax items, positive amounts represent income and negative amounts represent expense.</t>
  </si>
  <si>
    <t>INCOME TAXES</t>
  </si>
  <si>
    <t>Income Tax Disclosure [Abstract]</t>
  </si>
  <si>
    <t>INCOME TAXES: The income tax provision (benefit) consisted of the following: 2019 2018 2017 Current: Federal $ 3,308 $ (2,577 ) $ 1,542 State 2,232 1,051 628 Foreign 2,049 15,533 10,459 7,589 14,007 12,629 Deferred: Federal (5,472 ) (24,094 ) 11,887 State (2,782 ) 1,315 905 Foreign 1,471 (346 ) (3,067 ) (6,783 ) (23,125 ) 9,725 Total $ 806 $ (9,118 ) $ 22,354 The U.S. Tax Cuts and Jobs Act (the “Act”) was enacted on December 22, 2017. The Act reduced the U.S. federal corporate tax rate from 35.0% to 21.0% effective January 1, 2018, which resulted in a blended U.S. statutory tax rate of 24.5% for the Company in fiscal 2018, and a 21.0% rate for the Company in 2019. The Act also required a one-time transition tax on earnings of certain foreign subsidiaries that were previously deferred, and created new taxes on certain foreign-sourced earnings. Foreign tax effects : The Company completed the estimate for its one-time transition tax for all of its foreign subsidiaries, resulting in a decrease in income tax expense of $300 for the year ended September 30, 2019 . The one-time transition tax was calculated using an estimate of the Company’s total post-1986 earnings and profits (“E&amp;P”) that were previously deferred from U.S. income taxes. Global intangible low taxed income ("GILTI") : The Act also created a new requirement that certain income earned by foreign subsidiaries must be included currently in the gross income of the U.S. shareholder.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made the election to treat taxes due on future inclusions related to GILTI as current period expense. The Company was able to make reasonable estimates to calculate a provision that is included in the current period expense. The reconciliation of the federal statutory tax rate to the consolidated effective tax rate was as follows: 2019 2018 2017 Federal statutory tax rate 21.0 % 24.5 % 35.0 % Effect of state income taxes, net of federal deduction 2.7 % 2.2 % 1.4 % Foreign statutory taxes compared to federal statutory rate (0.8 )% 1.4 % (7.2 )% Share-based compensation (3.1 )% (0.6 )% (1.2 )% U.S. manufacturing incentive — % (1.3 )% (1.8 )% Tax credits 4.9 % (2.7 )% (2.6 )% Tax basis difference 9.8 % (1.5 )% — % Transition tax — % 9.0 % — % U.S. statutory tax rate change on temporary differences — % (38.7 )% — % Goodwill write-down (40.2 )% — % — % Other 3.6 % (1.6 )% (0.4 )% Effective tax rate (2.1 )% (9.3 )% 23.2 % The Company's consolidated income taxes for the year ended September 30, 2019 were a charge of $806 , compared to income tax benefit of $9,118 for fiscal 2018 . The increase in the fiscal 2019 effective tax rate, compared to fiscal 2018, primarily reflected the fiscal 2018 U.S. deferred tax benefit from the Act enactment. For 2019 the Company’s effective tax rate was unfavorable compared to the U.S. federal statutory rate primarily due to the 2019 goodwill write-down, the majority of which did not have an accompanying tax benefit. The 2019 effective tax rate benefited from research and development and foreign tax credits and the elimination, achieved through tax planning, of a taxable basis difference. The Company's foreign subsidiaries had income before income taxes for the years ended September 30, 2019 , 2018 and 2017 of approximately $11,042 , $56,424 and $24,118 , respectively. Deferred income taxes have not been provided on undistributed earnings of foreign subsidiaries since they have either been previously taxed, or are now exempt from tax, under the U.S. Tax Cuts and Jobs Act, and such earnings are considered to be reinvested indefinitely in foreign operations. At September 30, 2019 , undistributed earnings of foreign subsidiaries for which deferred income taxes have not been provided approximated $256,695 . The components of deferred tax assets and liabilities at September 30, 2019 and 2018 are as follows: 2019 2018 Deferred tax assets: Pension and postretirement benefits $ 37,587 $ 24,597 Accruals and reserves not currently deductible 10,400 9,596 Income tax credit carryforward 3,204 3,216 Operating and capital loss carryforwards 21,896 21,858 Stock options 4,778 5,157 Other 5,381 3,963 Total deferred tax assets 83,246 68,387 Valuation allowances (15,352 ) (15,188 ) Net deferred tax assets 67,894 53,199 Deferred tax liabilities: Depreciation (24,792 ) (16,156 ) Unrealized gains and losses (565 ) (8,637 ) Goodwill and intangible assets (138,952 ) (147,571 ) Other (1,035 ) (517 ) (165,344 ) (172,881 ) Net deferred tax liability $ (97,450 ) $ (119,682 ) At September 30, 2019 , the Company had foreign net operating loss carryforwards of $65,002 and foreign capital loss carryforwards of $19,223 . The Company has recorded deferred tax assets of $4,033 for state net operating loss carryforwards, which will be available to offset future income tax liabilities. If not used, state net operating losses will begin to expire in 2020. Certain of the foreign net operating losses begin to expire in 2020 while the majority of the Company's foreign net operating losses have no expiration period. Certain of these carryforwards are subject to limitations on use due to tax rules affecting acquired tax attributes, loss sharing between group members, and business continuation. Therefore, the Company has established tax-effected valuation allowances against these tax benefits in the amount of $15,352 at September 30, 2019 . Changes in the total amount of gross unrecognized tax benefits (excluding penalties and interest) are as follows: 2019 2018 2017 Balance, beginning of year $ 14,827 $ 7,968 $ 13,820 Increases for tax positions of prior years — 7,886 839 Decreases for tax positions of prior years — — (5,890 ) Increases based on tax positions related to the current year 1,420 882 378 Decreases due to lapse of statute of limitation (721 ) (1,909 ) (1,179 ) Balance, end of year $ 15,526 $ 14,827 $ 7,968 The Company had unrecognized tax benefits of $11,417 at September 30, 2019 , which would impact the annual effective tax rate. It is reasonably possible that the amount of unrecognized tax benefits could decrease by approximately $4,910 in the next 12 months primarily due to the completion of audits and the expiration of the statute of limitation related to specific tax positions. The Company classifies interest and penalties on tax uncertainties as a component of the provision for income taxes. Total penalties and interest accrued were $2,880 and $2,229 at September 30, 2019 and 2018 , respectively. These accruals may potentially be applicable in the event of an unfavorable outcome of uncertain tax positions. The Company is currently under examination in several tax jurisdictions and remains subject to examination until the statute of limitation expires for those tax jurisdictions. As of September 30, 2019 , the tax years that remain subject to examination by major jurisdiction generally are: United States - Federal 2015 and forward United States - State 2015 and forward Canada 2015 and forward Germany 2015 and forward United Kingdom 2018 and forward Australia 2015 and forward Singapore 2014 and forward</t>
  </si>
  <si>
    <t>COMMITMENTS AND CONTINGENT LIABILITIES</t>
  </si>
  <si>
    <t>Commitments and Contingencies Disclosure [Abstract]</t>
  </si>
  <si>
    <t>COMMITMENTS AND CONTINGENT LIABILITIES: The Company operates various production, warehouse and office facilities and equipment under operating lease agreements. Annual rentals under these and other operating leases were $38,015 , $38,934 and $36,400 in fiscal 2019 , 2018 and 2017 , respectively. Future minimum rental commitments under non-cancelable operating lease arrangements for fiscal years 2020 through 2024 are $28,557 , $21,567 , $14,755 , $9,394 and $6,694 , respectively. The Company is party to various legal proceedings, the eventual outcome of which are not predictable. Although the ultimate disposition of these proceedings is not presently determinable, management is of the opinion that they should not result in liabilities in an amount which would materially affect the Company's consolidated financial position, results of operations or cash flows. The Company has employment agreements with certain employees, the terms of which expire at various dates between fiscal 2020 and 2023. The agreements generally provide for base salary and bonus levels and include non-compete provisions. The aggregate commitment for salaries under these agreements at September 30, 2019 was $2,349 . The Company is involved in a dispute with a customer related to a project in Saudi Arabia. It is possible the resolution of this matter could have an unfavorable financial impact on Matthews’ results of operations. See further discussion in Note 9.</t>
  </si>
  <si>
    <t>ENVIRONMENTAL MATTERS</t>
  </si>
  <si>
    <t>Environmental Remediation Obligations [Abstract]</t>
  </si>
  <si>
    <t>ENVIRONMENTAL MATTERS: The Company's operations are subject to various federal, state and local laws and regulations relating to the protection of the environment. These laws and regulations impose limitations on the discharge of materials into the environment and require the Company to obtain and operate in compliance with conditions of permits and other government authorizations. As such, the Company has developed environmental, health and safety policies and procedures that include the proper handling, storage and disposal of hazardous materials. The Company is party to various environmental matters. These include obligations to investigate and mitigate the effects on the environment of non-operating former manufacturing sites acquired through corporate acquisitions and the disposal of certain materials at non-owned waste management facilities. The Company is currently performing environmental assessments and remediation at these sites, as appropriate. At September 30, 2019 , an accrual of $1,400 had been recorded for environmental remediation (of which $583 was classified in other current liabilities), related to the non-operating former manufacturing sites representing management's best estimate of the probable and reasonably estimable costs of known remediation obligations for one of the Company's subsidiaries. The accrual does not consider the effects of inflation and anticipated expenditures are not discounted to their present value. While final resolution of these contingencies could result in costs different than current accruals, management believes the ultimate outcome will not have a significant effect on the Company's consolidated results of operations or financial position.</t>
  </si>
  <si>
    <t>SUPPLEMENTAL CASH FLOW INFORMATION</t>
  </si>
  <si>
    <t>Supplemental Cash Flow Information [Abstract]</t>
  </si>
  <si>
    <t>SUPPLEMENTAL CASH FLOW INFORMATION: Changes in working capital items as presented in the Consolidated Statements of Cash Flows consisted of the following: 2019 2018 2017 Current assets: Accounts receivable $ 8,779 $ (790 ) $ (7,045 ) Inventories 830 (2,869 ) (2,289 ) Other current assets 10,317 (16,293 ) 4,447 19,926 (19,952 ) (4,887 ) Current liabilities: Trade accounts payable 3,715 2,516 5,672 Accrued compensation (8,832 ) (10,940 ) (2,469 ) Accrued income taxes (5,416 ) (9,973 ) 5,054 Other current liabilities (21,875 ) 28,415 2,414 (32,408 ) 10,018 10,671 Net change $ (12,482 ) $ (9,934 ) $ 5,784</t>
  </si>
  <si>
    <t>SEGMENT INFORMATION</t>
  </si>
  <si>
    <t>Segment Reporting [Abstract]</t>
  </si>
  <si>
    <t>SEGMENT INFORMATION: The Company manages its businesses under three segments: SGK Brand Solutions, Memorialization and Industrial Technologies. The SGK Brand Solutions segment consists of brand management, pre-media services, printing plates and cylinders, engineered products, imaging services, digital asset management, merchandising display systems, and marketing and design services primarily for the consumer goods and retail industries. The Memorialization segment consists primarily of bronze and granite memorials and other memorialization products, caskets and cremation equipment primarily for the cemetery and funeral home industries. The Industrial Technologies segment includes marking and coding equipment and consumables, industrial automation products and order fulfillment systems for identifying, tracking, picking and conveying consumer and industrial products. Beginning in fiscal 2019, the Company changed its primary measure of segment profitability from operating profit to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costs, ERP integration costs, and strategic initiatives and other charges. This presentation is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In addition, the CODM manages and evaluates the operating performance of the segments, as described above, on a pre-corporate cost allocation basis. Accordingly, for segment reporting purposes, the Company has discontinued allocating corporate costs to its reportable segments beginning in fiscal 2019.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The accounting policies of the segments are the same as those described in Summary of Significant Accounting Policies (Note 2). Intersegment sales are accounted for at negotiated prices. Segment assets include those assets that are used in the Company's operations within each segment. Assets classified under "Corporate and Non-Operating" principally consist of cash and cash equivalents, investments, deferred income taxes and corporate headquarters' assets. Long-lived assets include property, plant and equipment (net of accumulated depreciation), goodwill, and other intangible assets (net of accumulated amortization). Information about the Company's segments follows: (Segment financial information for the fiscal years ended September 30, 2018 and 2017 has been revised to present the prior period information on a comparable basis.) SGK Brand Solutions Memorialization Industrial Technologies Corporate and Non-Operating Consolidated Sales to external customers: 2019 $ 743,869 $ 636,892 $ 156,515 $ — $ 1,537,276 2018 805,274 631,392 165,914 — 1,602,580 2017 770,181 615,882 129,545 — 1,515,608 Intersegment sales: 2019 703 25 48 — 776 2018 310 2 9 — 321 2017 356 — 2 — 358 Depreciation and amortization: 2019 59,684 19,731 6,195 5,183 90,793 2018 46,300 20,005 5,796 4,873 76,974 2017 41,941 19,808 2,863 3,369 67,981 Adjusted EBITDA: 2019 119,493 134,286 24,082 (56,989 ) 220,872 2018 150,233 145,487 25,864 (66,470 ) 255,114 2017 144,783 139,192 18,481 (63,773 ) 238,683 Total assets: 2019 1,106,276 830,377 191,533 62,417 2,190,603 2018 1,285,053 814,800 196,855 61,036 2,357,744 2017 1,276,295 741,148 161,472 65,734 2,244,649 Capital expenditures: 2019 22,310 9,352 2,382 3,644 37,688 2018 22,133 15,513 2,577 2,977 43,200 2017 22,941 8,078 4,622 9,294 44,935 A reconciliation of adjusted EBITDA to net income follows: 2019 2018 2017 Total Adjusted EBITDA 220,872 255,114 238,683 Acquisition costs (1)** $ (10,872 ) $ (10,918 ) $ (17,722 ) ERP integration costs (2)** (7,508 ) (10,864 ) (8,026 ) Strategic initiatives and other charges (3)** (13,449 ) (5,266 ) (9,209 ) Loss recoveries, net of costs (4) — — 10,683 Joint Venture depreciation, amortization and interest expense (5) (1,514 ) — — Goodwill write-down (6) (77,572 ) — — Net realized (losses) gains on divestitures and asset dispositions: Loss on divestitures (7) (6,469 ) — — Realized (loss) gain on cost-method investments (8) (4,731 ) 3,771 — Net gains from the sale of buildings and vacant properties (9) 7,347 — — Stock-based compensation (7,729 ) (13,460 ) (14,562 ) Non-service pension and postretirement expense (10) (3,802 ) (5,723 ) (8,773 ) Depreciation and amortization * (90,793 ) (76,974 ) (67,981 ) Interest expense (40,962 ) (37,427 ) (26,371 ) Net loss attributable to noncontrolling interests (901 ) (260 ) (435 ) (Loss) income before income taxes $ (38,083 ) 97,993 96,287 Income tax (provision) benefit (806 ) 9,118 (22,354 ) Net (loss) income (38,889 ) 107,111 73,933 (1) Includes certain non-recurring costs associated with recent acquisition activities. (2) Represents costs associated with global ERP system integration efforts. (3) Includes certain non-recurring costs primarily associated with productivity and cost-reduction initiatives intended to result in improved operating performance, profitability and working capital levels. (4) Represents loss recoveries, net of related costs, related to the theft of funds by a former employee. (5) Represents the Company's portion of depreciation, intangible amortization and interest expense incurred by non-consolidated subsidiaries accounted for as equity-method investments within the Memorialization segment. (6) Represents the goodwill write-down for a reporting unit within the SGK Brand Solutions segment. (7) Represents a loss on the sale of a controlling interest in a subsidiary and divestiture of a business within the Memorialization segment. (8) Includes gains/losses related to cost-method investments, and related assets, within SGK Brand Solutions and Memorialization segments. (9) Includes significant building and vacant property transactions resulting in a gain of $8,663 within the Industrial Technologies segment and losses of $915 and $401 within the SGK Brand Solutions and Memorialization segments, respectively. (10) Non-service pension and postretirement expense includes interest cost, expected return on plan assets and amortization of actuarial gains and losses. These benefit cost components are excluded from adjusted EBITDA since they are primarily influenced by external market conditions that impact investment returns and interest (discount) rate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59,684 , $46,300 , and $41,941 for the SGK Brand Solutions segment, $19,731 , $20,005 , and $19,808 for the Memorialization segment, $6,195 , $5,796 , and $2,863 for the Industrial Technologies segment, and $5,183 , $4,873 , and $3,369 for Corporate and Non-Operating, for the fiscal years ended September 30, 2019 , 2018 , and 2017 , respectively. ** Acquisition costs, ERP integration costs, and strategic initiatives and other charges were $8,903 , $11,044 , and $14,453 for the SGK Brand Solutions segment, $3,073 , $613 , and $612 for the Industrial Technologies segment, and $19,853 , $13,961 , and $19,050 for Corporate and Non-Operating, for the fiscal years ended September 30, 2019 , 2018 , and 2017 , respectively. Acquisition costs, ERP integration costs, and strategic initiatives and other charges were $1,430 , and $842 for the Memorialization segment for the fiscal years ended September 30, 2018 , and 2017 , respectively. Information about the Company's operations by geographic area follows: North America Central and South America Europe Australia Asia Consolidated Sales to external customers: 2019 $ 1,038,268 $ 5,853 $ 426,253 $ 20,885 $ 46,017 $ 1,537,276 2018 1,066,367 6,171 456,078 23,276 50,688 1,602,580 2017 1,043,924 6,518 396,242 21,507 47,417 1,515,608 Long-lived assets: 2019 1,047,505 15,585 342,802 21,278 57,729 1,484,899 2018 1,182,250 16,535 365,455 23,037 58,302 1,645,579 2017 1,069,862 13,882 382,940 24,887 66,138 1,557,709</t>
  </si>
  <si>
    <t>ACQUISITIONS AND DIVESTITURES</t>
  </si>
  <si>
    <t>Business Combinations [Abstract]</t>
  </si>
  <si>
    <t>ACQUISITIONS</t>
  </si>
  <si>
    <t>ACQUISITIONS AND DIVESTITURES: Fiscal 2019: On November 1, 2018 the Company acquired 80% ownership of Frost Converting Systems, Inc. (“Frost”) for a purchase price of approximately $7,162 (net of cash acquired and holdback amounts, subject to working capital adjustments). Frost is a leading global supplier of high-performance rotary dies for embossing, creasing and cutting of paperboard packaging and is included in the Company's SGK Brand Solutions segment. The Company finalized the allocation of the purchase price related to the Frost acquisition in the fourth quarter of fiscal 2019, resulting in an immaterial adjustment to certain working capital accounts. During fiscal 2019, the Company completed small acquisitions in the Memorialization segment for a combined purchase price of $3,094 (net of cash acquired and holdback amounts, subject to working capital adjustments). The preliminary purchase price allocations are not finalized as of September 30, 2019 and are subject to changes as the Company obtains additional information related to fixed assets, intangible assets, and other assets and liabilities. During fiscal 2019, the Company completed the sale of a 51% ownership interest in a small Memorialization business. Net proceeds from this sale totaled approximately $8,254 , and the transaction resulted in the recognition of a $5,587 loss, which is included as a component of administrative expenses for the year ended September 30, 2019. Immediately following the transaction, the Company retained a non-controlling interest in this business, which will be accounted for as an equity-method investment. The Company also divested of a small, fully owned Memorialization business, resulting in the recognition of a $ 882 loss, which is included as a component of administrative expenses for the year ended September 30, 2019. Fiscal 2018: On February 1, 2018, the Company acquired certain net assets of Star Granite and Bronze International, Inc. ("Star Granite") for a total purchase price of $35,961 , consisting of cash of $30,961 (net of cash acquired and holdback amounts) and shares of Matthews common stock valued at $5,000 . Star Granite manufactures and distributes granite and other memorialization products to cemetery and other customers across the United States and is included in the Company's Memorialization segment. Annual sales for this business were approximately $31,000 prior to the acquisition. The Company finalized the allocation of the purchase price related to the Star Granite acquisition in the second quarter of fiscal 2019, resulting in an immaterial adjustment to certain working capital accounts. On November 28, 2017, the Company acquired Compass Engineering Group, Inc. ("Compass") for $51,887 (net of cash acquired). Compass provides high-quality material handling control solutions and is included in the Company's Industrial Technologies segment. Annual sales for this business were approximately $24,000 prior to the acquisition. The Company finalized the allocation of purchase price related to the Compass acquisition in the fourth quarter of fiscal 2018, resulting in an immaterial adjustment to certain working capital and intangible asset amounts. During fiscal 2018, the Company completed several additional smaller acquisitions for an aggregate purchase price of $39,465 (net of cash acquired and holdback amounts). These additional acquisitions strengthen the Company's operations across the SGK Brand Solutions and Memorialization segments. The Company finalized the allocation of purchase price related to certain of these acquisitions in the fourth quarter of fiscal 2018, resulting in an immaterial adjustment to certain working capital amounts. The Company finalized the allocation of the purchase price related to the remaining acquisitions in the third quarter of 2019, resulting in an immaterial adjustment to certain working capital accounts. Fiscal 2017: On March 1, 2017, the Company acquired GJ Creative Limited ("Equator") for £30.5 million ( $37,596 ) (net of cash acquired). Equator provides design expertise capable of taking brands from creation to shelf under one roof, and is included in the Company's SGK Brand Solutions segment. Annual sales for this business were approximately $30,000 prior to the acquisition. The Company finalized the allocation of purchase price related to the Equator acquisition in the second quarter of fiscal 2018, resulting in an immaterial adjustment to certain working capital and intangible asset amounts. On February 28, 2017, the Company acquired certain net assets of RAF Technology, Inc. ("RAF") for $8,717 (net of cash acquired). RAF is a global leader in pattern and optical character recognition software, and is included in the Company's Industrial Technologies segment. The Company finalized the allocation of purchase price related to the RAF acquisition in the fourth quarter of fiscal 2017, resulting in an immaterial adjustment to certain working capital accounts. On January 13, 2017, the Company acquired VCG (Holdings) Limited ("VCG") for £8.8 million ( $10,695 ) (net of cash acquired). VCG is a leading graphics, plate-making, and creative design company and is included in the Company's SGK Brand Solutions segment. The Company finalized the allocation of purchase price related to the VCG acquisition in the first quarter of fiscal 2018, resulting in an immaterial adjustment to certain working capital and intangible asset amounts. On January 3, 2017, the Company acquired A. + E. Ungricht GmbH + Co KG ("Ungricht") for €24.0 million ( $25,185 ) (net of cash acquired). Ungricht is a leading European provider of pre-press services and gravure printing forms, located in Germany, and is included in the Company's SGK Brand Solutions segment. Annual sales for this business were approximately $35,000 prior to the acquisition. The Company finalized the allocation of purchase price related to the Ungricht acquisition in the first quarter of fiscal 2018, resulting in an immaterial adjustment to certain working capital and intangible asset amounts. On November 30, 2016, the Company acquired Guidance Automation Limited ("Guidance") for £8.0 million ( $9,974 ) (net of cash acquired). Guidance provides technological solutions for autonomous warehouse vehicles and is included in the Company's Industrial Technologies segment. The Company finalized the allocation of purchase price related to the Guidance acquisition in the fourth quarter of fiscal 2017, resulting in an immaterial adjustment to certain working capital and intangible asset accounts.</t>
  </si>
  <si>
    <t>GOODWILL AND OTHER INTANGIBLE ASSETS</t>
  </si>
  <si>
    <t>Goodwill and Intangible Assets Disclosure [Abstract]</t>
  </si>
  <si>
    <t>GOODWILL AND OTHER INTANGIBLE ASSETS: Changes to goodwill during the years ended September 30, 2019 and 2018 , follow. SGK Brand Solutions Memorialization Industrial Technologies Consolidated Goodwill $ 491,895 $ 347,507 $ 69,144 $ 908,546 Accumulated impairment losses (5,752 ) (5,000 ) — (10,752 ) Balance at September 30, 2017 486,143 342,507 69,144 897,794 Additions during period 8,743 29,059 22,877 60,679 Translation and other adjustments (9,568 ) (16 ) 5 (9,579 ) Goodwill 491,070 376,550 92,026 959,646 Accumulated impairment losses (5,752 ) (5,000 ) — (10,752 ) Balance at September 30, 2018 485,318 371,550 92,026 948,894 Additions during period 1,506 3,592 — 5,098 Divestiture during period — (14,970 ) — (14,970 ) Translation and other adjustments (13,548 ) (435 ) (660 ) (14,643 ) Goodwill 479,028 364,737 91,366 935,131 Accumulated impairment losses (5,752 ) (5,000 ) — (10,752 ) Goodwill write-down $ (77,572 ) $ — $ — $ (77,572 ) Balance at September 30, 2019 $ 395,704 $ 359,737 $ 91,366 $ 846,807 The Company performed its annual impairment review of goodwill and indefinite-lived intangible assets in the second quarter of fiscal 2019. As a result of this review, the Company determined that the estimated fair value of all reporting units exceeded carrying value. Due to challenging market conditions affecting the Graphics Imaging reporting unit within the SGK Brand Solutions segment and the estimated fair value of this reporting unit exceeding its carrying value by approximately 10%, the Company provided additional disclosure in its Form 10-Q for the second and third quarters of fiscal 2019 indicating that further deterioration of conditions could result in a future goodwill write-down for this reporting unit. In consideration of continued challenging market conditions affecting the SGK Brand Solutions segment throughout the remainder of fiscal 2019, the Company initiated an in-depth review of the commercial and cost structure of the segment during the fourth quarter. This review identified certain opportunities to improve the segment’s profitability and reduce its operating cost structure and, as a result, the Company revised its estimates of future earnings and cash flows for the Graphics Imaging reporting unit. In response to these revised projections, the Company re-evaluated the goodwill for the Graphics Imaging reporting unit, as of September 1, 2019. As a result of this interim assessment, the Company recorded a goodwill write-down of $77,572 during the fiscal 2019 fourth quarter. Subsequent to this write-down, the fair value of the Graphics Imaging reporting unit approximates carrying value at September 30, 2019. The fair value for this reporting unit was determined using level 3 inputs (including estimates of revenue growth, EBITDA contribution and the discount rate) and a combination of the income approach using the estimated discounted cash flows and a market-based valuation methodology. If current projections are not achieved or specific valuation factors outside the Company’s control (such as discount rates) significantly change, additional goodwill write-downs may be necessary in future periods. In fiscal 2019, the additions to SGK Brand Solutions goodwill reflects the acquisition of Frost. The changes in Memorialization goodwill primarily reflect small acquisitions and divestitures completed in fiscal 2019. In fiscal 2018, the additions to SGK Brand Solutions goodwill reflects several smaller acquisitions. The additions to Memorialization goodwill reflects the acquisitions of Star Granite and several additional smaller acquisitions. The addition to Industrial Technologies goodwill reflects the acquisition of Compass. 21. GOODWILL AND OTHER INTANGIBLE ASSETS, (continued) The following tables summarize the carrying amounts and related accumulated amortization for intangible assets as of September 30, 2019 and 2018 , respectively. Carrying Amount Accumulated Amortization Net September 30, 2019 Trade names $ 30,540 $ — * $ 30,540 Trade names 148,628 (22,653 ) 125,975 Customer relationships 374,515 (137,330 ) 237,185 Copyrights/patents/other 20,463 (13,513 ) 6,950 $ 574,146 $ (173,496 ) $ 400,650 September 30, 2018 Trade names $ 126,047 $ — * $ 126,047 Trade names 53,523 (5,444 ) 48,079 Customer relationships 372,382 (110,760 ) 261,622 Copyrights/patents/other 20,848 (12,686 ) 8,162 $ 572,800 $ (128,890 ) $ 443,910 * Not subject to amortization The net change in intangible assets during fiscal 2019 included the impact of foreign currency fluctuations during the period, additional amortization, additions related to the Frost acquisition, and reductions from the divestiture of a Memorialization business. In the fourth quarter of fiscal 2019, the Company reassessed its trade name strategy for the SGK Brand Solutions segment, in conjunction with an overall assessment and shift of its commercial structure and strategy for this segment, and initiated a plan to reduce its global trade names for its core brand solutions businesses. As a result of this change, the Company has begun to discontinue the use of certain trade names within the SGK Brand Solutions segment. Accordingly, the remaining useful lives of the impacted trade names have been reduced to three years, reflecting the Company’s brand migration plans and an estimated time period when the discontinued trade names will be classified as defensive assets. Amortization expense on intangible assets was $45,756 , $31,562 , and $23,313 in fiscal 2019 , 2018 and 2017 , respectively. Fiscal year amortization expense is estimated to be approximately $71,500 in 2020 , $60,100 in 2021 , $46,700 in 2022 , $27,800 in 2023 and $26,200 in 2024</t>
  </si>
  <si>
    <t>RELATED PARTY TRANSACTION RELATED PARTY TRANSACTION</t>
  </si>
  <si>
    <t>Related Party Transactions [Abstract]</t>
  </si>
  <si>
    <t>RELATED PARTY TRANSACTION</t>
  </si>
  <si>
    <t>&amp;lt;div style="font-family:Times New Roman;font-size:10pt;"&amp;gt;&amp;lt;div style="line-height:120%;font-size:10pt;"&amp;gt;&amp;lt;font style="font-family:inherit;font-size:10pt;font-weight:bold;"&amp;gt;RELATED PARTY TRANSACTION:&amp;lt;/font&amp;gt;&amp;lt;/div&amp;gt;&amp;lt;div style="line-height:120%;text-align:justify;font-size:10pt;"&amp;gt;&amp;lt;font style="font-family:inherit;font-size:10pt;"&amp;gt;&amp;lt;br clear="none"/&amp;gt;&amp;lt;/font&amp;gt;&amp;lt;/div&amp;gt;&amp;lt;div style="line-height:120%;text-align:justify;font-size:10pt;"&amp;gt;&amp;lt;font style="font-family:inherit;font-size:10pt;"&amp;gt;In May 2016, the Company purchased &amp;lt;/font&amp;gt;&amp;lt;font style="font-family:inherit;font-size:10pt;"&amp;gt;970,000&amp;lt;/font&amp;gt;&amp;lt;font style="font-family:inherit;font-size:10pt;"&amp;gt; common shares from members of the Schawk family, including David A. Schawk (who is a member of the Board of Directors of the Company and the Company's Group President, SGK Brand Solutions) and certain family members of Mr. Schawk and/or trusts established for the benefit of Mr. Schawk or his family members. The purchase  price for the shares purchase was &amp;lt;/font&amp;gt;&amp;lt;font style="font-family:inherit;font-size:10pt;"&amp;gt;$50.69&amp;lt;/font&amp;gt;&amp;lt;font style="font-family:inherit;font-size:10pt;"&amp;gt; per share, which was equal to &amp;lt;/font&amp;gt;&amp;lt;font style="font-family:inherit;font-size:10pt;"&amp;gt;96.76%&amp;lt;/font&amp;gt;&amp;lt;font style="font-family:inherit;font-size:10pt;"&amp;gt; of the average of the high and low trading prices for the common stock as reported on the Nasdaq Global Select Market on May 12, 2016.&amp;lt;/font&amp;gt;&amp;lt;/div&amp;gt;&amp;lt;/div&amp;gt;</t>
  </si>
  <si>
    <t>LEGAL MATTER</t>
  </si>
  <si>
    <t>LEGAL MATTER: During fiscal 2017, the Company recognized loss recoveries of $11,325</t>
  </si>
  <si>
    <t>SUPPLEMENTARY FINANCIAL INFORMATION</t>
  </si>
  <si>
    <t>Quarterly Financial Information Disclosure [Abstract]</t>
  </si>
  <si>
    <t>Selected Quarterly Financial Data (Unaudited): The following table sets forth certain items included in the Company's unaudited consolidated financial statements for each quarter of fiscal 2019 and fiscal 2018 . Quarter Ended December 31 March 31 June 30 September 30 Year Ended September 30 (Dollar amounts in thousands, except per share data) FISCAL YEAR 2019: Sales $ 374,177 $ 391,400 $ 379,294 $ 392,405 $ 1,537,276 Gross profit 126,411 136,281 137,178 142,596 542,466 Operating profit (loss) 16,166 24,264 29,691 (59,818 ) 10,303 Net income (loss) attributable to Matthews shareholders 3,097 15,417 14,629 (71,131 ) (37,988 ) Earnings (loss) per share: Basic $ 0.10 $ 0.49 $ 0.47 $ (2.28 ) $ (1.21 ) Diluted 0.10 0.48 0.46 (2.28 ) (1.21 ) FISCAL YEAR 2018: Sales $ 369,454 $ 414,061 $ 411,621 $ 407,444 $ 1,602,580 Gross profit (1) 131,413 150,680 152,615 149,513 584,221 Operating profit (1) 19,349 31,216 39,320 48,672 138,557 Net income attributable to Matthews shareholders 35,180 18,182 24,414 29,595 107,371 Earnings per share: Basic $ 1.11 $ 0.57 $ 0.77 $ 0.94 $ 3.39 Diluted 1.10 0.57 0.77 0.93 3.37 (1) Amounts were revised to reflect retrospective application for adoption of ASU No. 2017-07, "Improving the Presentation of Net Periodic Pension Cost and Net Periodic Postretirement Benefit Cost" on October 1, 2018. As a result, gross profit increased $714 , $714 , $714 and $729 , respectively for each quarter in 2018, and operating profit increased $1,425 , $1,425 , $1,425 and $1,448 , respectively for each quarter in 2018.</t>
  </si>
  <si>
    <t>SCHEDULE II - VALUATION AND QUALIFYING ACCOUNTS</t>
  </si>
  <si>
    <t>SEC Schedule, 12-09, Valuation and Qualifying Accounts [Abstract]</t>
  </si>
  <si>
    <t>SCHEDULE II - VALUATION AND QUALIFYING ACCOUNTS Additions Description Balance at Beginning of Period Charged to Expense Charged to other Accounts (1) Deductions (2) Balance at End of Period (Dollar amounts in thousands) Allowance for Doubtful Accounts: Fiscal Year Ended: September 30, 2019 $ 11,158 $ 2,787 $ 20 $ (3,119 ) $ 10,846 September 30, 2018 11,622 855 762 (2,081 ) 11,158 September 30, 2017 11,516 1,733 642 (2,269 ) 11,622 (1) Amount comprised principally of acquisitions and purchase accounting adjustments in connection with acquisitions, and amounts reclassified to other accounts. (2) Amounts determined not to be collectible (including direct write-offs), net of recoveries. Description Balance at Beginning of Period Provision Charged (Credited) To Expense (1) Allowance Changes (2) Other Deductions (3) Balance at End of Period (Dollar amounts in thousands) Deferred Tax Asset Valuation Allowance: Fiscal Year Ended: September 30, 2019 $ 15,188 $ 821 $ — $ (657 ) $ 15,352 September 30, 2018 21,917 2,482 (8,510 ) (701 ) 15,188 September 30, 2017 23,463 (1,279 ) — (267 ) 21,917 (1) Amounts relate primarily to adjustments in net operating loss carryforwards which are precluded from use. (2) Fiscal 2018 amounts primarily reflect the release of valuation allowances due to the termination of net operating loss carryforwards upon the liquidation of non-U.S. holding companies as part of an entity reduction plan. (3) Consists principally of adjustments related to foreign exchange.</t>
  </si>
  <si>
    <t>SUMMARY OF SIGNIFICANT ACCOUNTING POLICIES (Policies)</t>
  </si>
  <si>
    <t>Principles of Consolidation</t>
  </si>
  <si>
    <t>Principles of Consolidation: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prior year financial statements to conform to the current year presentation. These reclassifications are not material to the prior year presentation.</t>
  </si>
  <si>
    <t>Cash and Cash Equivalents</t>
  </si>
  <si>
    <t>Cash and Cash Equivalents: The Company considers all investments purchased with a remaining maturity of three months or less to be cash equivalents. The carrying amount of cash and cash equivalents approximates fair value due to the short-term maturities of these instruments.</t>
  </si>
  <si>
    <t>Trade Receivables and Allowance for Doubtful Accounts</t>
  </si>
  <si>
    <t>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specific customer accounts for which available facts and circumstances indicate collectability may be uncertain.</t>
  </si>
  <si>
    <t>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t>
  </si>
  <si>
    <t>Property, Plant and Equipment</t>
  </si>
  <si>
    <t>Property, Plant and Equipment: Property, plant and equipment are carried at cost. Depreciation is computed primarily on the straight-line method over the estimated useful lives of the assets, which generally range from 10 to 45 years for buildings and 3 to 12 years</t>
  </si>
  <si>
    <t>Goodwill and Other Intangible Assets</t>
  </si>
  <si>
    <t>Goodwill and Other Intangible Assets: Intangible assets with finite useful lives are amortized over their estimated useful lives, ranging from 2 to 15 years ,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t>
  </si>
  <si>
    <t>Pension and Other Postretirement Plans</t>
  </si>
  <si>
    <t xml:space="preserve">Pension and Other Postretirement Plans: Pension assets and liabilities are determined on an actuarial basis and are affected by the market value of plan assets, estimates of the expected return on plan assets and the discount rate used to determine the present value of benefit obligations. Actual changes in the fair market value of plan assets and differences between the actual return on plan assets, the expected return on plan assets and changes in the selected discount rate will affect the amount of pension cost. Differences between actual and expected results or changes in the value of the obligations and plan assets are initially recognized through other comprehensive income and subsequently amortized to the Consolidated Statement of Income. </t>
  </si>
  <si>
    <t>Environmental</t>
  </si>
  <si>
    <t>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t>
  </si>
  <si>
    <t>Derivatives and Hedging</t>
  </si>
  <si>
    <t>Derivatives and Hedging: Derivatives are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derivative activities are recognized in the statement of cash flows in a manner consistent with the underlying hedged item.</t>
  </si>
  <si>
    <t>Foreign Currency</t>
  </si>
  <si>
    <t>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t>
  </si>
  <si>
    <t>Comprehensive Income (Loss)</t>
  </si>
  <si>
    <t>Comprehensive Income (Loss): Comprehensive income (loss) consists of net income adjusted for changes, net of any related income tax effect, in cumulative foreign currency translation, the fair value of derivatives, unrealized investment gains and losses and remeasurement of pension and other postretirement liabilities.</t>
  </si>
  <si>
    <t>Treasury Stock: Treasury stock is carried at cost. The cost of treasury shares sold is determined under the average cost method.</t>
  </si>
  <si>
    <t>Revenue Recognition</t>
  </si>
  <si>
    <t>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For substantially all transactions, control passes in accordance with agreed upon delivery terms, including in certain circumstances, customer acceptance. This approach is consistent with the Company’s historical revenue recognition methodology. In limited instances revenue is recognized over time as critical milestones are met and as services are provided. Transaction price, for revenue recognition, is allocated to each performance obligation consisting of the stand alone selling price, estimates of rebates and other sales or contract renewal incentives, and cash discounts and sales returns ("Variable Consideration"). Estimates are made for Variable Consideration based on contract terms and historical experience of actual results and are applied to the performance obligations as they are satisfied.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cremation and incineration projects, and marking and industrial automation projects, are recognized over time using the input method measuring progress toward completion of such projects. Amounts recognized using the over time method were less than 5% of the Company's consolidated revenue for the years ended September 30, 2019 , 2018 and 2017 . The Company is entitled to collection of the sales price under normal credit terms in the regions in which it operates. Refer to Note 4, “Revenue Recognition,” for a further discussion. Shipping and Handling Fees and Costs: All fees billed to the customer for shipping and handling are classified as a component of net revenues. All costs associated with shipping and handling are classified as a component of cost of sales or selling expense.</t>
  </si>
  <si>
    <t>Research and Development Expenses</t>
  </si>
  <si>
    <t>Research and Development Expenses: Research and development costs are expensed as incurred and were approximately $26,176 , $24,984 and $20,722 for the years ended September 30, 2019 , 2018 and 2017 , respectively.</t>
  </si>
  <si>
    <t>Stock-Based Compensation</t>
  </si>
  <si>
    <t>Stock-Based Compensation: Stock-based compensation cost is measured at grant date, based on the fair value of the award, and is recognized as expense over the employee requisite service period. A binomial lattice model is utilized to determine the fair value of awards that have vesting conditions based on market targets.</t>
  </si>
  <si>
    <t>Income Taxes</t>
  </si>
  <si>
    <t xml:space="preserve">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undistributed earnings of foreign subsidiaries since they have either been previously taxed, or are now exempt from tax, under the U.S. Tax Cuts and Jobs Act, and such earnings are considered to be reinvested indefinitely in foreign operations. </t>
  </si>
  <si>
    <t>Earnings Per Share</t>
  </si>
  <si>
    <t>Earnings Per Share: Basic earnings per share is computed by dividing net income by the average number of common shares outstanding. Diluted earnings per share is computed using the treasury stock method, which assumes the issuance of common stock for all dilutive securities.</t>
  </si>
  <si>
    <t>Accounting Pronouncements</t>
  </si>
  <si>
    <t>Issu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is ASU is effective for the Company beginning in interim periods starting in fiscal year 2020. The adoption of this ASU is not expected to have a material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The adoption of this ASU is not expected to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ASU No. 2018-11 provides an additional transition method to adopt ASU No. 2016-02. Under the new transition method, an entity initially applies the new leases standard at the adoption date versus at the beginning of the earliest period presented and recognizes a cumulative-effect adjustment to the opening balance of retained earnings in the period of adoption. The Company has elected to use this transition method at the adoption date of October 1, 2019. ASU No. 2016-02 and the related ASUs referenced above are effective for the Company beginning in interim periods starting in fiscal year 2020. The Company expects the estimated right-of-use asset and related lease liability recognized on the Consolidated Balance Sheet to approximate $85 million . The Company does not expect the adoption to have a material impact to its Consolidated Statement of Cash Flows or Consolidated Statement of Income. Adopted In May 2017, the FASB issued ASU No. 2017-09, Compensation - Stock Compensation (Topic 718) , which provides new guidance intended to clarify and reduce complexities in applying stock compensation guidance to a change to the terms or conditions of share-based payment awards. The adoption of this ASU in the first quarter ended December 31, 2018 had no impact on the Company'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ASU 2017-07 requires a company to present the service cost components of net periodic benefit cost in the same income statement line as other employee compensation costs, with the remaining components of net periodic benefit cost presented separately from the service cost components and outside of any subtotal of operating income, if one is presented. The Company adopted this standard on October 1, 2018 applying the presentation requirements retrospectively. For the year ended September 30, 2018, the Company reclassified net benefit costs of $ 2,871 , $ 907 and $ 1,945 , from cost of sales, selling expense and administrative expense, respectively, to other income (deductions), net. For the year ended September 30, 2017, the Company reclassified net benefit costs of $ 4,401 , $ 1,391 and $ 2,981 , from cost of sales, selling expense and administrative expense, respectively, to other income (deductions), net. In January 2017, the FASB issued ASU No. 2017-04, Intangibles - Goodwill and Other (Topic 350), Simplifying the Test for Goodwill Impairment , which provides new guidance intended to simplify the subsequent measurement of goodwill and removing Step 2 from the goodwill impairment process. The Company early adopted this ASU in the first quarter ended December 31, 2017. The adoption of this ASU had no impact on the Company's consolidated financial statements, but modifies the methodology to assess and measure goodwill impairment prospectively. In January 2017, the FASB issued ASU No. 2017-01, Business Combinations (Topic 805), Clarifying the Definition of a Business , which provides new guidance intended to make the definition of a business more operable and allow for more consistency in application. The adoption of this ASU in the first quarter ended December 31, 2018 had no impact on the Company's consolidated financial statements. In October 2016, the FASB issued ASU 2016-16, Income Taxes - Intra-Entity Transfers of Assets Other Than Inventory (Topic 740) , which will require an entity to recognize the income tax consequences of an intra-entity transfer of an asset, other than inventory, when the transfer occurs. The Company adopted ASU 2016-16 on October 1, 2018 using the modified retrospective method which resulted in a decrease to retained earnings and other assets of $ 4,176 .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e adoption of this ASU in the first quarter ended December 31, 2018 did not have a material impact on the Company's consolidated financial statements.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In February 2018, the FASB issued ASU 2018-03, Technical Corrections and Improvements to Financial Instruments—Overall (Subtopic 825-10), that provides guidance related to implementation issues and corrects or improves certain aspects of the financial instruments guidance. The adoption of these ASUs in the first quarter ended December 31, 2018 had no impact on the Company's consolidated financial statements.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adoption of this ASU in the first quarter ended December 31, 2017 had no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and 2017, the FASB issued six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SU 2016-20, Technical Corrections and Improvements to Topic 606, Revenue from Contracts with Customers ,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 These ASUs do not change the core principles in the revenue recognition guidance outlined above. The Company adopted the provisions of these ASUs in the first fiscal quarter of 2019, using the modified retrospective method. The adoption of these ASUs did not impact the Company's consolidated financial statements and therefore, there was no cumulative effect adjustment recognized to retained earnings on October 1, 2018. Refer to Note 4, “Revenue Recognition,” for a further discussion. In February 2018, the FASB issued ASU 2018-02, Income Statement - Reporting Comprehensive Income (Topic 220) , which provides new guidance to allow a reclassification from accumulated other comprehensive income to retained earnings for stranded tax effects resulting from the U.S. Tax Cuts and Jobs Act. The amount of reclassification is the difference between the Company's historical U.S. income tax rate and the newly enacted 21% corporate income tax rate. The Company early adopted this ASU in the third quarter ended June 30, 2018. The adoption of this ASU resulted in a decrease to AOCI and corresponding increase to retained earnings of $8,814 .</t>
  </si>
  <si>
    <t>REVENUE RECOGNITION (Tables)</t>
  </si>
  <si>
    <t>Disaggregation of Revenue</t>
  </si>
  <si>
    <t>Disaggregated sales by segment and region for the years ended September 30, 2019 , 2018 and 2017 were as follows: North America Central and South America Europe Australia Asia Consolidated SGK Brand Solutions: 2019 $ 320,553 $ 5,853 $ 362,088 $ 11,767 $ 43,608 $ 743,869 2018 351,631 6,171 389,151 12,599 45,722 805,274 2017 371,961 6,518 338,988 10,558 42,156 770,181 Memorialization: 2019 $ 590,575 $ — $ 37,199 $ 9,118 $ — $ 636,892 2018 583,942 — 36,773 10,677 — 631,392 2017 569,662 — 35,271 10,949 — 615,882 Industrial Technologies: 2019 $ 127,140 $ — $ 26,966 $ — $ 2,409 $ 156,515 2018 130,794 — 30,154 — 4,966 165,914 2017 102,301 — 21,983 — 5,261 129,545 Consolidated: 2019 $ 1,038,268 $ 5,853 $ 426,253 $ 20,885 $ 46,017 $ 1,537,276 2018 1,066,367 6,171 456,078 23,276 50,688 1,602,580 2017 1,043,924 6,518 396,242 21,507 47,417 1,515,608</t>
  </si>
  <si>
    <t>FAIR VALUE MEASUREMENTS (Tables)</t>
  </si>
  <si>
    <t>Fair Value of Assets and Liabilities Measured on a Recurring Basis</t>
  </si>
  <si>
    <t>As of September 30, 2019 and 2018 , the fair values of the Company's assets and liabilities measured on a recurring basis were categorized as follows: September 30, 2019 Level 1 Level 2 Level 3 Total Assets: Derivatives (1) $ — $ 845 $ — $ 845 Equity and fixed income mutual funds — 22,986 — 22,986 Life insurance policies — 4,030 — 4,030 Total assets at fair value $ — $ 27,861 $ — $ 27,861 Liabilities: Derivatives (1) $ — $ 1,379 $ — $ 1,379 Total liabilities at fair value $ — $ 1,379 $ — $ 1,379 (1) Interest rate swaps are valued based on observable market swap rates and are classified within Level 2 of the fair value hierarchy. September 30, 2018 Level 1 Level 2 Level 3 Total Assets: Derivatives (1) $ — $ 11,309 $ — $ 11,309 Equity and fixed income mutual funds — 22,758 — 22,758 Life insurance policies — 5,894 — 5,894 Total assets at fair value $ — $ 39,961 $ — $ 39,961 Liabilities: Derivatives (1) $ — $ — $ — $ — Total liabilities at fair value $ — $ — $ — $ — (1) Interest rate swaps are valued based on observable market swap rates and are classified within Level 2 of the fair value hierarchy.</t>
  </si>
  <si>
    <t>INVENTORIES (Tables)</t>
  </si>
  <si>
    <t>Inventories at September 30, 2019 and 2018 consisted of the following: 2019 2018 Raw materials $ 35,616 $ 34,880 Work in process 76,297 67,827 Finished goods 68,361 77,744 $ 180,274 $ 180,451</t>
  </si>
  <si>
    <t>INVESTMENTS (Tables)</t>
  </si>
  <si>
    <t>Non-Current Investments</t>
  </si>
  <si>
    <t>At September 30, 2019 and 2018 , non-current investments were as follows: 2019 2018 Equity and fixed income mutual funds $ 22,986 $ 22,758 Life insurance policies 4,030 5,894 Equity-method investments 39,761 — Cost-method investments 18,724 16,778 $ 85,501 $ 45,430</t>
  </si>
  <si>
    <t>PROPERTY, PLANT AND EQUIPMENT (Tables)</t>
  </si>
  <si>
    <t>Property, Plant and Equipment and Related Accumulated Depreciation</t>
  </si>
  <si>
    <t>Property, plant and equipment and the related accumulated depreciation at September 30, 2019 and 2018 were as follows: 2019 2018 Buildings $ 114,276 $ 113,027 Machinery, equipment and other 446,356 452,846 560,632 565,873 Less accumulated depreciation (361,193 ) (357,827 ) 199,439 208,046 Land 17,310 18,017 Construction in progress 20,693 26,712 $ 237,442 $ 252,775</t>
  </si>
  <si>
    <t>LONG-TERM DEBT (Tables)</t>
  </si>
  <si>
    <t>Long-Term Debt</t>
  </si>
  <si>
    <t>Long-term debt at September 30, 2019 and 2018 consisted of the following: 2019 2018 Revolving credit facilities $ 476,132 $ 322,711 Securitization facility 93,950 102,250 Senior secured term loan 53,497 212,086 2025 Senior Notes 296,716 296,176 Notes payable to banks 16,376 17,895 Short-term borrowings 395 4,915 Capital lease obligations 3,631 4,569 940,697 960,602 Less current maturities (42,503 ) (31,260 ) $ 898,194 $ 929,342</t>
  </si>
  <si>
    <t>Interest Rate Contracts</t>
  </si>
  <si>
    <t>The following table presents information related to interest rate contracts entered into by the Company and designated as cash flow hedges: September 30, 2019 September 30, 2018 Pay fixed swaps - notional amount $ 293,750 $ 343,750 Net unrealized (loss) gain $ (534 ) $ 11,309 Weighted-average maturity period (years) 1.9 2.7 Weighted-average received rate 2.02 % 2.26 % Weighted-average pay rate 1.41 % 1.37 %</t>
  </si>
  <si>
    <t>Interest Rate Swap Contracts Reflected in Consolidated Balance Sheets</t>
  </si>
  <si>
    <t>At September 30, 2019 and 2018 , the interest rate swap contracts were reflected on a gross-basis in the consolidated balance sheets as follows: Derivatives: 2019 2018 Current assets: Other current assets $ 548 $ 3,867 Long-term assets: Other assets 297 7,442 Current liabilities: Other current liabilities (484 ) — Long-term liabilities: Other liabilities (895 ) — Total derivatives $ (534 ) $ 11,309</t>
  </si>
  <si>
    <t>Gains (Losses) Recognized on Derivatives</t>
  </si>
  <si>
    <t xml:space="preserve">The gains recognized on derivatives was as follows: Derivatives in Cash Flow Hedging Relationships Location of Gain Recognized in Income on Derivatives Amount of Gain Recognized in Income on Derivatives 2019 2018 2017 Interest rate swaps Interest expense $3,181 $1,380 $1,752 The Company recognized the following gains (losses) in AOCI: Derivatives in Cash Flow Hedging Relationships Amount of (Loss) Gain Recognized in AOCI on Derivatives Location of Gain Reclassified from AOCI into Income Amount of Gain Reclassified from AOCI into Income (Effective Portion*) 2019 2018 2017 (Effective Portion*) 2019 2018 2017 Interest rate swaps $(6,540) $6,095 $7,043 Interest expense $2,402 $1,042 $1,069 * There is no ineffective portion or amount excluded from effectiveness testing. </t>
  </si>
  <si>
    <t>Aggregate Maturities of Long-Term Debt</t>
  </si>
  <si>
    <t>Aggregate maturities of long-term debt, including short-term borrowings and capital leases, is as follows: 2020 $ 150,477 * 2021 490,957 2022 353 2023 313 2024 258 Thereafter 298,339 $ 940,697 * The Company maintains certain debt facilities with current maturity dates in fiscal 2020 that it intends and has the ability to extend beyond fiscal 2020 totaling $107,974 . These balances have been classified as non-current on the Company's Consolidated Balance Sheet.</t>
  </si>
  <si>
    <t>SHARE-BASED PAYMENTS (Tables)</t>
  </si>
  <si>
    <t>Restricted Stock Activity</t>
  </si>
  <si>
    <t>The transactions for restricted stock for the year ended September 30, 2019 were as follows: Shares Weighted- average Grant-date Fair Value Non-vested at September 30, 2018 554,233 $ 55.71 Granted 262,200 42.21 Vested (180,661 ) 57.93 Expired or forfeited (20,137 ) 46.56 Non-vested at September 30, 2019 615,635 $ 49.61</t>
  </si>
  <si>
    <t>EARNINGS PER SHARE (Tables)</t>
  </si>
  <si>
    <t>Information Used to Compute Earnings Per Share Attributable to Matthews' Common Shareholders</t>
  </si>
  <si>
    <t>The information used to compute (loss) earnings per share attributable to Matthews' common shareholders was as follows: 2019 2018 2017 Net (loss) income available to Matthews shareholders $ (37,988 ) $ 107,371 $ 74,368 Weighted-average shares outstanding (in thousands): Basic shares 31,416 31,674 32,240 Effect of dilutive securities — 187 330 Diluted shares 31,416 31,861 32,570</t>
  </si>
  <si>
    <t>PENSION AND OTHER POSTRETIREMENT PLANS (Tables)</t>
  </si>
  <si>
    <t>Reconciliation of Benefit Obligations, Plan Assets and Funded Status of Pension Plans</t>
  </si>
  <si>
    <t>The following provides a reconciliation of benefit obligations, plan assets and funded status of the plans as of the Company's actuarial valuation as of September 30, 2019 and 2018 : Pension Other Postretirement 2019 2018 2019 2018 Change in benefit obligation: Benefit obligation, beginning of year $ 241,553 $ 259,672 $ 18,826 $ 20,316 Service cost 7,998 8,159 244 335 Interest cost 9,202 8,210 718 631 Actuarial loss (gain) 43,198 (15,229 ) 2,212 (907 ) Exchange gain (581 ) (180 ) — — Benefit payments (11,413 ) (19,079 ) (1,048 ) (1,549 ) Benefit obligation, end of year 289,957 241,553 20,952 18,826 Change in plan assets: Fair value, beginning of year 158,662 155,634 — — Actual return 6,852 10,914 — — Benefit payments (1) (11,413 ) (19,079 ) (1,048 ) (1,549 ) Employer contributions 1,212 11,193 1,048 1,549 Fair value, end of year 155,313 158,662 — — Funded status (134,644 ) (82,892 ) (20,952 ) (18,828 ) Unrecognized actuarial loss (gain) 95,741 53,405 (106 ) (2,376 ) Unrecognized prior service cost (367 ) (552 ) (330 ) (525 ) Net amount recognized $ (39,270 ) $ (30,039 ) $ (21,388 ) $ (21,729 ) Amounts recognized in the consolidated balance sheet: Current liability $ (882 ) $ (857 ) $ (989 ) $ (1,075 ) Noncurrent benefit liability (133,762 ) (82,035 ) (19,963 ) (17,753 ) Accumulated other comprehensive loss (income) 95,374 52,853 (436 ) (2,901 ) Net amount recognized $ (39,270 ) $ (30,039 ) $ (21,388 ) $ (21,729 ) Amounts recognized in accumulated other comprehensive loss (income): Net actuarial loss (income) $ 95,741 $ 53,405 $ (106 ) $ (2,376 ) Prior service cost (367 ) (552 ) (330 ) (525 ) Net amount recognized $ 95,374 $ 52,853 $ (436 ) $ (2,901 ) (1) Pension benefit payments in fiscal 2018 included approximately $6,800 of lump sum distributions that were made to certain terminated vested employees as settlements of the employees' pension obligations. These distributions did not meet the threshold to qualify as settlements under U.S. GAAP and therefore, no unamortized actuarial losses were recognized in the Statements of Income upon completion of the lump sum distributions.</t>
  </si>
  <si>
    <t>Net Periodic Pension and Other Postretirement Benefit Cost</t>
  </si>
  <si>
    <t>Net periodic pension and other postretirement benefit cost for the plans included the following: Pension Other Postretirement 2019 2018 2017 2019 2018 2017 Service cost $ 7,998 $ 8,159 $ 8,553 $ 244 $ 335 $ 392 Interest cost * 9,202 8,210 7,362 718 631 626 Expected return on plan assets * (10,304 ) (10,136 ) (9,249 ) — — — Amortization: Prior service cost (186 ) (138 ) (181 ) (195 ) (195 ) (195 ) Net actuarial loss * 4,245 7,018 10,034 (59 ) — — Net benefit cost $ 10,955 $ 13,113 $ 16,519 $ 708 $ 771 $ 823 * Non-service components of pension and postretirement expense are included in other income (deductions), net.</t>
  </si>
  <si>
    <t>Contributions During Fiscal Year</t>
  </si>
  <si>
    <t>Contributions made in fiscal 2019 are as follows: Contributions Pension Other Postretirement Supplemental retirement plan $ 793 $ — Other retirement plans 419 — Other postretirement plan — 1,048</t>
  </si>
  <si>
    <t>Amounts of AOCI Expected to be Recognized in Net Periodic Benefit Costs</t>
  </si>
  <si>
    <t>Amounts of AOCI expected to be recognized in net periodic benefit costs in fiscal 2020 include: Pension Benefits Other Postretirement Benefits Net actuarial loss $ 9,790 $ — Prior service cost (186 ) (94 )</t>
  </si>
  <si>
    <t>Weighted-Average Assumptions for Principal Retirement and Other Postretirement Benefit Plans</t>
  </si>
  <si>
    <t>The weighted-average assumptions for those plans were: Pension Other Postretirement 2019 2018 2017 2019 2018 2017 Discount rate 3.13 % 4.21 % 3.76 % 3.10 % 4.19 % 3.72 % Return on plan assets 6.75 % 6.75 % 6.75 % — — — Compensation increase 3.50 % 3.50 % 3.50 % — — —</t>
  </si>
  <si>
    <t>Weighted Average Asset Allocation and Target Allocation</t>
  </si>
  <si>
    <t xml:space="preserve">The Company's defined benefit pension plans' weighted-average asset allocation at September 30, 2019 and 2018 and weighted-average target allocation were as follows: Plan Assets at Target Asset Category 2019 2018 Allocation * Equity securities $ 105,297 $ 92,745 65 % Fixed income, cash and cash equivalents 39,156 44,250 25 % Other investments 10,860 21,667 10 % $ 155,313 $ 158,662 100 % * Target allocation relates to the Company's primary defined benefit pension plan as of September 30, 2019. </t>
  </si>
  <si>
    <t>Fair Value Allocation of Plan Assets</t>
  </si>
  <si>
    <t>The Company's defined benefit pension plans' asset categories at September 30, 2019 and 2018 were as follows: September 30, 2019 Asset Category Level 1 Level 2 Level 3 Total Equity securities - stocks $ 54,985 $ — $ — $ 54,985 Equity securities - mutual funds 50,312 — — 50,312 Fixed income securities 15,829 18,968 — 34,797 Cash and cash equivalents 4,359 — — 4,359 Other investments — — 10,860 10,860 Total $ 125,485 $ 18,968 $ 10,860 $ 155,313 September 30, 2018 Asset Category Level 1 Level 2 Level 3 Total Equity securities - stocks $ 46,628 $ — $ — $ 46,628 Equity securities - mutual funds 46,117 — — 46,117 Fixed income securities 26,789 14,785 — 41,574 Cash and cash equivalents 2,676 — — 2,676 Other investments 11,552 — 10,115 21,667 Total $ 133,762 $ 14,785 $ 10,115 $ 158,662</t>
  </si>
  <si>
    <t>Changes in Fair Value of Level 3 Plan Assets</t>
  </si>
  <si>
    <t>Changes in the fair value of Level 3 assets at September 30, 2019 and 2018 are summarized as follows: Asset Category Fair Value, Beginning of Period Acquisitions Dispositions Realized Gains Unrealized Gains (Losses) Fair Value, End of Period Other investments: Fiscal Year Ended: September 30, 2019 $ 10,115 $ 4,162 $ (2,786 ) $ 685 $ (1,316 ) $ 10,860 September 30, 2018 9,480 — (149 ) 261 523 10,115</t>
  </si>
  <si>
    <t>Benefit Payments Expected to be Paid</t>
  </si>
  <si>
    <t>Benefit payments expected to be paid are as follows: Years ending September 30: Pension Benefits Other Postretirement Benefits 2020 $ 10,733 $ 989 2021 11,057 1,021 2022 12,360 1,051 2023 12,690 1,082 2024 14,038 1,127 2025-2029 75,514 5,832 $ 136,392 $ 11,102</t>
  </si>
  <si>
    <t>ACCUMULATED OTHER COMPREHENSIVE INCOME (Tables)</t>
  </si>
  <si>
    <t>Change in AOCI by Component, Net of Tax</t>
  </si>
  <si>
    <t>Accumulated other comprehensive loss at September 30, 2019 and 2018 consisted of the following: 2019 2018 Cumulative foreign currency translation $ (156,214 ) $ (134,960 ) Fair value of derivatives, net of tax of $131 and $2,771, respectively (404 ) 8,538 Minimum pension liabilities, net of tax of $23,195 and $12,076, respectively (71,743 ) (37,876 ) $ (228,361 ) $ (164,298 ) The changes in AOCI by component, net of tax, for the years ended September 30, 2019 , 2018 , and 2017 were as follows: Postretirement Benefit Plans Currency Translation Adjustment Derivatives Total Attributable to Matthews: Balance, September 30, 2016 $ (56,050 ) $ (122,259 ) $ (3,559 ) $ (181,868 ) OCI before reclassification 6,536 9,352 7,043 22,931 Amounts reclassified from AOCI 5,891 (a) — (1,069 ) (b) 4,822 Net current-period OCI 12,427 9,352 5,974 27,753 Balance, September 30, 2017 $ (43,623 ) $ (112,907 ) $ 2,415 $ (154,115 ) OCI before reclassification 10,584 (22,053 ) 6,095 (5,374 ) Amounts reclassified from AOCI 5,047 (a) — (1,042 ) (b) 4,005 Net current-period OCI 15,631 (22,053 ) 5,053 (1,369 ) Reclassification of AOCI tax effects (9,884 ) (c) — 1,070 (c) (8,814 ) Balance, September 30, 2018 $ (37,876 ) $ (134,960 ) $ 8,538 $ (164,298 ) OCI before reclassification (36,784 ) (21,254 ) (6,540 ) (64,578 ) Amounts reclassified from AOCI 2,917 (a) — (2,402 ) (b) 515 Net current-period OCI (33,867 ) (21,254 ) (8,942 ) (64,063 ) Balance, September 30, 2019 $ (71,743 ) $ (156,214 ) $ (404 ) $ (228,361 ) Attributable to noncontrolling interest: Balance, September 30, 2016 $ — $ 277 $ — $ 277 OCI before reclassification — 119 — 119 Net current-period OCI — 119 — 119 Balance, September 30, 2017 $ — $ 396 $ — $ 396 OCI before reclassification — 71 — 71 Net current-period OCI — 71 — 71 Balance, September 30, 2018 $ — $ 467 $ — $ 467 OCI before reclassification — (92 ) — (92 ) Net current-period OCI — (92 ) — (92 ) Balance, September 30, 2019 $ — $ 375 $ — $ 375 (a) Amounts were included in net periodic benefit cost for pension and other postretirement benefit plans (see Note 13). (b) Amounts were included in interest expense in the periods the hedged item affected earnings (see Note 9). (c) Amounts were reclassified from AOCI to retained earnings through adoption of ASU 2018-02, Income Statement - Reporting Comprehensive Income (Topic 220) (see Note 3).</t>
  </si>
  <si>
    <t>Reclassifications out of AOCI</t>
  </si>
  <si>
    <t>Reclassifications out of AOCI for the years ended September 30, 2019 , 2018 and 2017 were as follows: Details about AOCI Components September 30, 2019 September 30, 2018 September 30, 2017 Affected line item in the Statement of Income Postretirement benefit plans Prior service (cost) credit $ 381 (a) $ 333 $ 376 Actuarial losses (4,245 ) (a) (7,018 ) (10,034 ) (3,864 ) (b) (6,685 ) (9,658 ) Income before income tax 947 1,638 3,767 Income taxes $ (2,917 ) $ (5,047 ) $ (5,891 ) Net income Derivatives Interest rate swap contracts $ 3,181 $ 1,380 $ 1,752 Interest expense 3,181 (b) 1,380 1,752 Income before income tax (779 ) (338 ) (683 ) Income taxes $ 2,402 $ 1,042 $ 1,069 Net income (a) Prior service cost amounts are included in the computation of pension and other postretirement benefit expense, which is reported in both cost of goods sold and selling and administrative expenses. Actuarial losses are reported in other income (deductions), net. For additional information, see Note 13. (b) For pre-tax items, positive amounts represent income and negative amounts represent expense.</t>
  </si>
  <si>
    <t>INCOME TAXES (Tables)</t>
  </si>
  <si>
    <t>Provision for Income Taxes</t>
  </si>
  <si>
    <t>The income tax provision (benefit) consisted of the following: 2019 2018 2017 Current: Federal $ 3,308 $ (2,577 ) $ 1,542 State 2,232 1,051 628 Foreign 2,049 15,533 10,459 7,589 14,007 12,629 Deferred: Federal (5,472 ) (24,094 ) 11,887 State (2,782 ) 1,315 905 Foreign 1,471 (346 ) (3,067 ) (6,783 ) (23,125 ) 9,725 Total $ 806 $ (9,118 ) $ 22,354</t>
  </si>
  <si>
    <t>Reconciliation of Federal Statutory Tax Rate to Consolidated Effective Tax Rate</t>
  </si>
  <si>
    <t>The reconciliation of the federal statutory tax rate to the consolidated effective tax rate was as follows: 2019 2018 2017 Federal statutory tax rate 21.0 % 24.5 % 35.0 % Effect of state income taxes, net of federal deduction 2.7 % 2.2 % 1.4 % Foreign statutory taxes compared to federal statutory rate (0.8 )% 1.4 % (7.2 )% Share-based compensation (3.1 )% (0.6 )% (1.2 )% U.S. manufacturing incentive — % (1.3 )% (1.8 )% Tax credits 4.9 % (2.7 )% (2.6 )% Tax basis difference 9.8 % (1.5 )% — % Transition tax — % 9.0 % — % U.S. statutory tax rate change on temporary differences — % (38.7 )% — % Goodwill write-down (40.2 )% — % — % Other 3.6 % (1.6 )% (0.4 )% Effective tax rate (2.1 )% (9.3 )% 23.2 %</t>
  </si>
  <si>
    <t>Deferred Tax Assets and Liabilities</t>
  </si>
  <si>
    <t>The components of deferred tax assets and liabilities at September 30, 2019 and 2018 are as follows: 2019 2018 Deferred tax assets: Pension and postretirement benefits $ 37,587 $ 24,597 Accruals and reserves not currently deductible 10,400 9,596 Income tax credit carryforward 3,204 3,216 Operating and capital loss carryforwards 21,896 21,858 Stock options 4,778 5,157 Other 5,381 3,963 Total deferred tax assets 83,246 68,387 Valuation allowances (15,352 ) (15,188 ) Net deferred tax assets 67,894 53,199 Deferred tax liabilities: Depreciation (24,792 ) (16,156 ) Unrealized gains and losses (565 ) (8,637 ) Goodwill and intangible assets (138,952 ) (147,571 ) Other (1,035 ) (517 ) (165,344 ) (172,881 ) Net deferred tax liability $ (97,450 ) $ (119,682 )</t>
  </si>
  <si>
    <t>Changes in Gross Unrecognized Tax Benefits</t>
  </si>
  <si>
    <t>Changes in the total amount of gross unrecognized tax benefits (excluding penalties and interest) are as follows: 2019 2018 2017 Balance, beginning of year $ 14,827 $ 7,968 $ 13,820 Increases for tax positions of prior years — 7,886 839 Decreases for tax positions of prior years — — (5,890 ) Increases based on tax positions related to the current year 1,420 882 378 Decreases due to lapse of statute of limitation (721 ) (1,909 ) (1,179 ) Balance, end of year $ 15,526 $ 14,827 $ 7,968</t>
  </si>
  <si>
    <t>Summary of Income Tax Contingencies</t>
  </si>
  <si>
    <t>As of September 30, 2019 , the tax years that remain subject to examination by major jurisdiction generally are: United States - Federal 2015 and forward United States - State 2015 and forward Canada 2015 and forward Germany 2015 and forward United Kingdom 2018 and forward Australia 2015 and forward Singapore 2014 and forward</t>
  </si>
  <si>
    <t>SUPPLEMENTAL CASH FLOW INFORMATION (Tables)</t>
  </si>
  <si>
    <t>Changes in Working Capital Items as Presented in the Consolidated Statements of Cash Flows</t>
  </si>
  <si>
    <t>Changes in working capital items as presented in the Consolidated Statements of Cash Flows consisted of the following: 2019 2018 2017 Current assets: Accounts receivable $ 8,779 $ (790 ) $ (7,045 ) Inventories 830 (2,869 ) (2,289 ) Other current assets 10,317 (16,293 ) 4,447 19,926 (19,952 ) (4,887 ) Current liabilities: Trade accounts payable 3,715 2,516 5,672 Accrued compensation (8,832 ) (10,940 ) (2,469 ) Accrued income taxes (5,416 ) (9,973 ) 5,054 Other current liabilities (21,875 ) 28,415 2,414 (32,408 ) 10,018 10,671 Net change $ (12,482 ) $ (9,934 ) $ 5,784</t>
  </si>
  <si>
    <t>SEGMENT INFORMATION (Tables)</t>
  </si>
  <si>
    <t>Information about the Company's segments follows: (Segment financial information for the fiscal years ended September 30, 2018 and 2017 has been revised to present the prior period information on a comparable basis.) SGK Brand Solutions Memorialization Industrial Technologies Corporate and Non-Operating Consolidated Sales to external customers: 2019 $ 743,869 $ 636,892 $ 156,515 $ — $ 1,537,276 2018 805,274 631,392 165,914 — 1,602,580 2017 770,181 615,882 129,545 — 1,515,608 Intersegment sales: 2019 703 25 48 — 776 2018 310 2 9 — 321 2017 356 — 2 — 358 Depreciation and amortization: 2019 59,684 19,731 6,195 5,183 90,793 2018 46,300 20,005 5,796 4,873 76,974 2017 41,941 19,808 2,863 3,369 67,981 Adjusted EBITDA: 2019 119,493 134,286 24,082 (56,989 ) 220,872 2018 150,233 145,487 25,864 (66,470 ) 255,114 2017 144,783 139,192 18,481 (63,773 ) 238,683 Total assets: 2019 1,106,276 830,377 191,533 62,417 2,190,603 2018 1,285,053 814,800 196,855 61,036 2,357,744 2017 1,276,295 741,148 161,472 65,734 2,244,649 Capital expenditures: 2019 22,310 9,352 2,382 3,644 37,688 2018 22,133 15,513 2,577 2,977 43,200 2017 22,941 8,078 4,622 9,294 44,935 A reconciliation of adjusted EBITDA to net income follows: 2019 2018 2017 Total Adjusted EBITDA 220,872 255,114 238,683 Acquisition costs (1)** $ (10,872 ) $ (10,918 ) $ (17,722 ) ERP integration costs (2)** (7,508 ) (10,864 ) (8,026 ) Strategic initiatives and other charges (3)** (13,449 ) (5,266 ) (9,209 ) Loss recoveries, net of costs (4) — — 10,683 Joint Venture depreciation, amortization and interest expense (5) (1,514 ) — — Goodwill write-down (6) (77,572 ) — — Net realized (losses) gains on divestitures and asset dispositions: Loss on divestitures (7) (6,469 ) — — Realized (loss) gain on cost-method investments (8) (4,731 ) 3,771 — Net gains from the sale of buildings and vacant properties (9) 7,347 — — Stock-based compensation (7,729 ) (13,460 ) (14,562 ) Non-service pension and postretirement expense (10) (3,802 ) (5,723 ) (8,773 ) Depreciation and amortization * (90,793 ) (76,974 ) (67,981 ) Interest expense (40,962 ) (37,427 ) (26,371 ) Net loss attributable to noncontrolling interests (901 ) (260 ) (435 ) (Loss) income before income taxes $ (38,083 ) 97,993 96,287 Income tax (provision) benefit (806 ) 9,118 (22,354 ) Net (loss) income (38,889 ) 107,111 73,933 (1) Includes certain non-recurring costs associated with recent acquisition activities. (2) Represents costs associated with global ERP system integration efforts. (3) Includes certain non-recurring costs primarily associated with productivity and cost-reduction initiatives intended to result in improved operating performance, profitability and working capital levels. (4) Represents loss recoveries, net of related costs, related to the theft of funds by a former employee. (5) Represents the Company's portion of depreciation, intangible amortization and interest expense incurred by non-consolidated subsidiaries accounted for as equity-method investments within the Memorialization segment. (6) Represents the goodwill write-down for a reporting unit within the SGK Brand Solutions segment. (7) Represents a loss on the sale of a controlling interest in a subsidiary and divestiture of a business within the Memorialization segment. (8) Includes gains/losses related to cost-method investments, and related assets, within SGK Brand Solutions and Memorialization segments. (9) Includes significant building and vacant property transactions resulting in a gain of $8,663 within the Industrial Technologies segment and losses of $915 and $401 within the SGK Brand Solutions and Memorialization segments, respectively. (10) Non-service pension and postretirement expense includes interest cost, expected return on plan assets and amortization of actuarial gains and losses. These benefit cost components are excluded from adjusted EBITDA since they are primarily influenced by external market conditions that impact investment returns and interest (discount) rate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59,684 , $46,300 , and $41,941 for the SGK Brand Solutions segment, $19,731 , $20,005 , and $19,808 for the Memorialization segment, $6,195 , $5,796 , and $2,863 for the Industrial Technologies segment, and $5,183 , $4,873 , and $3,369 for Corporate and Non-Operating, for the fiscal years ended September 30, 2019 , 2018 , and 2017 , respectively. ** Acquisition costs, ERP integration costs, and strategic initiatives and other charges were $8,903 , $11,044 , and $14,453 for the SGK Brand Solutions segment, $3,073 , $613 , and $612 for the Industrial Technologies segment, and $19,853 , $13,961 , and $19,050 for Corporate and Non-Operating, for the fiscal years ended September 30, 2019 , 2018 , and 2017 , respectively. Acquisition costs, ERP integration costs, and strategic initiatives and other charges were $1,430 , and $842 for the Memorialization segment for the fiscal years ended September 30, 2018 , and 2017 , respectively. Information about the Company's operations by geographic area follows: North America Central and South America Europe Australia Asia Consolidated Sales to external customers: 2019 $ 1,038,268 $ 5,853 $ 426,253 $ 20,885 $ 46,017 $ 1,537,276 2018 1,066,367 6,171 456,078 23,276 50,688 1,602,580 2017 1,043,924 6,518 396,242 21,507 47,417 1,515,608 Long-lived assets: 2019 1,047,505 15,585 342,802 21,278 57,729 1,484,899 2018 1,182,250 16,535 365,455 23,037 58,302 1,645,579 2017 1,069,862 13,882 382,940 24,887 66,138 1,557,709</t>
  </si>
  <si>
    <t>GOODWILL AND OTHER INTANGIBLE ASSETS (Tables)</t>
  </si>
  <si>
    <t>Goodwill Attributable to Each Segment</t>
  </si>
  <si>
    <t>Changes to goodwill during the years ended September 30, 2019 and 2018 , follow. SGK Brand Solutions Memorialization Industrial Technologies Consolidated Goodwill $ 491,895 $ 347,507 $ 69,144 $ 908,546 Accumulated impairment losses (5,752 ) (5,000 ) — (10,752 ) Balance at September 30, 2017 486,143 342,507 69,144 897,794 Additions during period 8,743 29,059 22,877 60,679 Translation and other adjustments (9,568 ) (16 ) 5 (9,579 ) Goodwill 491,070 376,550 92,026 959,646 Accumulated impairment losses (5,752 ) (5,000 ) — (10,752 ) Balance at September 30, 2018 485,318 371,550 92,026 948,894 Additions during period 1,506 3,592 — 5,098 Divestiture during period — (14,970 ) — (14,970 ) Translation and other adjustments (13,548 ) (435 ) (660 ) (14,643 ) Goodwill 479,028 364,737 91,366 935,131 Accumulated impairment losses (5,752 ) (5,000 ) — (10,752 ) Goodwill write-down $ (77,572 ) $ — $ — $ (77,572 ) Balance at September 30, 2019 $ 395,704 $ 359,737 $ 91,366 $ 846,807</t>
  </si>
  <si>
    <t>Other Intangible Assets</t>
  </si>
  <si>
    <t xml:space="preserve">The following tables summarize the carrying amounts and related accumulated amortization for intangible assets as of September 30, 2019 and 2018 , respectively. Carrying Amount Accumulated Amortization Net September 30, 2019 Trade names $ 30,540 $ — * $ 30,540 Trade names 148,628 (22,653 ) 125,975 Customer relationships 374,515 (137,330 ) 237,185 Copyrights/patents/other 20,463 (13,513 ) 6,950 $ 574,146 $ (173,496 ) $ 400,650 September 30, 2018 Trade names $ 126,047 $ — * $ 126,047 Trade names 53,523 (5,444 ) 48,079 Customer relationships 372,382 (110,760 ) 261,622 Copyrights/patents/other 20,848 (12,686 ) 8,162 $ 572,800 $ (128,890 ) $ 443,910 * Not subject to amortization </t>
  </si>
  <si>
    <t>SUPPLEMENTARY FINANCIAL INFORMATION (Tables)</t>
  </si>
  <si>
    <t>Components of Selected Quarterly Financial Data</t>
  </si>
  <si>
    <t>The following table sets forth certain items included in the Company's unaudited consolidated financial statements for each quarter of fiscal 2019 and fiscal 2018 . Quarter Ended December 31 March 31 June 30 September 30 Year Ended September 30 (Dollar amounts in thousands, except per share data) FISCAL YEAR 2019: Sales $ 374,177 $ 391,400 $ 379,294 $ 392,405 $ 1,537,276 Gross profit 126,411 136,281 137,178 142,596 542,466 Operating profit (loss) 16,166 24,264 29,691 (59,818 ) 10,303 Net income (loss) attributable to Matthews shareholders 3,097 15,417 14,629 (71,131 ) (37,988 ) Earnings (loss) per share: Basic $ 0.10 $ 0.49 $ 0.47 $ (2.28 ) $ (1.21 ) Diluted 0.10 0.48 0.46 (2.28 ) (1.21 ) FISCAL YEAR 2018: Sales $ 369,454 $ 414,061 $ 411,621 $ 407,444 $ 1,602,580 Gross profit (1) 131,413 150,680 152,615 149,513 584,221 Operating profit (1) 19,349 31,216 39,320 48,672 138,557 Net income attributable to Matthews shareholders 35,180 18,182 24,414 29,595 107,371 Earnings per share: Basic $ 1.11 $ 0.57 $ 0.77 $ 0.94 $ 3.39 Diluted 1.10 0.57 0.77 0.93 3.37 (1) Amounts were revised to reflect retrospective application for adoption of ASU No. 2017-07, "Improving the Presentation of Net Periodic Pension Cost and Net Periodic Postretirement Benefit Cost" on October 1, 2018. As a result, gross profit increased $714 , $714 , $714 and $729 , respectively for each quarter in 2018, and operating profit increased $1,425 , $1,425 , $1,425 and $1,448 , respectively for each quarter in 2018.</t>
  </si>
  <si>
    <t>SUMMARY OF SIGNIFICANT ACCOUNTING POLICIES (Details) - USD ($) $ in Thousands</t>
  </si>
  <si>
    <t>Trade Receivables and Allowance for Doubtful Accounts [Abstract]</t>
  </si>
  <si>
    <t>Period past due for which a finance charge may be applied</t>
  </si>
  <si>
    <t>30 days</t>
  </si>
  <si>
    <t>Research and Development Expenses [Abstract]</t>
  </si>
  <si>
    <t>Research and development costs</t>
  </si>
  <si>
    <t>Minimum</t>
  </si>
  <si>
    <t>Goodwill and Other Intangible Assets [Abstract]</t>
  </si>
  <si>
    <t>Useful lives of intangibles</t>
  </si>
  <si>
    <t>2 years</t>
  </si>
  <si>
    <t>Maximum</t>
  </si>
  <si>
    <t>15 years</t>
  </si>
  <si>
    <t>Buildings | Minimum</t>
  </si>
  <si>
    <t>Useful lives of PPE</t>
  </si>
  <si>
    <t>10 years</t>
  </si>
  <si>
    <t>Buildings | Maximum</t>
  </si>
  <si>
    <t>45 years</t>
  </si>
  <si>
    <t>Machinery, equipment and other | Minimum</t>
  </si>
  <si>
    <t>3 years</t>
  </si>
  <si>
    <t>Machinery, equipment and other | Maximum</t>
  </si>
  <si>
    <t>12 years</t>
  </si>
  <si>
    <t>ACCOUNTING PRONOUNCEMENTS - Narrative (Details) - USD ($)</t>
  </si>
  <si>
    <t>3 Months Ended</t>
  </si>
  <si>
    <t>Jun. 30, 2019</t>
  </si>
  <si>
    <t>Dec. 31, 2018</t>
  </si>
  <si>
    <t>Jun. 30, 2018</t>
  </si>
  <si>
    <t>Mar. 31, 2018</t>
  </si>
  <si>
    <t>Dec. 31, 2017</t>
  </si>
  <si>
    <t>Oct. 01, 2019</t>
  </si>
  <si>
    <t>Oct. 01, 2018</t>
  </si>
  <si>
    <t>New Accounting Pronouncements or Change in Accounting Principle [Line Items]</t>
  </si>
  <si>
    <t>Accounting Standards Update 2017-07</t>
  </si>
  <si>
    <t>Accounting Standards Update 2016-16</t>
  </si>
  <si>
    <t>Cumulative tax adjustment for intra-entity transfers</t>
  </si>
  <si>
    <t>Retained Earnings | Accounting Standards Update 2016-16</t>
  </si>
  <si>
    <t>Retained Earnings | Accounting Standards Update 2018-02</t>
  </si>
  <si>
    <t>Accumulated Other Comprehensive (Loss) Income (net of tax) | Accounting Standards Update 2018-02</t>
  </si>
  <si>
    <t>Cost of Sales | Accounting Standards Update 2017-07</t>
  </si>
  <si>
    <t>Reclassification of net benefit costs</t>
  </si>
  <si>
    <t>Selling and Marketing Expense | Accounting Standards Update 2017-07</t>
  </si>
  <si>
    <t>General and Administrative Expense | Accounting Standards Update 2017-07</t>
  </si>
  <si>
    <t>Other Assets | Accounting Standards Update 2016-16</t>
  </si>
  <si>
    <t>Forecast | Subsequent Event | Accounting Standards Update 2016-02</t>
  </si>
  <si>
    <t>Operating lease, right-of-use asset</t>
  </si>
  <si>
    <t>Operating lease, liability</t>
  </si>
  <si>
    <t>REVENUE RECOGNITION (Details) - USD ($) $ in Thousands</t>
  </si>
  <si>
    <t>Disaggregation of Revenue [Line Items]</t>
  </si>
  <si>
    <t>North America</t>
  </si>
  <si>
    <t>Central and South America</t>
  </si>
  <si>
    <t>Europe</t>
  </si>
  <si>
    <t>Australia</t>
  </si>
  <si>
    <t>Asia</t>
  </si>
  <si>
    <t>SGK Brand Solutions</t>
  </si>
  <si>
    <t>SGK Brand Solutions | North America</t>
  </si>
  <si>
    <t>SGK Brand Solutions | Central and South America</t>
  </si>
  <si>
    <t>SGK Brand Solutions | Europe</t>
  </si>
  <si>
    <t>SGK Brand Solutions | Australia</t>
  </si>
  <si>
    <t>SGK Brand Solutions | Asia</t>
  </si>
  <si>
    <t>Memorialization</t>
  </si>
  <si>
    <t>Memorialization | North America</t>
  </si>
  <si>
    <t>Memorialization | Central and South America</t>
  </si>
  <si>
    <t>Memorialization | Europe</t>
  </si>
  <si>
    <t>Memorialization | Australia</t>
  </si>
  <si>
    <t>Memorialization | Asia</t>
  </si>
  <si>
    <t>Industrial Technologies</t>
  </si>
  <si>
    <t>Industrial Technologies | North America</t>
  </si>
  <si>
    <t>Industrial Technologies | Central and South America</t>
  </si>
  <si>
    <t>Industrial Technologies | Europe</t>
  </si>
  <si>
    <t>Industrial Technologies | Australia</t>
  </si>
  <si>
    <t>Industrial Technologies | Asia</t>
  </si>
  <si>
    <t>FAIR VALUE MEASUREMENTS (Details) - USD ($) $ in Thousands</t>
  </si>
  <si>
    <t>Assets:</t>
  </si>
  <si>
    <t>Equity and fixed income mutual funds</t>
  </si>
  <si>
    <t>Life insurance policies</t>
  </si>
  <si>
    <t>Recurring</t>
  </si>
  <si>
    <t>Derivatives</t>
  </si>
  <si>
    <t>Total assets at fair value</t>
  </si>
  <si>
    <t>Liabilities:</t>
  </si>
  <si>
    <t>Total liabilities at fair value</t>
  </si>
  <si>
    <t>Recurring | Level 1</t>
  </si>
  <si>
    <t>Recurring | Level 2</t>
  </si>
  <si>
    <t>Recurring | Level 3</t>
  </si>
  <si>
    <t>INVENTORIES (Details) - USD ($) $ in Thousands</t>
  </si>
  <si>
    <t>Inventories, net [Abstract]</t>
  </si>
  <si>
    <t>Raw materials</t>
  </si>
  <si>
    <t>Work in process</t>
  </si>
  <si>
    <t>Finished goods</t>
  </si>
  <si>
    <t>INVESTMENTS - Narrative (Details) - USD ($) $ in Thousands</t>
  </si>
  <si>
    <t>Trading securities cost (in excess of) or below market value</t>
  </si>
  <si>
    <t>Maximum ownership interests in various entities recorded under the cost method</t>
  </si>
  <si>
    <t>20.00%</t>
  </si>
  <si>
    <t>Percentage of voting rights sold</t>
  </si>
  <si>
    <t>51.00%</t>
  </si>
  <si>
    <t>Payments to equity-method investments</t>
  </si>
  <si>
    <t>Ownership interest recorded as cost method investment</t>
  </si>
  <si>
    <t>Proceeds from the sale of cost method investments</t>
  </si>
  <si>
    <t>Realized gain on disposition of cost method investment</t>
  </si>
  <si>
    <t>INVESTMENTS - Non-Current Investments (Details) - USD ($) $ in Thousands</t>
  </si>
  <si>
    <t>Non-current investments [Abstract]</t>
  </si>
  <si>
    <t>Equity-method investments</t>
  </si>
  <si>
    <t>Cost-method investments</t>
  </si>
  <si>
    <t>Total non-current investments</t>
  </si>
  <si>
    <t>PROPERTY, PLANT AND EQUIPMENT (Details) - USD ($) $ in Thousands</t>
  </si>
  <si>
    <t>Property, Plant and Equipment [Line Items]</t>
  </si>
  <si>
    <t>Total property, plant and equipment, net</t>
  </si>
  <si>
    <t>Depreciation expense</t>
  </si>
  <si>
    <t>Buildings</t>
  </si>
  <si>
    <t>Property, plant and equipment, gross</t>
  </si>
  <si>
    <t>Machinery, equipment and other</t>
  </si>
  <si>
    <t>Buildings, Machinery and Equipment</t>
  </si>
  <si>
    <t>Less accumulated depreciation</t>
  </si>
  <si>
    <t>Land</t>
  </si>
  <si>
    <t>Construction in progress</t>
  </si>
  <si>
    <t>LONG-TERM DEBT - Long-Term Debt (Details) - USD ($) $ in Thousands</t>
  </si>
  <si>
    <t>Debt Instrument [Line Items]</t>
  </si>
  <si>
    <t>Less current maturities</t>
  </si>
  <si>
    <t>Total long-term debt and capital lease obligations, excluding current maturities</t>
  </si>
  <si>
    <t>Senior secured term loan</t>
  </si>
  <si>
    <t>2025 Senior Notes</t>
  </si>
  <si>
    <t>Notes payable to banks</t>
  </si>
  <si>
    <t>Short-term borrowings</t>
  </si>
  <si>
    <t>Capital lease obligations</t>
  </si>
  <si>
    <t>Revolving Credit Facility | Line of Credit</t>
  </si>
  <si>
    <t>Securitization facility</t>
  </si>
  <si>
    <t>LONG-TERM DEBT - Narrative (Details) £ in Thousands</t>
  </si>
  <si>
    <t>Jun. 30, 2019USD ($)</t>
  </si>
  <si>
    <t>Sep. 30, 2019USD ($)</t>
  </si>
  <si>
    <t>Sep. 30, 2019GBP (£)</t>
  </si>
  <si>
    <t>Sep. 30, 2018USD ($)</t>
  </si>
  <si>
    <t>Sep. 30, 2017USD ($)</t>
  </si>
  <si>
    <t>Sep. 30, 2019EUR (€)</t>
  </si>
  <si>
    <t>Sep. 30, 2018EUR (€)</t>
  </si>
  <si>
    <t>Apr. 30, 2016USD ($)</t>
  </si>
  <si>
    <t>Unrealized gain (loss) on fair value of interest rate swaps, before tax</t>
  </si>
  <si>
    <t>Unrealized gain (loss) on fair value of interest rate swaps, after tax</t>
  </si>
  <si>
    <t>Unrealized gain (loss) expected to be recognized over the next 12 months</t>
  </si>
  <si>
    <t>Other debt</t>
  </si>
  <si>
    <t>Foreign currency translation adjustment, tax</t>
  </si>
  <si>
    <t>Contested letter of credit</t>
  </si>
  <si>
    <t>Maximum amount of borrowings available</t>
  </si>
  <si>
    <t>Outstanding borrowings</t>
  </si>
  <si>
    <t>Interest rate (as a percent)</t>
  </si>
  <si>
    <t>2.77%</t>
  </si>
  <si>
    <t>3.01%</t>
  </si>
  <si>
    <t>Securitization facility | LIBOR</t>
  </si>
  <si>
    <t>Variable interest rate (as a percent)</t>
  </si>
  <si>
    <t>0.75%</t>
  </si>
  <si>
    <t>Securitization facility | Minimum</t>
  </si>
  <si>
    <t>Commitment fee (as a percent)</t>
  </si>
  <si>
    <t>0.25%</t>
  </si>
  <si>
    <t>Securitization facility | Maximum</t>
  </si>
  <si>
    <t>0.35%</t>
  </si>
  <si>
    <t>Other Debt</t>
  </si>
  <si>
    <t>Weighted-average interest rate on outstanding borrowings (as a percent)</t>
  </si>
  <si>
    <t>2.17%</t>
  </si>
  <si>
    <t>2.21%</t>
  </si>
  <si>
    <t>Line of Credit | Domestic Credit Facility Amendment Agreement</t>
  </si>
  <si>
    <t>2.65%</t>
  </si>
  <si>
    <t>3.12%</t>
  </si>
  <si>
    <t>Debt issued</t>
  </si>
  <si>
    <t>Fixed interest rate (as a percent)</t>
  </si>
  <si>
    <t>5.25%</t>
  </si>
  <si>
    <t>Financing fees and costs</t>
  </si>
  <si>
    <t>2025 Senior Notes | Matthews Europe GmbH &amp; Co. KG</t>
  </si>
  <si>
    <t>1.40%</t>
  </si>
  <si>
    <t>Portion of debt bearing fixed interest | €</t>
  </si>
  <si>
    <t>Revolving Credit Facility | April 2016 Debt Amendment</t>
  </si>
  <si>
    <t>Maximum borrowing amount drawn In foreign currency</t>
  </si>
  <si>
    <t>Revolving Credit Facility | Line of Credit | LIBOR</t>
  </si>
  <si>
    <t>Interest rate on borrowings (as a percent)</t>
  </si>
  <si>
    <t>1.50%</t>
  </si>
  <si>
    <t>Revolving Credit Facility | Line of Credit | Minimum</t>
  </si>
  <si>
    <t>Annual commitment fee range on unused portion</t>
  </si>
  <si>
    <t>0.15%</t>
  </si>
  <si>
    <t>Revolving Credit Facility | Line of Credit | Minimum | LIBOR</t>
  </si>
  <si>
    <t>Interest rate on borrowings, based on leverage ratio</t>
  </si>
  <si>
    <t>Revolving Credit Facility | Line of Credit | Maximum</t>
  </si>
  <si>
    <t>Revolving Credit Facility | Line of Credit | Maximum | LIBOR</t>
  </si>
  <si>
    <t>2.00%</t>
  </si>
  <si>
    <t>Revolving Credit Facility | Line of Credit | Domestic Credit Facility Amendment Agreement</t>
  </si>
  <si>
    <t>Senior secured term loan | Line of Credit | Domestic Credit Facility Amendment Agreement</t>
  </si>
  <si>
    <t>Principal payment due in one year (as a percent)</t>
  </si>
  <si>
    <t>5.00%</t>
  </si>
  <si>
    <t>Principal payment in year two (as a percent)</t>
  </si>
  <si>
    <t>7.50%</t>
  </si>
  <si>
    <t>Principal payment years three through five (as a percent)</t>
  </si>
  <si>
    <t>10.00%</t>
  </si>
  <si>
    <t>Standby Letters of Credit | Line of Credit | Domestic Credit Facility Amendment Agreement</t>
  </si>
  <si>
    <t>Line of Credit | Euro Member Countries, Euro | April 2016 Debt Amendment</t>
  </si>
  <si>
    <t>Term Loan | April 2016 Debt Amendment</t>
  </si>
  <si>
    <t>Additional unscheduled principal payment</t>
  </si>
  <si>
    <t>Foreign Line of Credit | Credit Facility With European Bank</t>
  </si>
  <si>
    <t>1.25%</t>
  </si>
  <si>
    <t>1.75%</t>
  </si>
  <si>
    <t>LONG-TERM DEBT - Interest Rate Swaps (Details) - Interest Rate Swaps - Designated as Hedging Instrument - Cash Flow Hedging - USD ($) $ in Thousands</t>
  </si>
  <si>
    <t>Pay fixed swaps - notional amount</t>
  </si>
  <si>
    <t>Net unrealized (loss) gain</t>
  </si>
  <si>
    <t>Weighted-average maturity period (years)</t>
  </si>
  <si>
    <t>1 year 10 months 24 days</t>
  </si>
  <si>
    <t>2 years 8 months 12 days</t>
  </si>
  <si>
    <t>Weighted-average received rate (as a percent)</t>
  </si>
  <si>
    <t>2.02%</t>
  </si>
  <si>
    <t>2.26%</t>
  </si>
  <si>
    <t>Weighted-average pay rate (as a percent)</t>
  </si>
  <si>
    <t>1.41%</t>
  </si>
  <si>
    <t>1.37%</t>
  </si>
  <si>
    <t>LONG-TERM DEBT - Derivatives Designated as Hedging Instruments (Details) - Interest Rate Swaps - Designated as Hedging Instrument - USD ($) $ in Thousands</t>
  </si>
  <si>
    <t>Total derivatives</t>
  </si>
  <si>
    <t>Assets derivatives</t>
  </si>
  <si>
    <t>Liability derivatives</t>
  </si>
  <si>
    <t>LONG-TERM DEBT - Loss Recognized on Derivatives (Details) - Cash Flow Hedging - Interest Rate Swaps - USD ($) $ in Thousands</t>
  </si>
  <si>
    <t>Interest Expense</t>
  </si>
  <si>
    <t>Amount of Gain Recognized in Income on Derivatives</t>
  </si>
  <si>
    <t>Amount of Gain Reclassified from AOCI into Income (Effective Portion)</t>
  </si>
  <si>
    <t>Other Comprehensive Income (Loss)</t>
  </si>
  <si>
    <t>Amount of (Loss) Gain Recognized in AOCI on Derivatives</t>
  </si>
  <si>
    <t>LONG-TERM DEBT - Aggregate Maturities of Long-Term Debt (Details) $ in Thousands</t>
  </si>
  <si>
    <t>2020</t>
  </si>
  <si>
    <t>2021</t>
  </si>
  <si>
    <t>2022</t>
  </si>
  <si>
    <t>2023</t>
  </si>
  <si>
    <t>2024</t>
  </si>
  <si>
    <t>Thereafter</t>
  </si>
  <si>
    <t>Aggregate maturities long-term debt</t>
  </si>
  <si>
    <t>Debt facilities in 2020 with ability to extend</t>
  </si>
  <si>
    <t>SHAREHOLDERS' EQUITY (Details) - Class A common stock - $ / shares</t>
  </si>
  <si>
    <t>Class of Stock [Line Items]</t>
  </si>
  <si>
    <t>Common stock, shares authorized (in shares)</t>
  </si>
  <si>
    <t>Matthews Stock Repurchase Program</t>
  </si>
  <si>
    <t>Shares authorized for repurchase (in shares)</t>
  </si>
  <si>
    <t>Shares remaining for repurchase (in shares)</t>
  </si>
  <si>
    <t>SHARE-BASED PAYMENTS - Narrative (Details) - USD ($) $ in Thousands</t>
  </si>
  <si>
    <t>Share-based compensation, aggregate disclosures [Abstract]</t>
  </si>
  <si>
    <t>Total stock-based compensation cost</t>
  </si>
  <si>
    <t>Restricted Stock</t>
  </si>
  <si>
    <t>Percent of shares vested on time</t>
  </si>
  <si>
    <t>40.00%</t>
  </si>
  <si>
    <t>2012 Equity Incentive Plan</t>
  </si>
  <si>
    <t>Term of plan (in years)</t>
  </si>
  <si>
    <t>Maximum number of shares available for grants or awards (in shares)</t>
  </si>
  <si>
    <t>Shares reserved for future issuance under award plan (in shares)</t>
  </si>
  <si>
    <t>Equity Incentive Plan 2017 | Restricted Stock</t>
  </si>
  <si>
    <t>Shares granted under the 2017 Equity incentive plan</t>
  </si>
  <si>
    <t>All Plans</t>
  </si>
  <si>
    <t>Future income tax benefit from compensation expense recognized</t>
  </si>
  <si>
    <t>All Plans | Restricted Stock</t>
  </si>
  <si>
    <t>Unrecognized compensation cost on unvested awards</t>
  </si>
  <si>
    <t>Weighted average period of recognition of unrecognized compensation cost on non-vested awards</t>
  </si>
  <si>
    <t>All Plans | Restricted Stock | Minimum</t>
  </si>
  <si>
    <t>Expiration period (in years)</t>
  </si>
  <si>
    <t>All Plans | Restricted Stock | Maximum</t>
  </si>
  <si>
    <t>5 years</t>
  </si>
  <si>
    <t>Retirement Eligible Employees</t>
  </si>
  <si>
    <t>2014 Director Fee Plan</t>
  </si>
  <si>
    <t>Director Fee Plan, aggregate disclosures [Abstract]</t>
  </si>
  <si>
    <t>Annual retainer fee paid to non-employee directors</t>
  </si>
  <si>
    <t>Annual retainer fee paid to non-employee chairman of the board</t>
  </si>
  <si>
    <t>Total restricted stock awards granted to date (in shares)</t>
  </si>
  <si>
    <t>2019 Director Fee Plan</t>
  </si>
  <si>
    <t>Director Fee Plans</t>
  </si>
  <si>
    <t>Shares deferred under the director fee plan (in shares)</t>
  </si>
  <si>
    <t>Value of annual stock-based grant</t>
  </si>
  <si>
    <t>Restricted stock awards unvested (in shares)</t>
  </si>
  <si>
    <t>After 3 Years | Restricted Stock</t>
  </si>
  <si>
    <t>Vesting percentage</t>
  </si>
  <si>
    <t>50.00%</t>
  </si>
  <si>
    <t>Attainment of Pre-Defined Levels of Appreciation in Market Value | Restricted Stock</t>
  </si>
  <si>
    <t>25.00%</t>
  </si>
  <si>
    <t>Attainment of Pre-Defined Levels of Adjusted Earnings Per Share | Restricted Stock</t>
  </si>
  <si>
    <t>SHARE-BASED PAYMENTS - Restricted Stock Activity (Details) - All Plans - Restricted Stock</t>
  </si>
  <si>
    <t>Sep. 30, 2019$ / sharesshares</t>
  </si>
  <si>
    <t>Share-based Compensation Arrangement by Share-based Payment Award, Equity Instruments Other than Options, Nonvested, Number of Shares [Roll Forward]</t>
  </si>
  <si>
    <t>Non-vested at beginning of period (in shares) | shares</t>
  </si>
  <si>
    <t>Granted (in shares) | shares</t>
  </si>
  <si>
    <t>Vested (in shares) | shares</t>
  </si>
  <si>
    <t>Expired or forfeited (in shares) | shares</t>
  </si>
  <si>
    <t>Non-vested at end of period (in shares) | shares</t>
  </si>
  <si>
    <t>Share-based Compensation Arrangement by Share-based Payment Award, Equity Instruments Other than Options, Nonvested, Weighted Average Grant Date Fair Value [Abstract]</t>
  </si>
  <si>
    <t>Non-vested weighted-average grant-date fair value, beginning of period (in dollars per share) | $ / shares</t>
  </si>
  <si>
    <t>Granted, weighted-average grant-date fair value (in dollars per share) | $ / shares</t>
  </si>
  <si>
    <t>Vested, weighted-average grant-date fair value (in dollars per share) | $ / shares</t>
  </si>
  <si>
    <t>Expired or forfeited, weighted-average grant-date fair value (in dollars per share) | $ / shares</t>
  </si>
  <si>
    <t>Non-vested weighted-average grant-date fair value, end of period (in dollars per share) | $ / shares</t>
  </si>
  <si>
    <t>EARNINGS PER SHARE (Details) - USD ($) shares in Thousands, $ in Thousands</t>
  </si>
  <si>
    <t>Net (loss) income available to Matthews shareholders</t>
  </si>
  <si>
    <t>Weighted-average shares outstanding (in thousands):</t>
  </si>
  <si>
    <t>Basic shares (in shares)</t>
  </si>
  <si>
    <t>Effect of dilutive securities (in shares)</t>
  </si>
  <si>
    <t>Diluted shares (in shares)</t>
  </si>
  <si>
    <t>PENSION AND OTHER POSTRETIREMENT PLANS - Reconciliation of Benefit Obligations, Plan Assets and Funded Status of Pension Plans (Details) - USD ($) $ in Thousands</t>
  </si>
  <si>
    <t>Change in plan assets:</t>
  </si>
  <si>
    <t>Fair value, beginning of year</t>
  </si>
  <si>
    <t>Fair value, end of year</t>
  </si>
  <si>
    <t>Pension</t>
  </si>
  <si>
    <t>Change in benefit obligation:</t>
  </si>
  <si>
    <t>Benefit obligation, beginning of year</t>
  </si>
  <si>
    <t>Service cost</t>
  </si>
  <si>
    <t>Interest cost</t>
  </si>
  <si>
    <t>Actuarial loss (gain)</t>
  </si>
  <si>
    <t>Exchange gain</t>
  </si>
  <si>
    <t>Benefit payments</t>
  </si>
  <si>
    <t>Benefit obligation, end of year</t>
  </si>
  <si>
    <t>Actual return</t>
  </si>
  <si>
    <t>Employer contributions</t>
  </si>
  <si>
    <t>Funded status</t>
  </si>
  <si>
    <t>Amounts recognized in the consolidated balance sheet:</t>
  </si>
  <si>
    <t>Current liability</t>
  </si>
  <si>
    <t>Noncurrent benefit liability</t>
  </si>
  <si>
    <t>Accumulated other comprehensive loss (income)</t>
  </si>
  <si>
    <t>Net amount recognized</t>
  </si>
  <si>
    <t>Amounts recognized in accumulated other comprehensive loss (income):</t>
  </si>
  <si>
    <t>Net actuarial loss (income)</t>
  </si>
  <si>
    <t>Prior service cost</t>
  </si>
  <si>
    <t>Distributions to terminated employees</t>
  </si>
  <si>
    <t>Other Postretirement</t>
  </si>
  <si>
    <t>PENSION AND OTHER POSTRETIREMENT PLANS - Narrative (Details) - USD ($) $ in Thousands</t>
  </si>
  <si>
    <t>Defined Benefit Plan Disclosure [Line Items]</t>
  </si>
  <si>
    <t>Contribution plan expense</t>
  </si>
  <si>
    <t>Accumulated benefit obligation</t>
  </si>
  <si>
    <t>Projected benefit obligation</t>
  </si>
  <si>
    <t>Required plan contribution</t>
  </si>
  <si>
    <t>Return on plan assets</t>
  </si>
  <si>
    <t>6.75%</t>
  </si>
  <si>
    <t>0.00%</t>
  </si>
  <si>
    <t>Per capita cost of health care benefits assumed for next fiscal year (as a percent)</t>
  </si>
  <si>
    <t>7.30%</t>
  </si>
  <si>
    <t>Ultimate health care cost trend rate (as a percent)</t>
  </si>
  <si>
    <t>4.00%</t>
  </si>
  <si>
    <t>Effect of one percentage point increase on accumulated postretirement benefit obligation</t>
  </si>
  <si>
    <t>Effect of one percentage point increase on service and interest cost components</t>
  </si>
  <si>
    <t>Effect of one percentage point decrease on accumulated postretirement benefit obligation</t>
  </si>
  <si>
    <t>Effect of one percentage point decrease on service and interest cost components</t>
  </si>
  <si>
    <t>PENSION AND OTHER POSTRETIREMENT PLANS - Net Periodic Pension and Other Postretirement Benefit Cost (Details) - USD ($) $ in Thousands</t>
  </si>
  <si>
    <t>Expected return on plan assets</t>
  </si>
  <si>
    <t>Net actuarial loss</t>
  </si>
  <si>
    <t>Net benefit cost</t>
  </si>
  <si>
    <t>PENSION AND OTHER POSTRETIREMENT PLANS - Contributions During Fiscal Year (Details) $ in Thousands</t>
  </si>
  <si>
    <t>Supplemental retirement plan</t>
  </si>
  <si>
    <t>Other retirement plans</t>
  </si>
  <si>
    <t>PENSION AND OTHER POSTRETIREMENT PLANS - Amounts of AOCI Expected to be Recognized in Net Periodic Benefit Costs (Details) $ in Thousands</t>
  </si>
  <si>
    <t>PENSION AND OTHER POSTRETIREMENT PLANS - Weighted-Average Assumptions for Principal Retirement and Other Postretirement Benefit Plans (Details)</t>
  </si>
  <si>
    <t>Discount rate</t>
  </si>
  <si>
    <t>3.13%</t>
  </si>
  <si>
    <t>4.21%</t>
  </si>
  <si>
    <t>3.76%</t>
  </si>
  <si>
    <t>Compensation increase</t>
  </si>
  <si>
    <t>3.50%</t>
  </si>
  <si>
    <t>3.10%</t>
  </si>
  <si>
    <t>4.19%</t>
  </si>
  <si>
    <t>3.72%</t>
  </si>
  <si>
    <t>PENSION AND OTHER POSTRETIREMENT PLANS - Weighted Average Asset Allocation and Target Allocation (Details) - USD ($) $ in Thousands</t>
  </si>
  <si>
    <t>Defined Benefit Plan, Actual Plan Asset Allocations [Abstract]</t>
  </si>
  <si>
    <t>Fair value of plan assets</t>
  </si>
  <si>
    <t>Defined Benefit Plan, Plan Assets, Allocations [Abstract]</t>
  </si>
  <si>
    <t>Target allocation of plan assets (as a percent)</t>
  </si>
  <si>
    <t>100.00%</t>
  </si>
  <si>
    <t>Equity securities | Pension</t>
  </si>
  <si>
    <t>65.00%</t>
  </si>
  <si>
    <t>Fixed income, cash and cash equivalents | Pension</t>
  </si>
  <si>
    <t>Other investments | Pension</t>
  </si>
  <si>
    <t>PENSION AND OTHER POSTRETIREMENT PLANS - Fair Value Allocation of Plan Assets (Details) - USD ($) $ in Thousands</t>
  </si>
  <si>
    <t>Level 1</t>
  </si>
  <si>
    <t>Level 2</t>
  </si>
  <si>
    <t>Level 3</t>
  </si>
  <si>
    <t>Equity securities - stocks</t>
  </si>
  <si>
    <t>Equity securities - stocks | Level 1</t>
  </si>
  <si>
    <t>Equity securities - stocks | Level 2</t>
  </si>
  <si>
    <t>Equity securities - stocks | Level 3</t>
  </si>
  <si>
    <t>Equity securities - mutual funds</t>
  </si>
  <si>
    <t>Equity securities - mutual funds | Level 1</t>
  </si>
  <si>
    <t>Equity securities - mutual funds | Level 2</t>
  </si>
  <si>
    <t>Equity securities - mutual funds | Level 3</t>
  </si>
  <si>
    <t>Fixed income securities</t>
  </si>
  <si>
    <t>Fixed income securities | Level 1</t>
  </si>
  <si>
    <t>Fixed income securities | Level 2</t>
  </si>
  <si>
    <t>Fixed income securities | Level 3</t>
  </si>
  <si>
    <t>Cash and cash equivalents | Level 1</t>
  </si>
  <si>
    <t>Cash and cash equivalents | Level 2</t>
  </si>
  <si>
    <t>Cash and cash equivalents | Level 3</t>
  </si>
  <si>
    <t>Other investments</t>
  </si>
  <si>
    <t>Other investments | Level 1</t>
  </si>
  <si>
    <t>Other investments | Level 2</t>
  </si>
  <si>
    <t>Other investments | Level 3</t>
  </si>
  <si>
    <t>PENSION AND OTHER POSTRETIREMENT PLANS - Changes in Fair Value of Level 3 Plan Assets (Details) - USD ($) $ in Thousands</t>
  </si>
  <si>
    <t>Defined Benefit Plan, Change in Fair Value of Plan Assets, Level 3 Reconciliation [Roll Forward]</t>
  </si>
  <si>
    <t>Pension | Level 3</t>
  </si>
  <si>
    <t>Acquisitions</t>
  </si>
  <si>
    <t>Dispositions</t>
  </si>
  <si>
    <t>Realized Gains</t>
  </si>
  <si>
    <t>Unrealized Gains (Losses)</t>
  </si>
  <si>
    <t>PENSION AND OTHER POSTRETIREMENT PLANS - Benefit Payments Expected to be Paid (Details) $ in Thousands</t>
  </si>
  <si>
    <t>2025-2028</t>
  </si>
  <si>
    <t>ACCUMULATED OTHER COMPREHENSIVE INCOME - Change in AOCI by Component, Net of Tax (Details) - USD ($) $ in Thousands</t>
  </si>
  <si>
    <t>AOCI Including Portion Attributable to Noncontrolling Interest, Net of Tax [Roll Forward]</t>
  </si>
  <si>
    <t>Beginning Balance</t>
  </si>
  <si>
    <t>OCI before reclassification</t>
  </si>
  <si>
    <t>Amounts reclassified from AOCI</t>
  </si>
  <si>
    <t>Reclassification of AOCI tax effects</t>
  </si>
  <si>
    <t>Ending Balance</t>
  </si>
  <si>
    <t>Postretirement Benefit Plans</t>
  </si>
  <si>
    <t>Currency Translation Adjustment</t>
  </si>
  <si>
    <t>Postretirement Benefit Plans attributable to Noncontrolling Interest</t>
  </si>
  <si>
    <t>Currency Translation Adjustment attributable to Noncontrolling Interest</t>
  </si>
  <si>
    <t>Derivatives attributable to Noncontrolling Interest</t>
  </si>
  <si>
    <t>ACCUMULATED OTHER COMPREHENSIVE INCOME - Components of AOCI (Details) - USD ($) $ in Thousands</t>
  </si>
  <si>
    <t>Accumulated Other Comprehensive Income (Loss) [Line Items]</t>
  </si>
  <si>
    <t>Accumulated other comprehensive income</t>
  </si>
  <si>
    <t>Fair value of derivatives, tax</t>
  </si>
  <si>
    <t>Pension liability, tax</t>
  </si>
  <si>
    <t>Cumulative foreign currency translation</t>
  </si>
  <si>
    <t>Fair value of derivatives, net of tax of $131 and $2,771, respectively</t>
  </si>
  <si>
    <t>Minimum pension liabilities, net of tax of $23,195 and $12,076, respectively</t>
  </si>
  <si>
    <t>ACCUMULATED OTHER COMPREHENSIVE INCOME - Reclassifications out of AOCI (Details) - USD ($) $ in Thousands</t>
  </si>
  <si>
    <t>Reclassification Adjustment out of Accumulated Other Comprehensive Income [Line Items]</t>
  </si>
  <si>
    <t>Cost of goods and services sold</t>
  </si>
  <si>
    <t>Prior service (cost) credit | Reclassification out of Accumulated Other Comprehensive Income</t>
  </si>
  <si>
    <t>Actuarial losses | Reclassification out of Accumulated Other Comprehensive Income</t>
  </si>
  <si>
    <t>Postretirement Benefit Plans | Reclassification out of Accumulated Other Comprehensive Income</t>
  </si>
  <si>
    <t>Derivatives | Reclassification out of Accumulated Other Comprehensive Income</t>
  </si>
  <si>
    <t>INCOME TAXES - Provision for Income Taxes (Details) - USD ($) $ in Thousands</t>
  </si>
  <si>
    <t>Current:</t>
  </si>
  <si>
    <t>Federal</t>
  </si>
  <si>
    <t>State</t>
  </si>
  <si>
    <t>Foreign</t>
  </si>
  <si>
    <t>Total provision for income taxes, current</t>
  </si>
  <si>
    <t>Deferred:</t>
  </si>
  <si>
    <t>Deferred</t>
  </si>
  <si>
    <t>INCOME TAXES - Narrative (Details) - USD ($) $ in Thousands</t>
  </si>
  <si>
    <t>Operating Loss Carryforwards [Line Items]</t>
  </si>
  <si>
    <t>Federal statutory tax rate</t>
  </si>
  <si>
    <t>21.00%</t>
  </si>
  <si>
    <t>24.50%</t>
  </si>
  <si>
    <t>35.00%</t>
  </si>
  <si>
    <t>One-time transition tax expense</t>
  </si>
  <si>
    <t>Income tax expense (benefit)</t>
  </si>
  <si>
    <t>Foreign subsidiaries income before income taxes</t>
  </si>
  <si>
    <t>Undistributed earnings of foreign subsidiaries</t>
  </si>
  <si>
    <t>Valuation allowances</t>
  </si>
  <si>
    <t>Unrecognized tax benefits</t>
  </si>
  <si>
    <t>Change in unrecognized tax benefits</t>
  </si>
  <si>
    <t>Total penalties and interest accrued</t>
  </si>
  <si>
    <t>Capital Loss Carryforward</t>
  </si>
  <si>
    <t>Amount of tax credit carryforward</t>
  </si>
  <si>
    <t>Foreign Tax Authority</t>
  </si>
  <si>
    <t>Amount of operating loss carryforwards</t>
  </si>
  <si>
    <t>Domestic Tax Authority</t>
  </si>
  <si>
    <t>INCOME TAXES - Reconciliation of Federal Statutory Tax Rate to Consolidated Effective Tax Rate (Details)</t>
  </si>
  <si>
    <t>Effect of state income taxes, net of federal deduction</t>
  </si>
  <si>
    <t>2.70%</t>
  </si>
  <si>
    <t>2.20%</t>
  </si>
  <si>
    <t>Foreign statutory taxes compared to federal statutory rate</t>
  </si>
  <si>
    <t>(0.80%)</t>
  </si>
  <si>
    <t>(7.20%)</t>
  </si>
  <si>
    <t>Share-based compensation</t>
  </si>
  <si>
    <t>(3.10%)</t>
  </si>
  <si>
    <t>(0.60%)</t>
  </si>
  <si>
    <t>(1.20%)</t>
  </si>
  <si>
    <t>U.S. manufacturing incentive</t>
  </si>
  <si>
    <t>(1.30%)</t>
  </si>
  <si>
    <t>(1.80%)</t>
  </si>
  <si>
    <t>Tax credits</t>
  </si>
  <si>
    <t>4.90%</t>
  </si>
  <si>
    <t>(2.70%)</t>
  </si>
  <si>
    <t>(2.60%)</t>
  </si>
  <si>
    <t>Tax basis difference</t>
  </si>
  <si>
    <t>9.80%</t>
  </si>
  <si>
    <t>(1.50%)</t>
  </si>
  <si>
    <t>Transition tax</t>
  </si>
  <si>
    <t>9.00%</t>
  </si>
  <si>
    <t>U.S. statutory tax rate change on temporary differences</t>
  </si>
  <si>
    <t>(38.70%)</t>
  </si>
  <si>
    <t>(40.20%)</t>
  </si>
  <si>
    <t>Other</t>
  </si>
  <si>
    <t>3.60%</t>
  </si>
  <si>
    <t>(1.60%)</t>
  </si>
  <si>
    <t>(0.40%)</t>
  </si>
  <si>
    <t>Effective tax rate</t>
  </si>
  <si>
    <t>(2.10%)</t>
  </si>
  <si>
    <t>(9.30%)</t>
  </si>
  <si>
    <t>23.20%</t>
  </si>
  <si>
    <t>INCOME TAXES - Deferred Tax Assets and Liabilities (Details) - USD ($) $ in Thousands</t>
  </si>
  <si>
    <t>Deferred tax assets:</t>
  </si>
  <si>
    <t>Pension and postretirement benefits</t>
  </si>
  <si>
    <t>Accruals and reserves not currently deductible</t>
  </si>
  <si>
    <t>Income tax credit carryforward</t>
  </si>
  <si>
    <t>Operating and capital loss carryforwards</t>
  </si>
  <si>
    <t>Stock options</t>
  </si>
  <si>
    <t>Total deferred tax assets</t>
  </si>
  <si>
    <t>Net deferred tax assets</t>
  </si>
  <si>
    <t>Deferred tax liabilities:</t>
  </si>
  <si>
    <t>Depreciation</t>
  </si>
  <si>
    <t>Unrealized gains and losses</t>
  </si>
  <si>
    <t>Goodwill and intangible assets</t>
  </si>
  <si>
    <t>Deferred tax liabilities</t>
  </si>
  <si>
    <t>Net deferred tax liability</t>
  </si>
  <si>
    <t>INCOME TAXES - Changes in Gross Unrecognized Tax Benefits (Details) - USD ($) $ in Thousands</t>
  </si>
  <si>
    <t>Reconciliation of Unrecognized Tax Benefits, Excluding Amounts Pertaining to Examined Tax Returns [Roll Forward]</t>
  </si>
  <si>
    <t>Balance, beginning of year</t>
  </si>
  <si>
    <t>Increases for tax positions of prior years</t>
  </si>
  <si>
    <t>Decreases for tax positions of prior years</t>
  </si>
  <si>
    <t>Increases based on tax positions related to the current year</t>
  </si>
  <si>
    <t>Decreases due to lapse of statute of limitation</t>
  </si>
  <si>
    <t>Balance, end of year</t>
  </si>
  <si>
    <t>COMMITMENTS AND CONTINGENT LIABILITIES (Details) - USD ($) $ in Thousands</t>
  </si>
  <si>
    <t>Annual rental expense under operating leases</t>
  </si>
  <si>
    <t>Future minimum rental commitments under operating leases [Abstract]</t>
  </si>
  <si>
    <t>Fiscal year 2020</t>
  </si>
  <si>
    <t>Fiscal year 2021</t>
  </si>
  <si>
    <t>Fiscal year 2022</t>
  </si>
  <si>
    <t>Fiscal year 2023</t>
  </si>
  <si>
    <t>Fiscal year 2024</t>
  </si>
  <si>
    <t>Employment Agreements</t>
  </si>
  <si>
    <t>Long-term Purchase Commitment [Line Items]</t>
  </si>
  <si>
    <t>Aggregate commitment amount for salaries</t>
  </si>
  <si>
    <t>ENVIRONMENTAL MATTERS (Details) $ in Thousands</t>
  </si>
  <si>
    <t>Environmental remediation accrual</t>
  </si>
  <si>
    <t>Environmental remediation accrual classified in other current liabilities</t>
  </si>
  <si>
    <t>SUPPLEMENTAL CASH FLOW INFORMATION (Details) - USD ($) $ in Thousands</t>
  </si>
  <si>
    <t>Accounts receivable</t>
  </si>
  <si>
    <t>Total change in current assets</t>
  </si>
  <si>
    <t>Total change in current liabilities</t>
  </si>
  <si>
    <t>Net change</t>
  </si>
  <si>
    <t>SEGMENT INFORMATION - Information about the Company's Segments (Details) $ in Thousands</t>
  </si>
  <si>
    <t>Mar. 31, 2019USD ($)</t>
  </si>
  <si>
    <t>Dec. 31, 2018USD ($)</t>
  </si>
  <si>
    <t>Jun. 30, 2018USD ($)</t>
  </si>
  <si>
    <t>Mar. 31, 2018USD ($)</t>
  </si>
  <si>
    <t>Dec. 31, 2017USD ($)</t>
  </si>
  <si>
    <t>Sep. 30, 2019USD ($)segment</t>
  </si>
  <si>
    <t>Number of reporting segments | segment</t>
  </si>
  <si>
    <t>Segment Reporting Information [Line Items]</t>
  </si>
  <si>
    <t>Adjusted EBITDA</t>
  </si>
  <si>
    <t>Operating Segments | SGK Brand Solutions</t>
  </si>
  <si>
    <t>Operating Segments | Memorialization</t>
  </si>
  <si>
    <t>Operating Segments | Industrial Technologies</t>
  </si>
  <si>
    <t>Intersegment Sales</t>
  </si>
  <si>
    <t>Intersegment Sales | SGK Brand Solutions</t>
  </si>
  <si>
    <t>Intersegment Sales | Memorialization</t>
  </si>
  <si>
    <t>Intersegment Sales | Industrial Technologies</t>
  </si>
  <si>
    <t>Corporate and Non-Operating</t>
  </si>
  <si>
    <t>SEGMENT INFORMATION - Reconciliation of Adjusted EBITDA to Net Income (Details) - USD ($) $ in Thousands</t>
  </si>
  <si>
    <t>Reconciliation Of Adjusted EBITDA To Net Income [Abstract]</t>
  </si>
  <si>
    <t>Non-Operating Income and Expenses [Abstract]</t>
  </si>
  <si>
    <t>Acquisition costs</t>
  </si>
  <si>
    <t>ERP integration costs</t>
  </si>
  <si>
    <t>Strategic initiatives and other charges</t>
  </si>
  <si>
    <t>Loss recoveries, net of costs</t>
  </si>
  <si>
    <t>Joint Venture depreciation, amortization and interest expense</t>
  </si>
  <si>
    <t>Realized (loss) gain on cost-method investments</t>
  </si>
  <si>
    <t>Net gains from the sale of buildings and vacant properties</t>
  </si>
  <si>
    <t>Non-service pension and postretirement expense</t>
  </si>
  <si>
    <t>Acquisition costs, ERP integration costs, and strategic initiatives and other charges</t>
  </si>
  <si>
    <t>Corporate, Non-Segment</t>
  </si>
  <si>
    <t>SEGMENT INFORMATION - Information about the Company's Operations by Geographic Area (Details) - USD ($) $ in Thousands</t>
  </si>
  <si>
    <t>Revenues from External Customers and Long-Lived Assets [Line Items]</t>
  </si>
  <si>
    <t>Long-lived assets</t>
  </si>
  <si>
    <t>ACQUISITIONS AND DIVESTITURES - Narrative (Details) $ in Thousands, € in Millions</t>
  </si>
  <si>
    <t>Nov. 01, 2018USD ($)</t>
  </si>
  <si>
    <t>Feb. 01, 2018USD ($)</t>
  </si>
  <si>
    <t>Nov. 28, 2017USD ($)</t>
  </si>
  <si>
    <t>Mar. 01, 2017USD ($)</t>
  </si>
  <si>
    <t>Mar. 01, 2017EUR (€)</t>
  </si>
  <si>
    <t>Feb. 28, 2017USD ($)</t>
  </si>
  <si>
    <t>Jan. 13, 2017USD ($)</t>
  </si>
  <si>
    <t>Jan. 13, 2017EUR (€)</t>
  </si>
  <si>
    <t>Jan. 03, 2017USD ($)</t>
  </si>
  <si>
    <t>Jan. 03, 2017EUR (€)</t>
  </si>
  <si>
    <t>Nov. 30, 2016USD ($)</t>
  </si>
  <si>
    <t>Nov. 30, 2016EUR (€)</t>
  </si>
  <si>
    <t>Business Acquisition [Line Items]</t>
  </si>
  <si>
    <t>Cash payment to acquire business</t>
  </si>
  <si>
    <t>Frost Converting Systems</t>
  </si>
  <si>
    <t>Percentage of voting interests acquired</t>
  </si>
  <si>
    <t>80.00%</t>
  </si>
  <si>
    <t>Memorialization Business</t>
  </si>
  <si>
    <t>Star Granite Bronze International, Inc</t>
  </si>
  <si>
    <t>Total purchase price of Star Granite and Bronze International, Inc.</t>
  </si>
  <si>
    <t>Shares issued in business acquisition</t>
  </si>
  <si>
    <t>Annual sales of business before acquisition</t>
  </si>
  <si>
    <t>Compass Engineering Group, Inc</t>
  </si>
  <si>
    <t>Series of Individually Immaterial Business Acquisitions</t>
  </si>
  <si>
    <t>GJ Creative Limited</t>
  </si>
  <si>
    <t>Purchase price of acquisition</t>
  </si>
  <si>
    <t>RAF Technology, Inc.</t>
  </si>
  <si>
    <t>VCG (Holdings) Limited</t>
  </si>
  <si>
    <t>Ungricht</t>
  </si>
  <si>
    <t>Guidance Automation Limited</t>
  </si>
  <si>
    <t>GOODWILL AND OTHER INTANGIBLE ASSETS - Goodwill Attributable to Each Segment (Details) - USD ($) $ in Thousands</t>
  </si>
  <si>
    <t>Goodwill [Roll Forward]</t>
  </si>
  <si>
    <t>Goodwill beginning of period</t>
  </si>
  <si>
    <t>Accumulated impairment losses</t>
  </si>
  <si>
    <t>Additions during period</t>
  </si>
  <si>
    <t>Translation and other adjustments</t>
  </si>
  <si>
    <t>Divestiture during period</t>
  </si>
  <si>
    <t>Goodwill end of period</t>
  </si>
  <si>
    <t>GOODWILL AND OTHER INTANGIBLE ASSETS - Other Intangible Assets (Details) - USD ($) $ in Thousands</t>
  </si>
  <si>
    <t>Other Intangible Assets [Abstract]</t>
  </si>
  <si>
    <t>Carrying Amount</t>
  </si>
  <si>
    <t>Accumulated Amortization</t>
  </si>
  <si>
    <t>Net</t>
  </si>
  <si>
    <t>Trade names</t>
  </si>
  <si>
    <t>Customer relationships</t>
  </si>
  <si>
    <t>Copyrights/patents/other</t>
  </si>
  <si>
    <t>GOODWILL AND OTHER INTANGIBLE ASSETS - Narrative (Details) - USD ($) $ in Thousands</t>
  </si>
  <si>
    <t>Amortization expense on intangible assets</t>
  </si>
  <si>
    <t>Future amortization expense [Abstract]</t>
  </si>
  <si>
    <t>Future amortization expense 2020</t>
  </si>
  <si>
    <t>Future amortization expense 2021</t>
  </si>
  <si>
    <t>Future amortization expense 2022</t>
  </si>
  <si>
    <t>Future amortization expense 2023</t>
  </si>
  <si>
    <t>Future amortization expense 2024</t>
  </si>
  <si>
    <t>RELATED PARTY TRANSACTION RELATED PARTY TRANSACTION - Narrative (Details) - $ / shares</t>
  </si>
  <si>
    <t>May 12, 2016</t>
  </si>
  <si>
    <t>May 31, 2016</t>
  </si>
  <si>
    <t>Related Party Transaction [Line Items]</t>
  </si>
  <si>
    <t>Purchase of common shares (in shares)</t>
  </si>
  <si>
    <t>Schawk Inc | Director and President</t>
  </si>
  <si>
    <t>Purchase price (in dollars per share)</t>
  </si>
  <si>
    <t>Average of high/low trading prices (as a percent)</t>
  </si>
  <si>
    <t>96.76%</t>
  </si>
  <si>
    <t>LEGAL MATTER (Details) $ in Thousands</t>
  </si>
  <si>
    <t>Recognized loss recovery</t>
  </si>
  <si>
    <t>SUPPLEMENTARY FINANCIAL INFORMATION (Details) - USD ($)</t>
  </si>
  <si>
    <t>Operating profit (loss)</t>
  </si>
  <si>
    <t>Net income (loss) attributable to Matthews shareholders</t>
  </si>
  <si>
    <t>Earnings per share:</t>
  </si>
  <si>
    <t>SCHEDULE II - VALUATION AND QUALIFYING ACCOUNTS (Details) - USD ($) $ in Thousands</t>
  </si>
  <si>
    <t>Allowance for Doubtful Accounts</t>
  </si>
  <si>
    <t>Valuation and qualifying accounts [Roll Forward]</t>
  </si>
  <si>
    <t>Balance at Beginning of Period</t>
  </si>
  <si>
    <t>Additions charged to expense</t>
  </si>
  <si>
    <t>Additions charged to other Accounts</t>
  </si>
  <si>
    <t>Deductions</t>
  </si>
  <si>
    <t>Balance at End of Period</t>
  </si>
  <si>
    <t>Deferred Tax Asset Valuation Allowa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 &quot;#,##0.0_);_(&quot;€ &quot;(#,##0.0)" numFmtId="169"/>
    <numFmt formatCode="_(&quot;$ &quot;#,##0.0000000_);_(&quot;$ &quot;(#,##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1</v>
      </c>
    </row>
    <row r="30" spans="1:4">
      <c r="A30" s="4" t="s">
        <v>51</v>
      </c>
      <c r="C30" s="6" t="n">
        <v>3133970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35302</v>
      </c>
      <c r="C3" s="7" t="n">
        <v>41572</v>
      </c>
    </row>
    <row r="4" spans="1:3">
      <c r="A4" s="4" t="s">
        <v>65</v>
      </c>
      <c r="B4" s="6" t="n">
        <v>318756</v>
      </c>
      <c r="C4" s="6" t="n">
        <v>331463</v>
      </c>
    </row>
    <row r="5" spans="1:3">
      <c r="A5" s="4" t="s">
        <v>66</v>
      </c>
      <c r="B5" s="6" t="n">
        <v>180274</v>
      </c>
      <c r="C5" s="6" t="n">
        <v>180451</v>
      </c>
    </row>
    <row r="6" spans="1:3">
      <c r="A6" s="4" t="s">
        <v>67</v>
      </c>
      <c r="B6" s="6" t="n">
        <v>49384</v>
      </c>
      <c r="C6" s="6" t="n">
        <v>61592</v>
      </c>
    </row>
    <row r="7" spans="1:3">
      <c r="A7" s="4" t="s">
        <v>68</v>
      </c>
      <c r="B7" s="6" t="n">
        <v>583716</v>
      </c>
      <c r="C7" s="6" t="n">
        <v>615078</v>
      </c>
    </row>
    <row r="8" spans="1:3">
      <c r="A8" s="4" t="s">
        <v>69</v>
      </c>
      <c r="B8" s="6" t="n">
        <v>85501</v>
      </c>
      <c r="C8" s="6" t="n">
        <v>45430</v>
      </c>
    </row>
    <row r="9" spans="1:3">
      <c r="A9" s="4" t="s">
        <v>70</v>
      </c>
      <c r="B9" s="6" t="n">
        <v>237442</v>
      </c>
      <c r="C9" s="6" t="n">
        <v>252775</v>
      </c>
    </row>
    <row r="10" spans="1:3">
      <c r="A10" s="4" t="s">
        <v>71</v>
      </c>
      <c r="B10" s="6" t="n">
        <v>5032</v>
      </c>
      <c r="C10" s="6" t="n">
        <v>1837</v>
      </c>
    </row>
    <row r="11" spans="1:3">
      <c r="A11" s="4" t="s">
        <v>72</v>
      </c>
      <c r="B11" s="6" t="n">
        <v>31455</v>
      </c>
      <c r="C11" s="6" t="n">
        <v>49820</v>
      </c>
    </row>
    <row r="12" spans="1:3">
      <c r="A12" s="4" t="s">
        <v>73</v>
      </c>
      <c r="B12" s="6" t="n">
        <v>846807</v>
      </c>
      <c r="C12" s="6" t="n">
        <v>948894</v>
      </c>
    </row>
    <row r="13" spans="1:3">
      <c r="A13" s="4" t="s">
        <v>74</v>
      </c>
      <c r="B13" s="6" t="n">
        <v>400650</v>
      </c>
      <c r="C13" s="6" t="n">
        <v>443910</v>
      </c>
    </row>
    <row r="14" spans="1:3">
      <c r="A14" s="4" t="s">
        <v>75</v>
      </c>
      <c r="B14" s="6" t="n">
        <v>2190603</v>
      </c>
      <c r="C14" s="6" t="n">
        <v>2357744</v>
      </c>
    </row>
    <row r="15" spans="1:3">
      <c r="A15" s="3" t="s">
        <v>76</v>
      </c>
    </row>
    <row r="16" spans="1:3">
      <c r="A16" s="4" t="s">
        <v>77</v>
      </c>
      <c r="B16" s="6" t="n">
        <v>42503</v>
      </c>
      <c r="C16" s="6" t="n">
        <v>31260</v>
      </c>
    </row>
    <row r="17" spans="1:3">
      <c r="A17" s="4" t="s">
        <v>78</v>
      </c>
      <c r="B17" s="6" t="n">
        <v>74558</v>
      </c>
      <c r="C17" s="6" t="n">
        <v>70044</v>
      </c>
    </row>
    <row r="18" spans="1:3">
      <c r="A18" s="4" t="s">
        <v>79</v>
      </c>
      <c r="B18" s="6" t="n">
        <v>42545</v>
      </c>
      <c r="C18" s="6" t="n">
        <v>51490</v>
      </c>
    </row>
    <row r="19" spans="1:3">
      <c r="A19" s="4" t="s">
        <v>80</v>
      </c>
      <c r="B19" s="6" t="n">
        <v>5997</v>
      </c>
      <c r="C19" s="6" t="n">
        <v>11413</v>
      </c>
    </row>
    <row r="20" spans="1:3">
      <c r="A20" s="4" t="s">
        <v>81</v>
      </c>
      <c r="B20" s="6" t="n">
        <v>114276</v>
      </c>
      <c r="C20" s="6" t="n">
        <v>122195</v>
      </c>
    </row>
    <row r="21" spans="1:3">
      <c r="A21" s="4" t="s">
        <v>82</v>
      </c>
      <c r="B21" s="6" t="n">
        <v>279879</v>
      </c>
      <c r="C21" s="6" t="n">
        <v>286402</v>
      </c>
    </row>
    <row r="22" spans="1:3">
      <c r="A22" s="4" t="s">
        <v>83</v>
      </c>
      <c r="B22" s="6" t="n">
        <v>898194</v>
      </c>
      <c r="C22" s="6" t="n">
        <v>929342</v>
      </c>
    </row>
    <row r="23" spans="1:3">
      <c r="A23" s="4" t="s">
        <v>84</v>
      </c>
      <c r="B23" s="6" t="n">
        <v>133762</v>
      </c>
      <c r="C23" s="6" t="n">
        <v>82035</v>
      </c>
    </row>
    <row r="24" spans="1:3">
      <c r="A24" s="4" t="s">
        <v>85</v>
      </c>
      <c r="B24" s="6" t="n">
        <v>19963</v>
      </c>
      <c r="C24" s="6" t="n">
        <v>17753</v>
      </c>
    </row>
    <row r="25" spans="1:3">
      <c r="A25" s="4" t="s">
        <v>71</v>
      </c>
      <c r="B25" s="6" t="n">
        <v>102482</v>
      </c>
      <c r="C25" s="6" t="n">
        <v>121519</v>
      </c>
    </row>
    <row r="26" spans="1:3">
      <c r="A26" s="4" t="s">
        <v>86</v>
      </c>
      <c r="B26" s="6" t="n">
        <v>37087</v>
      </c>
      <c r="C26" s="6" t="n">
        <v>51979</v>
      </c>
    </row>
    <row r="27" spans="1:3">
      <c r="A27" s="4" t="s">
        <v>87</v>
      </c>
      <c r="B27" s="6" t="n">
        <v>1471367</v>
      </c>
      <c r="C27" s="6" t="n">
        <v>1489030</v>
      </c>
    </row>
    <row r="28" spans="1:3">
      <c r="A28" s="3" t="s">
        <v>88</v>
      </c>
    </row>
    <row r="29" spans="1:3">
      <c r="A29" s="4" t="s">
        <v>89</v>
      </c>
      <c r="B29" s="6" t="n">
        <v>36334</v>
      </c>
      <c r="C29" s="6" t="n">
        <v>36334</v>
      </c>
    </row>
    <row r="30" spans="1:3">
      <c r="A30" s="4" t="s">
        <v>90</v>
      </c>
      <c r="B30" s="6" t="n">
        <v>0</v>
      </c>
      <c r="C30" s="6" t="n">
        <v>0</v>
      </c>
    </row>
    <row r="31" spans="1:3">
      <c r="A31" s="4" t="s">
        <v>91</v>
      </c>
      <c r="B31" s="6" t="n">
        <v>137774</v>
      </c>
      <c r="C31" s="6" t="n">
        <v>129252</v>
      </c>
    </row>
    <row r="32" spans="1:3">
      <c r="A32" s="4" t="s">
        <v>92</v>
      </c>
      <c r="B32" s="6" t="n">
        <v>972594</v>
      </c>
      <c r="C32" s="6" t="n">
        <v>1040378</v>
      </c>
    </row>
    <row r="33" spans="1:3">
      <c r="A33" s="4" t="s">
        <v>93</v>
      </c>
      <c r="B33" s="6" t="n">
        <v>-228361</v>
      </c>
      <c r="C33" s="6" t="n">
        <v>-164298</v>
      </c>
    </row>
    <row r="34" spans="1:3">
      <c r="A34" s="4" t="s">
        <v>94</v>
      </c>
      <c r="B34" s="6" t="n">
        <v>-200235</v>
      </c>
      <c r="C34" s="6" t="n">
        <v>-173315</v>
      </c>
    </row>
    <row r="35" spans="1:3">
      <c r="A35" s="4" t="s">
        <v>95</v>
      </c>
      <c r="B35" s="6" t="n">
        <v>718106</v>
      </c>
      <c r="C35" s="6" t="n">
        <v>868351</v>
      </c>
    </row>
    <row r="36" spans="1:3">
      <c r="A36" s="4" t="s">
        <v>96</v>
      </c>
      <c r="B36" s="6" t="n">
        <v>1130</v>
      </c>
      <c r="C36" s="6" t="n">
        <v>363</v>
      </c>
    </row>
    <row r="37" spans="1:3">
      <c r="A37" s="4" t="s">
        <v>97</v>
      </c>
      <c r="B37" s="6" t="n">
        <v>719236</v>
      </c>
      <c r="C37" s="6" t="n">
        <v>868714</v>
      </c>
    </row>
    <row r="38" spans="1:3">
      <c r="A38" s="4" t="s">
        <v>98</v>
      </c>
      <c r="B38" s="7" t="n">
        <v>2190603</v>
      </c>
      <c r="C38" s="7" t="n">
        <v>2357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2</v>
      </c>
    </row>
    <row r="2" spans="1:3">
      <c r="A2" s="3" t="s">
        <v>63</v>
      </c>
    </row>
    <row r="3" spans="1:3">
      <c r="A3" s="4" t="s">
        <v>100</v>
      </c>
      <c r="B3" s="7" t="n">
        <v>10846</v>
      </c>
      <c r="C3" s="7" t="n">
        <v>11158</v>
      </c>
    </row>
    <row r="4" spans="1:3">
      <c r="A4" s="3" t="s">
        <v>88</v>
      </c>
    </row>
    <row r="5" spans="1:3">
      <c r="A5" s="4" t="s">
        <v>101</v>
      </c>
      <c r="B5" s="7" t="n">
        <v>100</v>
      </c>
      <c r="C5" s="7" t="n">
        <v>100</v>
      </c>
    </row>
    <row r="6" spans="1:3">
      <c r="A6" s="4" t="s">
        <v>102</v>
      </c>
      <c r="B6" s="6" t="n">
        <v>10000</v>
      </c>
      <c r="C6" s="6" t="n">
        <v>10000</v>
      </c>
    </row>
    <row r="7" spans="1:3">
      <c r="A7" s="4" t="s">
        <v>103</v>
      </c>
      <c r="B7" s="6" t="n">
        <v>0</v>
      </c>
      <c r="C7" s="6" t="n">
        <v>0</v>
      </c>
    </row>
    <row r="8" spans="1:3">
      <c r="A8" s="4" t="s">
        <v>104</v>
      </c>
      <c r="B8" s="6" t="n">
        <v>4985508</v>
      </c>
      <c r="C8" s="6" t="n">
        <v>4259206</v>
      </c>
    </row>
    <row r="9" spans="1:3">
      <c r="A9" s="4" t="s">
        <v>105</v>
      </c>
    </row>
    <row r="10" spans="1:3">
      <c r="A10" s="3" t="s">
        <v>88</v>
      </c>
    </row>
    <row r="11" spans="1:3">
      <c r="A11" s="4" t="s">
        <v>106</v>
      </c>
      <c r="B11" s="7" t="n">
        <v>1</v>
      </c>
      <c r="C11" s="7" t="n">
        <v>1</v>
      </c>
    </row>
    <row r="12" spans="1:3">
      <c r="A12" s="4" t="s">
        <v>107</v>
      </c>
      <c r="B12" s="6" t="n">
        <v>70000000</v>
      </c>
      <c r="C12" s="6" t="n">
        <v>70000000</v>
      </c>
    </row>
    <row r="13" spans="1:3">
      <c r="A13" s="4" t="s">
        <v>108</v>
      </c>
      <c r="B13" s="6" t="n">
        <v>36333992</v>
      </c>
      <c r="C13" s="6" t="n">
        <v>36333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59</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66</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150</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29</v>
      </c>
    </row>
    <row r="4" spans="1:2">
      <c r="A4" s="4" t="s">
        <v>66</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9</v>
      </c>
      <c r="B1" s="2" t="s">
        <v>1</v>
      </c>
    </row>
    <row r="2" spans="1:4">
      <c r="B2" s="2" t="s">
        <v>2</v>
      </c>
      <c r="C2" s="2" t="s">
        <v>62</v>
      </c>
      <c r="D2" s="2" t="s">
        <v>110</v>
      </c>
    </row>
    <row r="3" spans="1:4">
      <c r="A3" s="3" t="s">
        <v>111</v>
      </c>
    </row>
    <row r="4" spans="1:4">
      <c r="A4" s="4" t="s">
        <v>112</v>
      </c>
      <c r="B4" s="7" t="n">
        <v>1537276</v>
      </c>
      <c r="C4" s="7" t="n">
        <v>1602580</v>
      </c>
      <c r="D4" s="7" t="n">
        <v>1515608</v>
      </c>
    </row>
    <row r="5" spans="1:4">
      <c r="A5" s="4" t="s">
        <v>113</v>
      </c>
      <c r="B5" s="6" t="n">
        <v>-994810</v>
      </c>
      <c r="C5" s="6" t="n">
        <v>-1018359</v>
      </c>
      <c r="D5" s="6" t="n">
        <v>-947820</v>
      </c>
    </row>
    <row r="6" spans="1:4">
      <c r="A6" s="4" t="s">
        <v>114</v>
      </c>
      <c r="B6" s="6" t="n">
        <v>542466</v>
      </c>
      <c r="C6" s="6" t="n">
        <v>584221</v>
      </c>
      <c r="D6" s="6" t="n">
        <v>567788</v>
      </c>
    </row>
    <row r="7" spans="1:4">
      <c r="A7" s="4" t="s">
        <v>115</v>
      </c>
      <c r="B7" s="6" t="n">
        <v>-133368</v>
      </c>
      <c r="C7" s="6" t="n">
        <v>-141570</v>
      </c>
      <c r="D7" s="6" t="n">
        <v>-142783</v>
      </c>
    </row>
    <row r="8" spans="1:4">
      <c r="A8" s="4" t="s">
        <v>116</v>
      </c>
      <c r="B8" s="6" t="n">
        <v>-275467</v>
      </c>
      <c r="C8" s="6" t="n">
        <v>-272532</v>
      </c>
      <c r="D8" s="6" t="n">
        <v>-280316</v>
      </c>
    </row>
    <row r="9" spans="1:4">
      <c r="A9" s="4" t="s">
        <v>117</v>
      </c>
      <c r="B9" s="6" t="n">
        <v>-45756</v>
      </c>
      <c r="C9" s="6" t="n">
        <v>-31562</v>
      </c>
      <c r="D9" s="6" t="n">
        <v>-23313</v>
      </c>
    </row>
    <row r="10" spans="1:4">
      <c r="A10" s="4" t="s">
        <v>118</v>
      </c>
      <c r="B10" s="6" t="n">
        <v>-77572</v>
      </c>
      <c r="C10" s="6" t="n">
        <v>0</v>
      </c>
      <c r="D10" s="6" t="n">
        <v>0</v>
      </c>
    </row>
    <row r="11" spans="1:4">
      <c r="A11" s="4" t="s">
        <v>119</v>
      </c>
      <c r="B11" s="6" t="n">
        <v>10303</v>
      </c>
      <c r="C11" s="6" t="n">
        <v>138557</v>
      </c>
      <c r="D11" s="6" t="n">
        <v>121376</v>
      </c>
    </row>
    <row r="12" spans="1:4">
      <c r="A12" s="4" t="s">
        <v>120</v>
      </c>
      <c r="B12" s="6" t="n">
        <v>1494</v>
      </c>
      <c r="C12" s="6" t="n">
        <v>1570</v>
      </c>
      <c r="D12" s="6" t="n">
        <v>2468</v>
      </c>
    </row>
    <row r="13" spans="1:4">
      <c r="A13" s="4" t="s">
        <v>121</v>
      </c>
      <c r="B13" s="6" t="n">
        <v>-40962</v>
      </c>
      <c r="C13" s="6" t="n">
        <v>-37427</v>
      </c>
      <c r="D13" s="6" t="n">
        <v>-26371</v>
      </c>
    </row>
    <row r="14" spans="1:4">
      <c r="A14" s="4" t="s">
        <v>122</v>
      </c>
      <c r="B14" s="6" t="n">
        <v>-8918</v>
      </c>
      <c r="C14" s="6" t="n">
        <v>-4707</v>
      </c>
      <c r="D14" s="6" t="n">
        <v>-1186</v>
      </c>
    </row>
    <row r="15" spans="1:4">
      <c r="A15" s="4" t="s">
        <v>123</v>
      </c>
      <c r="B15" s="6" t="n">
        <v>-38083</v>
      </c>
      <c r="C15" s="6" t="n">
        <v>97993</v>
      </c>
      <c r="D15" s="6" t="n">
        <v>96287</v>
      </c>
    </row>
    <row r="16" spans="1:4">
      <c r="A16" s="4" t="s">
        <v>124</v>
      </c>
      <c r="B16" s="6" t="n">
        <v>-806</v>
      </c>
      <c r="C16" s="6" t="n">
        <v>9118</v>
      </c>
      <c r="D16" s="6" t="n">
        <v>-22354</v>
      </c>
    </row>
    <row r="17" spans="1:4">
      <c r="A17" s="4" t="s">
        <v>125</v>
      </c>
      <c r="B17" s="6" t="n">
        <v>-38889</v>
      </c>
      <c r="C17" s="6" t="n">
        <v>107111</v>
      </c>
      <c r="D17" s="6" t="n">
        <v>73933</v>
      </c>
    </row>
    <row r="18" spans="1:4">
      <c r="A18" s="4" t="s">
        <v>126</v>
      </c>
      <c r="B18" s="6" t="n">
        <v>901</v>
      </c>
      <c r="C18" s="6" t="n">
        <v>260</v>
      </c>
      <c r="D18" s="6" t="n">
        <v>435</v>
      </c>
    </row>
    <row r="19" spans="1:4">
      <c r="A19" s="4" t="s">
        <v>127</v>
      </c>
      <c r="B19" s="7" t="n">
        <v>-37988</v>
      </c>
      <c r="C19" s="7" t="n">
        <v>107371</v>
      </c>
      <c r="D19" s="7" t="n">
        <v>74368</v>
      </c>
    </row>
    <row r="20" spans="1:4">
      <c r="A20" s="3" t="s">
        <v>128</v>
      </c>
    </row>
    <row r="21" spans="1:4">
      <c r="A21" s="4" t="s">
        <v>129</v>
      </c>
      <c r="B21" s="8" t="n">
        <v>-1.21</v>
      </c>
      <c r="C21" s="8" t="n">
        <v>3.39</v>
      </c>
      <c r="D21" s="8" t="n">
        <v>2.31</v>
      </c>
    </row>
    <row r="22" spans="1:4">
      <c r="A22" s="4" t="s">
        <v>130</v>
      </c>
      <c r="B22" s="8" t="n">
        <v>-1.21</v>
      </c>
      <c r="C22" s="8" t="n">
        <v>3.37</v>
      </c>
      <c r="D22" s="8" t="n">
        <v>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44</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7</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3" t="s">
        <v>25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6</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5</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7</v>
      </c>
      <c r="B1" s="2" t="s">
        <v>1</v>
      </c>
    </row>
    <row r="2" spans="1:2">
      <c r="B2" s="2" t="s">
        <v>2</v>
      </c>
    </row>
    <row r="3" spans="1:2">
      <c r="A3" s="3" t="s">
        <v>268</v>
      </c>
    </row>
    <row r="4" spans="1:2">
      <c r="A4" s="4" t="s">
        <v>26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7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84</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2</v>
      </c>
      <c r="D2" s="2" t="s">
        <v>110</v>
      </c>
    </row>
    <row r="3" spans="1:4">
      <c r="A3" s="4" t="s">
        <v>132</v>
      </c>
      <c r="B3" s="7" t="n">
        <v>-38889</v>
      </c>
      <c r="C3" s="7" t="n">
        <v>107111</v>
      </c>
      <c r="D3" s="7" t="n">
        <v>73933</v>
      </c>
    </row>
    <row r="4" spans="1:4">
      <c r="A4" s="3" t="s">
        <v>133</v>
      </c>
    </row>
    <row r="5" spans="1:4">
      <c r="A5" s="4" t="s">
        <v>134</v>
      </c>
      <c r="B5" s="6" t="n">
        <v>-21346</v>
      </c>
      <c r="C5" s="6" t="n">
        <v>-21982</v>
      </c>
      <c r="D5" s="6" t="n">
        <v>9471</v>
      </c>
    </row>
    <row r="6" spans="1:4">
      <c r="A6" s="4" t="s">
        <v>135</v>
      </c>
      <c r="B6" s="6" t="n">
        <v>-33867</v>
      </c>
      <c r="C6" s="6" t="n">
        <v>15631</v>
      </c>
      <c r="D6" s="6" t="n">
        <v>12427</v>
      </c>
    </row>
    <row r="7" spans="1:4">
      <c r="A7" s="3" t="s">
        <v>136</v>
      </c>
    </row>
    <row r="8" spans="1:4">
      <c r="A8" s="4" t="s">
        <v>137</v>
      </c>
      <c r="B8" s="6" t="n">
        <v>-6540</v>
      </c>
      <c r="C8" s="6" t="n">
        <v>6095</v>
      </c>
      <c r="D8" s="6" t="n">
        <v>7043</v>
      </c>
    </row>
    <row r="9" spans="1:4">
      <c r="A9" s="4" t="s">
        <v>138</v>
      </c>
      <c r="B9" s="6" t="n">
        <v>-2402</v>
      </c>
      <c r="C9" s="6" t="n">
        <v>-1042</v>
      </c>
      <c r="D9" s="6" t="n">
        <v>-1069</v>
      </c>
    </row>
    <row r="10" spans="1:4">
      <c r="A10" s="4" t="s">
        <v>139</v>
      </c>
      <c r="B10" s="6" t="n">
        <v>-8942</v>
      </c>
      <c r="C10" s="6" t="n">
        <v>5053</v>
      </c>
      <c r="D10" s="6" t="n">
        <v>5974</v>
      </c>
    </row>
    <row r="11" spans="1:4">
      <c r="A11" s="4" t="s">
        <v>140</v>
      </c>
      <c r="B11" s="6" t="n">
        <v>-64155</v>
      </c>
      <c r="C11" s="6" t="n">
        <v>-1298</v>
      </c>
      <c r="D11" s="6" t="n">
        <v>27872</v>
      </c>
    </row>
    <row r="12" spans="1:4">
      <c r="A12" s="4" t="s">
        <v>141</v>
      </c>
      <c r="B12" s="6" t="n">
        <v>-103044</v>
      </c>
      <c r="C12" s="6" t="n">
        <v>105813</v>
      </c>
      <c r="D12" s="6" t="n">
        <v>101805</v>
      </c>
    </row>
    <row r="13" spans="1:4">
      <c r="A13" s="4" t="s">
        <v>142</v>
      </c>
    </row>
    <row r="14" spans="1:4">
      <c r="A14" s="4" t="s">
        <v>132</v>
      </c>
      <c r="B14" s="6" t="n">
        <v>-901</v>
      </c>
      <c r="C14" s="6" t="n">
        <v>-260</v>
      </c>
      <c r="D14" s="6" t="n">
        <v>-435</v>
      </c>
    </row>
    <row r="15" spans="1:4">
      <c r="A15" s="3" t="s">
        <v>133</v>
      </c>
    </row>
    <row r="16" spans="1:4">
      <c r="A16" s="4" t="s">
        <v>134</v>
      </c>
      <c r="B16" s="6" t="n">
        <v>-92</v>
      </c>
      <c r="C16" s="6" t="n">
        <v>71</v>
      </c>
      <c r="D16" s="6" t="n">
        <v>119</v>
      </c>
    </row>
    <row r="17" spans="1:4">
      <c r="A17" s="4" t="s">
        <v>135</v>
      </c>
      <c r="B17" s="6" t="n">
        <v>0</v>
      </c>
      <c r="C17" s="6" t="n">
        <v>0</v>
      </c>
      <c r="D17" s="6" t="n">
        <v>0</v>
      </c>
    </row>
    <row r="18" spans="1:4">
      <c r="A18" s="3" t="s">
        <v>136</v>
      </c>
    </row>
    <row r="19" spans="1:4">
      <c r="A19" s="4" t="s">
        <v>137</v>
      </c>
      <c r="B19" s="6" t="n">
        <v>0</v>
      </c>
      <c r="C19" s="6" t="n">
        <v>0</v>
      </c>
      <c r="D19" s="6" t="n">
        <v>0</v>
      </c>
    </row>
    <row r="20" spans="1:4">
      <c r="A20" s="4" t="s">
        <v>138</v>
      </c>
      <c r="B20" s="6" t="n">
        <v>0</v>
      </c>
      <c r="C20" s="6" t="n">
        <v>0</v>
      </c>
      <c r="D20" s="6" t="n">
        <v>0</v>
      </c>
    </row>
    <row r="21" spans="1:4">
      <c r="A21" s="4" t="s">
        <v>139</v>
      </c>
      <c r="B21" s="6" t="n">
        <v>0</v>
      </c>
      <c r="C21" s="6" t="n">
        <v>0</v>
      </c>
      <c r="D21" s="6" t="n">
        <v>0</v>
      </c>
    </row>
    <row r="22" spans="1:4">
      <c r="A22" s="4" t="s">
        <v>140</v>
      </c>
      <c r="B22" s="6" t="n">
        <v>-92</v>
      </c>
      <c r="C22" s="6" t="n">
        <v>71</v>
      </c>
      <c r="D22" s="6" t="n">
        <v>119</v>
      </c>
    </row>
    <row r="23" spans="1:4">
      <c r="A23" s="4" t="s">
        <v>141</v>
      </c>
      <c r="B23" s="6" t="n">
        <v>-993</v>
      </c>
      <c r="C23" s="6" t="n">
        <v>-189</v>
      </c>
      <c r="D23" s="6" t="n">
        <v>-316</v>
      </c>
    </row>
    <row r="24" spans="1:4">
      <c r="A24" s="4" t="s">
        <v>143</v>
      </c>
    </row>
    <row r="25" spans="1:4">
      <c r="A25" s="4" t="s">
        <v>132</v>
      </c>
      <c r="B25" s="6" t="n">
        <v>-37988</v>
      </c>
      <c r="C25" s="6" t="n">
        <v>107371</v>
      </c>
      <c r="D25" s="6" t="n">
        <v>74368</v>
      </c>
    </row>
    <row r="26" spans="1:4">
      <c r="A26" s="3" t="s">
        <v>133</v>
      </c>
    </row>
    <row r="27" spans="1:4">
      <c r="A27" s="4" t="s">
        <v>134</v>
      </c>
      <c r="B27" s="6" t="n">
        <v>-21254</v>
      </c>
      <c r="C27" s="6" t="n">
        <v>-22053</v>
      </c>
      <c r="D27" s="6" t="n">
        <v>9352</v>
      </c>
    </row>
    <row r="28" spans="1:4">
      <c r="A28" s="4" t="s">
        <v>135</v>
      </c>
      <c r="B28" s="6" t="n">
        <v>-33867</v>
      </c>
      <c r="C28" s="6" t="n">
        <v>15631</v>
      </c>
      <c r="D28" s="6" t="n">
        <v>12427</v>
      </c>
    </row>
    <row r="29" spans="1:4">
      <c r="A29" s="3" t="s">
        <v>136</v>
      </c>
    </row>
    <row r="30" spans="1:4">
      <c r="A30" s="4" t="s">
        <v>137</v>
      </c>
      <c r="B30" s="6" t="n">
        <v>-6540</v>
      </c>
      <c r="C30" s="6" t="n">
        <v>6095</v>
      </c>
      <c r="D30" s="6" t="n">
        <v>7043</v>
      </c>
    </row>
    <row r="31" spans="1:4">
      <c r="A31" s="4" t="s">
        <v>138</v>
      </c>
      <c r="B31" s="6" t="n">
        <v>-2402</v>
      </c>
      <c r="C31" s="6" t="n">
        <v>-1042</v>
      </c>
      <c r="D31" s="6" t="n">
        <v>-1069</v>
      </c>
    </row>
    <row r="32" spans="1:4">
      <c r="A32" s="4" t="s">
        <v>139</v>
      </c>
      <c r="B32" s="6" t="n">
        <v>-8942</v>
      </c>
      <c r="C32" s="6" t="n">
        <v>5053</v>
      </c>
      <c r="D32" s="6" t="n">
        <v>5974</v>
      </c>
    </row>
    <row r="33" spans="1:4">
      <c r="A33" s="4" t="s">
        <v>140</v>
      </c>
      <c r="B33" s="6" t="n">
        <v>-64063</v>
      </c>
      <c r="C33" s="6" t="n">
        <v>-1369</v>
      </c>
      <c r="D33" s="6" t="n">
        <v>27753</v>
      </c>
    </row>
    <row r="34" spans="1:4">
      <c r="A34" s="4" t="s">
        <v>141</v>
      </c>
      <c r="B34" s="7" t="n">
        <v>-102051</v>
      </c>
      <c r="C34" s="7" t="n">
        <v>106002</v>
      </c>
      <c r="D34" s="7" t="n">
        <v>1021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7</v>
      </c>
      <c r="B1" s="2" t="s">
        <v>1</v>
      </c>
    </row>
    <row r="2" spans="1:4">
      <c r="B2" s="2" t="s">
        <v>2</v>
      </c>
      <c r="C2" s="2" t="s">
        <v>62</v>
      </c>
      <c r="D2" s="2" t="s">
        <v>110</v>
      </c>
    </row>
    <row r="3" spans="1:4">
      <c r="A3" s="3" t="s">
        <v>408</v>
      </c>
    </row>
    <row r="4" spans="1:4">
      <c r="A4" s="4" t="s">
        <v>409</v>
      </c>
      <c r="B4" s="4" t="s">
        <v>410</v>
      </c>
    </row>
    <row r="5" spans="1:4">
      <c r="A5" s="3" t="s">
        <v>411</v>
      </c>
    </row>
    <row r="6" spans="1:4">
      <c r="A6" s="4" t="s">
        <v>412</v>
      </c>
      <c r="B6" s="7" t="n">
        <v>26176</v>
      </c>
      <c r="C6" s="7" t="n">
        <v>24984</v>
      </c>
      <c r="D6" s="7" t="n">
        <v>20722</v>
      </c>
    </row>
    <row r="7" spans="1:4">
      <c r="A7" s="4" t="s">
        <v>413</v>
      </c>
    </row>
    <row r="8" spans="1:4">
      <c r="A8" s="3" t="s">
        <v>414</v>
      </c>
    </row>
    <row r="9" spans="1:4">
      <c r="A9" s="4" t="s">
        <v>415</v>
      </c>
      <c r="B9" s="4" t="s">
        <v>416</v>
      </c>
    </row>
    <row r="10" spans="1:4">
      <c r="A10" s="4" t="s">
        <v>417</v>
      </c>
    </row>
    <row r="11" spans="1:4">
      <c r="A11" s="3" t="s">
        <v>414</v>
      </c>
    </row>
    <row r="12" spans="1:4">
      <c r="A12" s="4" t="s">
        <v>415</v>
      </c>
      <c r="B12" s="4" t="s">
        <v>418</v>
      </c>
    </row>
    <row r="13" spans="1:4">
      <c r="A13" s="4" t="s">
        <v>419</v>
      </c>
    </row>
    <row r="14" spans="1:4">
      <c r="A14" s="3" t="s">
        <v>235</v>
      </c>
    </row>
    <row r="15" spans="1:4">
      <c r="A15" s="4" t="s">
        <v>420</v>
      </c>
      <c r="B15" s="4" t="s">
        <v>421</v>
      </c>
    </row>
    <row r="16" spans="1:4">
      <c r="A16" s="4" t="s">
        <v>422</v>
      </c>
    </row>
    <row r="17" spans="1:4">
      <c r="A17" s="3" t="s">
        <v>235</v>
      </c>
    </row>
    <row r="18" spans="1:4">
      <c r="A18" s="4" t="s">
        <v>420</v>
      </c>
      <c r="B18" s="4" t="s">
        <v>423</v>
      </c>
    </row>
    <row r="19" spans="1:4">
      <c r="A19" s="4" t="s">
        <v>424</v>
      </c>
    </row>
    <row r="20" spans="1:4">
      <c r="A20" s="3" t="s">
        <v>235</v>
      </c>
    </row>
    <row r="21" spans="1:4">
      <c r="A21" s="4" t="s">
        <v>420</v>
      </c>
      <c r="B21" s="4" t="s">
        <v>425</v>
      </c>
    </row>
    <row r="22" spans="1:4">
      <c r="A22" s="4" t="s">
        <v>426</v>
      </c>
    </row>
    <row r="23" spans="1:4">
      <c r="A23" s="3" t="s">
        <v>235</v>
      </c>
    </row>
    <row r="24" spans="1:4">
      <c r="A24" s="4" t="s">
        <v>420</v>
      </c>
      <c r="B24" s="4" t="s">
        <v>4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28</v>
      </c>
      <c r="B1" s="2" t="s">
        <v>429</v>
      </c>
      <c r="J1" s="2" t="s">
        <v>1</v>
      </c>
    </row>
    <row r="2" spans="1:14">
      <c r="B2" s="2" t="s">
        <v>2</v>
      </c>
      <c r="C2" s="2" t="s">
        <v>430</v>
      </c>
      <c r="D2" s="2" t="s">
        <v>4</v>
      </c>
      <c r="E2" s="2" t="s">
        <v>431</v>
      </c>
      <c r="F2" s="2" t="s">
        <v>62</v>
      </c>
      <c r="G2" s="2" t="s">
        <v>432</v>
      </c>
      <c r="H2" s="2" t="s">
        <v>433</v>
      </c>
      <c r="I2" s="2" t="s">
        <v>434</v>
      </c>
      <c r="J2" s="2" t="s">
        <v>2</v>
      </c>
      <c r="K2" s="2" t="s">
        <v>62</v>
      </c>
      <c r="L2" s="2" t="s">
        <v>110</v>
      </c>
      <c r="M2" s="2" t="s">
        <v>435</v>
      </c>
      <c r="N2" s="2" t="s">
        <v>436</v>
      </c>
    </row>
    <row r="3" spans="1:14">
      <c r="A3" s="3" t="s">
        <v>437</v>
      </c>
    </row>
    <row r="4" spans="1:14">
      <c r="A4" s="4" t="s">
        <v>114</v>
      </c>
      <c r="B4" s="7" t="n">
        <v>142596000</v>
      </c>
      <c r="C4" s="7" t="n">
        <v>137178000</v>
      </c>
      <c r="D4" s="7" t="n">
        <v>136281000</v>
      </c>
      <c r="E4" s="7" t="n">
        <v>126411000</v>
      </c>
      <c r="F4" s="7" t="n">
        <v>149513000</v>
      </c>
      <c r="G4" s="7" t="n">
        <v>152615000</v>
      </c>
      <c r="H4" s="7" t="n">
        <v>150680000</v>
      </c>
      <c r="I4" s="7" t="n">
        <v>131413000</v>
      </c>
      <c r="J4" s="7" t="n">
        <v>542466000</v>
      </c>
      <c r="K4" s="7" t="n">
        <v>584221000</v>
      </c>
      <c r="L4" s="7" t="n">
        <v>567788000</v>
      </c>
    </row>
    <row r="5" spans="1:14">
      <c r="A5" s="4" t="s">
        <v>438</v>
      </c>
    </row>
    <row r="6" spans="1:14">
      <c r="A6" s="3" t="s">
        <v>437</v>
      </c>
    </row>
    <row r="7" spans="1:14">
      <c r="A7" s="4" t="s">
        <v>114</v>
      </c>
      <c r="F7" s="7" t="n">
        <v>729</v>
      </c>
      <c r="G7" s="7" t="n">
        <v>714</v>
      </c>
      <c r="H7" s="7" t="n">
        <v>714</v>
      </c>
      <c r="I7" s="7" t="n">
        <v>714</v>
      </c>
    </row>
    <row r="8" spans="1:14">
      <c r="A8" s="4" t="s">
        <v>439</v>
      </c>
    </row>
    <row r="9" spans="1:14">
      <c r="A9" s="3" t="s">
        <v>437</v>
      </c>
    </row>
    <row r="10" spans="1:14">
      <c r="A10" s="4" t="s">
        <v>440</v>
      </c>
      <c r="N10" s="7" t="n">
        <v>-4176000</v>
      </c>
    </row>
    <row r="11" spans="1:14">
      <c r="A11" s="4" t="s">
        <v>441</v>
      </c>
    </row>
    <row r="12" spans="1:14">
      <c r="A12" s="3" t="s">
        <v>437</v>
      </c>
    </row>
    <row r="13" spans="1:14">
      <c r="A13" s="4" t="s">
        <v>440</v>
      </c>
      <c r="N13" s="6" t="n">
        <v>-4176000</v>
      </c>
    </row>
    <row r="14" spans="1:14">
      <c r="A14" s="4" t="s">
        <v>442</v>
      </c>
    </row>
    <row r="15" spans="1:14">
      <c r="A15" s="3" t="s">
        <v>437</v>
      </c>
    </row>
    <row r="16" spans="1:14">
      <c r="A16" s="4" t="s">
        <v>440</v>
      </c>
      <c r="B16" s="6" t="n">
        <v>8814000</v>
      </c>
      <c r="J16" s="6" t="n">
        <v>8814000</v>
      </c>
    </row>
    <row r="17" spans="1:14">
      <c r="A17" s="4" t="s">
        <v>443</v>
      </c>
    </row>
    <row r="18" spans="1:14">
      <c r="A18" s="3" t="s">
        <v>437</v>
      </c>
    </row>
    <row r="19" spans="1:14">
      <c r="A19" s="4" t="s">
        <v>440</v>
      </c>
      <c r="B19" s="7" t="n">
        <v>-8814000</v>
      </c>
      <c r="J19" s="7" t="n">
        <v>-8814000</v>
      </c>
    </row>
    <row r="20" spans="1:14">
      <c r="A20" s="4" t="s">
        <v>444</v>
      </c>
    </row>
    <row r="21" spans="1:14">
      <c r="A21" s="3" t="s">
        <v>437</v>
      </c>
    </row>
    <row r="22" spans="1:14">
      <c r="A22" s="4" t="s">
        <v>445</v>
      </c>
      <c r="K22" s="6" t="n">
        <v>-2871000</v>
      </c>
      <c r="L22" s="6" t="n">
        <v>-4401000</v>
      </c>
    </row>
    <row r="23" spans="1:14">
      <c r="A23" s="4" t="s">
        <v>446</v>
      </c>
    </row>
    <row r="24" spans="1:14">
      <c r="A24" s="3" t="s">
        <v>437</v>
      </c>
    </row>
    <row r="25" spans="1:14">
      <c r="A25" s="4" t="s">
        <v>445</v>
      </c>
      <c r="K25" s="6" t="n">
        <v>-907000</v>
      </c>
      <c r="L25" s="6" t="n">
        <v>-1391000</v>
      </c>
    </row>
    <row r="26" spans="1:14">
      <c r="A26" s="4" t="s">
        <v>447</v>
      </c>
    </row>
    <row r="27" spans="1:14">
      <c r="A27" s="3" t="s">
        <v>437</v>
      </c>
    </row>
    <row r="28" spans="1:14">
      <c r="A28" s="4" t="s">
        <v>445</v>
      </c>
      <c r="K28" s="7" t="n">
        <v>-1945000</v>
      </c>
      <c r="L28" s="7" t="n">
        <v>-2981000</v>
      </c>
    </row>
    <row r="29" spans="1:14">
      <c r="A29" s="4" t="s">
        <v>448</v>
      </c>
    </row>
    <row r="30" spans="1:14">
      <c r="A30" s="3" t="s">
        <v>437</v>
      </c>
    </row>
    <row r="31" spans="1:14">
      <c r="A31" s="4" t="s">
        <v>440</v>
      </c>
      <c r="N31" s="7" t="n">
        <v>-4176000</v>
      </c>
    </row>
    <row r="32" spans="1:14">
      <c r="A32" s="4" t="s">
        <v>449</v>
      </c>
    </row>
    <row r="33" spans="1:14">
      <c r="A33" s="3" t="s">
        <v>437</v>
      </c>
    </row>
    <row r="34" spans="1:14">
      <c r="A34" s="4" t="s">
        <v>450</v>
      </c>
      <c r="M34" s="7" t="n">
        <v>85000000</v>
      </c>
    </row>
    <row r="35" spans="1:14">
      <c r="A35" s="4" t="s">
        <v>451</v>
      </c>
      <c r="M35" s="7" t="n">
        <v>85000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29</v>
      </c>
      <c r="J1" s="2" t="s">
        <v>1</v>
      </c>
    </row>
    <row r="2" spans="1:12">
      <c r="B2" s="2" t="s">
        <v>2</v>
      </c>
      <c r="C2" s="2" t="s">
        <v>430</v>
      </c>
      <c r="D2" s="2" t="s">
        <v>4</v>
      </c>
      <c r="E2" s="2" t="s">
        <v>431</v>
      </c>
      <c r="F2" s="2" t="s">
        <v>62</v>
      </c>
      <c r="G2" s="2" t="s">
        <v>432</v>
      </c>
      <c r="H2" s="2" t="s">
        <v>433</v>
      </c>
      <c r="I2" s="2" t="s">
        <v>434</v>
      </c>
      <c r="J2" s="2" t="s">
        <v>2</v>
      </c>
      <c r="K2" s="2" t="s">
        <v>62</v>
      </c>
      <c r="L2" s="2" t="s">
        <v>110</v>
      </c>
    </row>
    <row r="3" spans="1:12">
      <c r="A3" s="3" t="s">
        <v>453</v>
      </c>
    </row>
    <row r="4" spans="1:12">
      <c r="A4" s="4" t="s">
        <v>112</v>
      </c>
      <c r="B4" s="7" t="n">
        <v>392405</v>
      </c>
      <c r="C4" s="7" t="n">
        <v>379294</v>
      </c>
      <c r="D4" s="7" t="n">
        <v>391400</v>
      </c>
      <c r="E4" s="7" t="n">
        <v>374177</v>
      </c>
      <c r="F4" s="7" t="n">
        <v>407444</v>
      </c>
      <c r="G4" s="7" t="n">
        <v>411621</v>
      </c>
      <c r="H4" s="7" t="n">
        <v>414061</v>
      </c>
      <c r="I4" s="7" t="n">
        <v>369454</v>
      </c>
      <c r="J4" s="7" t="n">
        <v>1537276</v>
      </c>
      <c r="K4" s="7" t="n">
        <v>1602580</v>
      </c>
      <c r="L4" s="7" t="n">
        <v>1515608</v>
      </c>
    </row>
    <row r="5" spans="1:12">
      <c r="A5" s="4" t="s">
        <v>454</v>
      </c>
    </row>
    <row r="6" spans="1:12">
      <c r="A6" s="3" t="s">
        <v>453</v>
      </c>
    </row>
    <row r="7" spans="1:12">
      <c r="A7" s="4" t="s">
        <v>112</v>
      </c>
      <c r="J7" s="6" t="n">
        <v>1038268</v>
      </c>
      <c r="K7" s="6" t="n">
        <v>1066367</v>
      </c>
      <c r="L7" s="6" t="n">
        <v>1043924</v>
      </c>
    </row>
    <row r="8" spans="1:12">
      <c r="A8" s="4" t="s">
        <v>455</v>
      </c>
    </row>
    <row r="9" spans="1:12">
      <c r="A9" s="3" t="s">
        <v>453</v>
      </c>
    </row>
    <row r="10" spans="1:12">
      <c r="A10" s="4" t="s">
        <v>112</v>
      </c>
      <c r="J10" s="6" t="n">
        <v>5853</v>
      </c>
      <c r="K10" s="6" t="n">
        <v>6171</v>
      </c>
      <c r="L10" s="6" t="n">
        <v>6518</v>
      </c>
    </row>
    <row r="11" spans="1:12">
      <c r="A11" s="4" t="s">
        <v>456</v>
      </c>
    </row>
    <row r="12" spans="1:12">
      <c r="A12" s="3" t="s">
        <v>453</v>
      </c>
    </row>
    <row r="13" spans="1:12">
      <c r="A13" s="4" t="s">
        <v>112</v>
      </c>
      <c r="J13" s="6" t="n">
        <v>426253</v>
      </c>
      <c r="K13" s="6" t="n">
        <v>456078</v>
      </c>
      <c r="L13" s="6" t="n">
        <v>396242</v>
      </c>
    </row>
    <row r="14" spans="1:12">
      <c r="A14" s="4" t="s">
        <v>457</v>
      </c>
    </row>
    <row r="15" spans="1:12">
      <c r="A15" s="3" t="s">
        <v>453</v>
      </c>
    </row>
    <row r="16" spans="1:12">
      <c r="A16" s="4" t="s">
        <v>112</v>
      </c>
      <c r="J16" s="6" t="n">
        <v>20885</v>
      </c>
      <c r="K16" s="6" t="n">
        <v>23276</v>
      </c>
      <c r="L16" s="6" t="n">
        <v>21507</v>
      </c>
    </row>
    <row r="17" spans="1:12">
      <c r="A17" s="4" t="s">
        <v>458</v>
      </c>
    </row>
    <row r="18" spans="1:12">
      <c r="A18" s="3" t="s">
        <v>453</v>
      </c>
    </row>
    <row r="19" spans="1:12">
      <c r="A19" s="4" t="s">
        <v>112</v>
      </c>
      <c r="J19" s="6" t="n">
        <v>46017</v>
      </c>
      <c r="K19" s="6" t="n">
        <v>50688</v>
      </c>
      <c r="L19" s="6" t="n">
        <v>47417</v>
      </c>
    </row>
    <row r="20" spans="1:12">
      <c r="A20" s="4" t="s">
        <v>459</v>
      </c>
    </row>
    <row r="21" spans="1:12">
      <c r="A21" s="3" t="s">
        <v>453</v>
      </c>
    </row>
    <row r="22" spans="1:12">
      <c r="A22" s="4" t="s">
        <v>112</v>
      </c>
      <c r="J22" s="6" t="n">
        <v>743869</v>
      </c>
      <c r="K22" s="6" t="n">
        <v>805274</v>
      </c>
      <c r="L22" s="6" t="n">
        <v>770181</v>
      </c>
    </row>
    <row r="23" spans="1:12">
      <c r="A23" s="4" t="s">
        <v>460</v>
      </c>
    </row>
    <row r="24" spans="1:12">
      <c r="A24" s="3" t="s">
        <v>453</v>
      </c>
    </row>
    <row r="25" spans="1:12">
      <c r="A25" s="4" t="s">
        <v>112</v>
      </c>
      <c r="J25" s="6" t="n">
        <v>320553</v>
      </c>
      <c r="K25" s="6" t="n">
        <v>351631</v>
      </c>
      <c r="L25" s="6" t="n">
        <v>371961</v>
      </c>
    </row>
    <row r="26" spans="1:12">
      <c r="A26" s="4" t="s">
        <v>461</v>
      </c>
    </row>
    <row r="27" spans="1:12">
      <c r="A27" s="3" t="s">
        <v>453</v>
      </c>
    </row>
    <row r="28" spans="1:12">
      <c r="A28" s="4" t="s">
        <v>112</v>
      </c>
      <c r="J28" s="6" t="n">
        <v>5853</v>
      </c>
      <c r="K28" s="6" t="n">
        <v>6171</v>
      </c>
      <c r="L28" s="6" t="n">
        <v>6518</v>
      </c>
    </row>
    <row r="29" spans="1:12">
      <c r="A29" s="4" t="s">
        <v>462</v>
      </c>
    </row>
    <row r="30" spans="1:12">
      <c r="A30" s="3" t="s">
        <v>453</v>
      </c>
    </row>
    <row r="31" spans="1:12">
      <c r="A31" s="4" t="s">
        <v>112</v>
      </c>
      <c r="J31" s="6" t="n">
        <v>362088</v>
      </c>
      <c r="K31" s="6" t="n">
        <v>389151</v>
      </c>
      <c r="L31" s="6" t="n">
        <v>338988</v>
      </c>
    </row>
    <row r="32" spans="1:12">
      <c r="A32" s="4" t="s">
        <v>463</v>
      </c>
    </row>
    <row r="33" spans="1:12">
      <c r="A33" s="3" t="s">
        <v>453</v>
      </c>
    </row>
    <row r="34" spans="1:12">
      <c r="A34" s="4" t="s">
        <v>112</v>
      </c>
      <c r="J34" s="6" t="n">
        <v>11767</v>
      </c>
      <c r="K34" s="6" t="n">
        <v>12599</v>
      </c>
      <c r="L34" s="6" t="n">
        <v>10558</v>
      </c>
    </row>
    <row r="35" spans="1:12">
      <c r="A35" s="4" t="s">
        <v>464</v>
      </c>
    </row>
    <row r="36" spans="1:12">
      <c r="A36" s="3" t="s">
        <v>453</v>
      </c>
    </row>
    <row r="37" spans="1:12">
      <c r="A37" s="4" t="s">
        <v>112</v>
      </c>
      <c r="J37" s="6" t="n">
        <v>43608</v>
      </c>
      <c r="K37" s="6" t="n">
        <v>45722</v>
      </c>
      <c r="L37" s="6" t="n">
        <v>42156</v>
      </c>
    </row>
    <row r="38" spans="1:12">
      <c r="A38" s="4" t="s">
        <v>465</v>
      </c>
    </row>
    <row r="39" spans="1:12">
      <c r="A39" s="3" t="s">
        <v>453</v>
      </c>
    </row>
    <row r="40" spans="1:12">
      <c r="A40" s="4" t="s">
        <v>112</v>
      </c>
      <c r="J40" s="6" t="n">
        <v>636892</v>
      </c>
      <c r="K40" s="6" t="n">
        <v>631392</v>
      </c>
      <c r="L40" s="6" t="n">
        <v>615882</v>
      </c>
    </row>
    <row r="41" spans="1:12">
      <c r="A41" s="4" t="s">
        <v>466</v>
      </c>
    </row>
    <row r="42" spans="1:12">
      <c r="A42" s="3" t="s">
        <v>453</v>
      </c>
    </row>
    <row r="43" spans="1:12">
      <c r="A43" s="4" t="s">
        <v>112</v>
      </c>
      <c r="J43" s="6" t="n">
        <v>590575</v>
      </c>
      <c r="K43" s="6" t="n">
        <v>583942</v>
      </c>
      <c r="L43" s="6" t="n">
        <v>569662</v>
      </c>
    </row>
    <row r="44" spans="1:12">
      <c r="A44" s="4" t="s">
        <v>467</v>
      </c>
    </row>
    <row r="45" spans="1:12">
      <c r="A45" s="3" t="s">
        <v>453</v>
      </c>
    </row>
    <row r="46" spans="1:12">
      <c r="A46" s="4" t="s">
        <v>112</v>
      </c>
      <c r="J46" s="6" t="n">
        <v>0</v>
      </c>
      <c r="K46" s="6" t="n">
        <v>0</v>
      </c>
      <c r="L46" s="6" t="n">
        <v>0</v>
      </c>
    </row>
    <row r="47" spans="1:12">
      <c r="A47" s="4" t="s">
        <v>468</v>
      </c>
    </row>
    <row r="48" spans="1:12">
      <c r="A48" s="3" t="s">
        <v>453</v>
      </c>
    </row>
    <row r="49" spans="1:12">
      <c r="A49" s="4" t="s">
        <v>112</v>
      </c>
      <c r="J49" s="6" t="n">
        <v>37199</v>
      </c>
      <c r="K49" s="6" t="n">
        <v>36773</v>
      </c>
      <c r="L49" s="6" t="n">
        <v>35271</v>
      </c>
    </row>
    <row r="50" spans="1:12">
      <c r="A50" s="4" t="s">
        <v>469</v>
      </c>
    </row>
    <row r="51" spans="1:12">
      <c r="A51" s="3" t="s">
        <v>453</v>
      </c>
    </row>
    <row r="52" spans="1:12">
      <c r="A52" s="4" t="s">
        <v>112</v>
      </c>
      <c r="J52" s="6" t="n">
        <v>9118</v>
      </c>
      <c r="K52" s="6" t="n">
        <v>10677</v>
      </c>
      <c r="L52" s="6" t="n">
        <v>10949</v>
      </c>
    </row>
    <row r="53" spans="1:12">
      <c r="A53" s="4" t="s">
        <v>470</v>
      </c>
    </row>
    <row r="54" spans="1:12">
      <c r="A54" s="3" t="s">
        <v>453</v>
      </c>
    </row>
    <row r="55" spans="1:12">
      <c r="A55" s="4" t="s">
        <v>112</v>
      </c>
      <c r="J55" s="6" t="n">
        <v>0</v>
      </c>
      <c r="K55" s="6" t="n">
        <v>0</v>
      </c>
      <c r="L55" s="6" t="n">
        <v>0</v>
      </c>
    </row>
    <row r="56" spans="1:12">
      <c r="A56" s="4" t="s">
        <v>471</v>
      </c>
    </row>
    <row r="57" spans="1:12">
      <c r="A57" s="3" t="s">
        <v>453</v>
      </c>
    </row>
    <row r="58" spans="1:12">
      <c r="A58" s="4" t="s">
        <v>112</v>
      </c>
      <c r="J58" s="6" t="n">
        <v>156515</v>
      </c>
      <c r="K58" s="6" t="n">
        <v>165914</v>
      </c>
      <c r="L58" s="6" t="n">
        <v>129545</v>
      </c>
    </row>
    <row r="59" spans="1:12">
      <c r="A59" s="4" t="s">
        <v>472</v>
      </c>
    </row>
    <row r="60" spans="1:12">
      <c r="A60" s="3" t="s">
        <v>453</v>
      </c>
    </row>
    <row r="61" spans="1:12">
      <c r="A61" s="4" t="s">
        <v>112</v>
      </c>
      <c r="J61" s="6" t="n">
        <v>127140</v>
      </c>
      <c r="K61" s="6" t="n">
        <v>130794</v>
      </c>
      <c r="L61" s="6" t="n">
        <v>102301</v>
      </c>
    </row>
    <row r="62" spans="1:12">
      <c r="A62" s="4" t="s">
        <v>473</v>
      </c>
    </row>
    <row r="63" spans="1:12">
      <c r="A63" s="3" t="s">
        <v>453</v>
      </c>
    </row>
    <row r="64" spans="1:12">
      <c r="A64" s="4" t="s">
        <v>112</v>
      </c>
      <c r="J64" s="6" t="n">
        <v>0</v>
      </c>
      <c r="K64" s="6" t="n">
        <v>0</v>
      </c>
      <c r="L64" s="6" t="n">
        <v>0</v>
      </c>
    </row>
    <row r="65" spans="1:12">
      <c r="A65" s="4" t="s">
        <v>474</v>
      </c>
    </row>
    <row r="66" spans="1:12">
      <c r="A66" s="3" t="s">
        <v>453</v>
      </c>
    </row>
    <row r="67" spans="1:12">
      <c r="A67" s="4" t="s">
        <v>112</v>
      </c>
      <c r="J67" s="6" t="n">
        <v>26966</v>
      </c>
      <c r="K67" s="6" t="n">
        <v>30154</v>
      </c>
      <c r="L67" s="6" t="n">
        <v>21983</v>
      </c>
    </row>
    <row r="68" spans="1:12">
      <c r="A68" s="4" t="s">
        <v>475</v>
      </c>
    </row>
    <row r="69" spans="1:12">
      <c r="A69" s="3" t="s">
        <v>453</v>
      </c>
    </row>
    <row r="70" spans="1:12">
      <c r="A70" s="4" t="s">
        <v>112</v>
      </c>
      <c r="J70" s="6" t="n">
        <v>0</v>
      </c>
      <c r="K70" s="6" t="n">
        <v>0</v>
      </c>
      <c r="L70" s="6" t="n">
        <v>0</v>
      </c>
    </row>
    <row r="71" spans="1:12">
      <c r="A71" s="4" t="s">
        <v>476</v>
      </c>
    </row>
    <row r="72" spans="1:12">
      <c r="A72" s="3" t="s">
        <v>453</v>
      </c>
    </row>
    <row r="73" spans="1:12">
      <c r="A73" s="4" t="s">
        <v>112</v>
      </c>
      <c r="J73" s="7" t="n">
        <v>2409</v>
      </c>
      <c r="K73" s="7" t="n">
        <v>4966</v>
      </c>
      <c r="L73" s="7" t="n">
        <v>526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7</v>
      </c>
      <c r="B1" s="2" t="s">
        <v>2</v>
      </c>
      <c r="C1" s="2" t="s">
        <v>62</v>
      </c>
    </row>
    <row r="2" spans="1:3">
      <c r="A2" s="3" t="s">
        <v>478</v>
      </c>
    </row>
    <row r="3" spans="1:3">
      <c r="A3" s="4" t="s">
        <v>479</v>
      </c>
      <c r="B3" s="7" t="n">
        <v>22986</v>
      </c>
      <c r="C3" s="7" t="n">
        <v>22758</v>
      </c>
    </row>
    <row r="4" spans="1:3">
      <c r="A4" s="4" t="s">
        <v>480</v>
      </c>
      <c r="B4" s="6" t="n">
        <v>18724</v>
      </c>
      <c r="C4" s="6" t="n">
        <v>16778</v>
      </c>
    </row>
    <row r="5" spans="1:3">
      <c r="A5" s="4" t="s">
        <v>481</v>
      </c>
    </row>
    <row r="6" spans="1:3">
      <c r="A6" s="3" t="s">
        <v>478</v>
      </c>
    </row>
    <row r="7" spans="1:3">
      <c r="A7" s="4" t="s">
        <v>482</v>
      </c>
      <c r="B7" s="6" t="n">
        <v>845</v>
      </c>
      <c r="C7" s="6" t="n">
        <v>11309</v>
      </c>
    </row>
    <row r="8" spans="1:3">
      <c r="A8" s="4" t="s">
        <v>479</v>
      </c>
      <c r="B8" s="6" t="n">
        <v>22986</v>
      </c>
      <c r="C8" s="6" t="n">
        <v>22758</v>
      </c>
    </row>
    <row r="9" spans="1:3">
      <c r="A9" s="4" t="s">
        <v>480</v>
      </c>
      <c r="B9" s="6" t="n">
        <v>4030</v>
      </c>
      <c r="C9" s="6" t="n">
        <v>5894</v>
      </c>
    </row>
    <row r="10" spans="1:3">
      <c r="A10" s="4" t="s">
        <v>483</v>
      </c>
      <c r="B10" s="6" t="n">
        <v>27861</v>
      </c>
      <c r="C10" s="6" t="n">
        <v>39961</v>
      </c>
    </row>
    <row r="11" spans="1:3">
      <c r="A11" s="3" t="s">
        <v>484</v>
      </c>
    </row>
    <row r="12" spans="1:3">
      <c r="A12" s="4" t="s">
        <v>482</v>
      </c>
      <c r="B12" s="6" t="n">
        <v>1379</v>
      </c>
      <c r="C12" s="6" t="n">
        <v>0</v>
      </c>
    </row>
    <row r="13" spans="1:3">
      <c r="A13" s="4" t="s">
        <v>485</v>
      </c>
      <c r="B13" s="6" t="n">
        <v>1379</v>
      </c>
      <c r="C13" s="6" t="n">
        <v>0</v>
      </c>
    </row>
    <row r="14" spans="1:3">
      <c r="A14" s="4" t="s">
        <v>486</v>
      </c>
    </row>
    <row r="15" spans="1:3">
      <c r="A15" s="3" t="s">
        <v>478</v>
      </c>
    </row>
    <row r="16" spans="1:3">
      <c r="A16" s="4" t="s">
        <v>482</v>
      </c>
      <c r="B16" s="6" t="n">
        <v>0</v>
      </c>
      <c r="C16" s="6" t="n">
        <v>0</v>
      </c>
    </row>
    <row r="17" spans="1:3">
      <c r="A17" s="4" t="s">
        <v>479</v>
      </c>
      <c r="B17" s="6" t="n">
        <v>0</v>
      </c>
      <c r="C17" s="6" t="n">
        <v>0</v>
      </c>
    </row>
    <row r="18" spans="1:3">
      <c r="A18" s="4" t="s">
        <v>480</v>
      </c>
      <c r="B18" s="6" t="n">
        <v>0</v>
      </c>
      <c r="C18" s="6" t="n">
        <v>0</v>
      </c>
    </row>
    <row r="19" spans="1:3">
      <c r="A19" s="4" t="s">
        <v>483</v>
      </c>
      <c r="B19" s="6" t="n">
        <v>0</v>
      </c>
      <c r="C19" s="6" t="n">
        <v>0</v>
      </c>
    </row>
    <row r="20" spans="1:3">
      <c r="A20" s="3" t="s">
        <v>484</v>
      </c>
    </row>
    <row r="21" spans="1:3">
      <c r="A21" s="4" t="s">
        <v>482</v>
      </c>
      <c r="B21" s="6" t="n">
        <v>0</v>
      </c>
      <c r="C21" s="6" t="n">
        <v>0</v>
      </c>
    </row>
    <row r="22" spans="1:3">
      <c r="A22" s="4" t="s">
        <v>485</v>
      </c>
      <c r="B22" s="6" t="n">
        <v>0</v>
      </c>
      <c r="C22" s="6" t="n">
        <v>0</v>
      </c>
    </row>
    <row r="23" spans="1:3">
      <c r="A23" s="4" t="s">
        <v>487</v>
      </c>
    </row>
    <row r="24" spans="1:3">
      <c r="A24" s="3" t="s">
        <v>478</v>
      </c>
    </row>
    <row r="25" spans="1:3">
      <c r="A25" s="4" t="s">
        <v>482</v>
      </c>
      <c r="B25" s="6" t="n">
        <v>845</v>
      </c>
      <c r="C25" s="6" t="n">
        <v>11309</v>
      </c>
    </row>
    <row r="26" spans="1:3">
      <c r="A26" s="4" t="s">
        <v>479</v>
      </c>
      <c r="B26" s="6" t="n">
        <v>22986</v>
      </c>
      <c r="C26" s="6" t="n">
        <v>22758</v>
      </c>
    </row>
    <row r="27" spans="1:3">
      <c r="A27" s="4" t="s">
        <v>480</v>
      </c>
      <c r="B27" s="6" t="n">
        <v>4030</v>
      </c>
      <c r="C27" s="6" t="n">
        <v>5894</v>
      </c>
    </row>
    <row r="28" spans="1:3">
      <c r="A28" s="4" t="s">
        <v>483</v>
      </c>
      <c r="B28" s="6" t="n">
        <v>27861</v>
      </c>
      <c r="C28" s="6" t="n">
        <v>39961</v>
      </c>
    </row>
    <row r="29" spans="1:3">
      <c r="A29" s="3" t="s">
        <v>484</v>
      </c>
    </row>
    <row r="30" spans="1:3">
      <c r="A30" s="4" t="s">
        <v>482</v>
      </c>
      <c r="B30" s="6" t="n">
        <v>1379</v>
      </c>
      <c r="C30" s="6" t="n">
        <v>0</v>
      </c>
    </row>
    <row r="31" spans="1:3">
      <c r="A31" s="4" t="s">
        <v>485</v>
      </c>
      <c r="B31" s="6" t="n">
        <v>1379</v>
      </c>
      <c r="C31" s="6" t="n">
        <v>0</v>
      </c>
    </row>
    <row r="32" spans="1:3">
      <c r="A32" s="4" t="s">
        <v>488</v>
      </c>
    </row>
    <row r="33" spans="1:3">
      <c r="A33" s="3" t="s">
        <v>478</v>
      </c>
    </row>
    <row r="34" spans="1:3">
      <c r="A34" s="4" t="s">
        <v>482</v>
      </c>
      <c r="B34" s="6" t="n">
        <v>0</v>
      </c>
      <c r="C34" s="6" t="n">
        <v>0</v>
      </c>
    </row>
    <row r="35" spans="1:3">
      <c r="A35" s="4" t="s">
        <v>479</v>
      </c>
      <c r="B35" s="6" t="n">
        <v>0</v>
      </c>
      <c r="C35" s="6" t="n">
        <v>0</v>
      </c>
    </row>
    <row r="36" spans="1:3">
      <c r="A36" s="4" t="s">
        <v>480</v>
      </c>
      <c r="B36" s="6" t="n">
        <v>0</v>
      </c>
      <c r="C36" s="6" t="n">
        <v>0</v>
      </c>
    </row>
    <row r="37" spans="1:3">
      <c r="A37" s="4" t="s">
        <v>483</v>
      </c>
      <c r="B37" s="6" t="n">
        <v>0</v>
      </c>
      <c r="C37" s="6" t="n">
        <v>0</v>
      </c>
    </row>
    <row r="38" spans="1:3">
      <c r="A38" s="3" t="s">
        <v>484</v>
      </c>
    </row>
    <row r="39" spans="1:3">
      <c r="A39" s="4" t="s">
        <v>482</v>
      </c>
      <c r="B39" s="6" t="n">
        <v>0</v>
      </c>
      <c r="C39" s="6" t="n">
        <v>0</v>
      </c>
    </row>
    <row r="40" spans="1:3">
      <c r="A40" s="4" t="s">
        <v>485</v>
      </c>
      <c r="B40" s="7" t="n">
        <v>0</v>
      </c>
      <c r="C4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9</v>
      </c>
      <c r="B1" s="2" t="s">
        <v>2</v>
      </c>
      <c r="C1" s="2" t="s">
        <v>62</v>
      </c>
    </row>
    <row r="2" spans="1:3">
      <c r="A2" s="3" t="s">
        <v>490</v>
      </c>
    </row>
    <row r="3" spans="1:3">
      <c r="A3" s="4" t="s">
        <v>491</v>
      </c>
      <c r="B3" s="7" t="n">
        <v>35616</v>
      </c>
      <c r="C3" s="7" t="n">
        <v>34880</v>
      </c>
    </row>
    <row r="4" spans="1:3">
      <c r="A4" s="4" t="s">
        <v>492</v>
      </c>
      <c r="B4" s="6" t="n">
        <v>76297</v>
      </c>
      <c r="C4" s="6" t="n">
        <v>67827</v>
      </c>
    </row>
    <row r="5" spans="1:3">
      <c r="A5" s="4" t="s">
        <v>493</v>
      </c>
      <c r="B5" s="6" t="n">
        <v>68361</v>
      </c>
      <c r="C5" s="6" t="n">
        <v>77744</v>
      </c>
    </row>
    <row r="6" spans="1:3">
      <c r="A6" s="4" t="s">
        <v>66</v>
      </c>
      <c r="B6" s="7" t="n">
        <v>180274</v>
      </c>
      <c r="C6" s="7" t="n">
        <v>180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4</v>
      </c>
      <c r="B1" s="2" t="s">
        <v>1</v>
      </c>
    </row>
    <row r="2" spans="1:4">
      <c r="B2" s="2" t="s">
        <v>2</v>
      </c>
      <c r="C2" s="2" t="s">
        <v>62</v>
      </c>
      <c r="D2" s="2" t="s">
        <v>431</v>
      </c>
    </row>
    <row r="3" spans="1:4">
      <c r="A3" s="3" t="s">
        <v>232</v>
      </c>
    </row>
    <row r="4" spans="1:4">
      <c r="A4" s="4" t="s">
        <v>495</v>
      </c>
      <c r="B4" s="7" t="n">
        <v>941</v>
      </c>
      <c r="C4" s="7" t="n">
        <v>838</v>
      </c>
    </row>
    <row r="5" spans="1:4">
      <c r="A5" s="4" t="s">
        <v>496</v>
      </c>
      <c r="B5" s="4" t="s">
        <v>497</v>
      </c>
    </row>
    <row r="6" spans="1:4">
      <c r="A6" s="4" t="s">
        <v>498</v>
      </c>
      <c r="D6" s="4" t="s">
        <v>499</v>
      </c>
    </row>
    <row r="7" spans="1:4">
      <c r="A7" s="4" t="s">
        <v>500</v>
      </c>
      <c r="B7" s="7" t="n">
        <v>29148</v>
      </c>
    </row>
    <row r="8" spans="1:4">
      <c r="A8" s="4" t="s">
        <v>501</v>
      </c>
      <c r="C8" s="6" t="n">
        <v>11747</v>
      </c>
    </row>
    <row r="9" spans="1:4">
      <c r="A9" s="4" t="s">
        <v>502</v>
      </c>
      <c r="C9" s="6" t="n">
        <v>9159</v>
      </c>
    </row>
    <row r="10" spans="1:4">
      <c r="A10" s="4" t="s">
        <v>503</v>
      </c>
      <c r="C10" s="7" t="n">
        <v>37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4</v>
      </c>
      <c r="B1" s="2" t="s">
        <v>2</v>
      </c>
      <c r="C1" s="2" t="s">
        <v>62</v>
      </c>
    </row>
    <row r="2" spans="1:3">
      <c r="A2" s="3" t="s">
        <v>505</v>
      </c>
    </row>
    <row r="3" spans="1:3">
      <c r="A3" s="4" t="s">
        <v>479</v>
      </c>
      <c r="B3" s="7" t="n">
        <v>22986</v>
      </c>
      <c r="C3" s="7" t="n">
        <v>22758</v>
      </c>
    </row>
    <row r="4" spans="1:3">
      <c r="A4" s="4" t="s">
        <v>480</v>
      </c>
      <c r="B4" s="6" t="n">
        <v>4030</v>
      </c>
      <c r="C4" s="6" t="n">
        <v>5894</v>
      </c>
    </row>
    <row r="5" spans="1:3">
      <c r="A5" s="4" t="s">
        <v>506</v>
      </c>
      <c r="B5" s="6" t="n">
        <v>39761</v>
      </c>
      <c r="C5" s="6" t="n">
        <v>0</v>
      </c>
    </row>
    <row r="6" spans="1:3">
      <c r="A6" s="4" t="s">
        <v>507</v>
      </c>
      <c r="B6" s="6" t="n">
        <v>18724</v>
      </c>
      <c r="C6" s="6" t="n">
        <v>16778</v>
      </c>
    </row>
    <row r="7" spans="1:3">
      <c r="A7" s="4" t="s">
        <v>508</v>
      </c>
      <c r="B7" s="7" t="n">
        <v>85501</v>
      </c>
      <c r="C7" s="7" t="n">
        <v>454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9</v>
      </c>
      <c r="B1" s="2" t="s">
        <v>1</v>
      </c>
    </row>
    <row r="2" spans="1:4">
      <c r="B2" s="2" t="s">
        <v>2</v>
      </c>
      <c r="C2" s="2" t="s">
        <v>62</v>
      </c>
      <c r="D2" s="2" t="s">
        <v>110</v>
      </c>
    </row>
    <row r="3" spans="1:4">
      <c r="A3" s="3" t="s">
        <v>510</v>
      </c>
    </row>
    <row r="4" spans="1:4">
      <c r="A4" s="4" t="s">
        <v>511</v>
      </c>
      <c r="B4" s="7" t="n">
        <v>237442</v>
      </c>
      <c r="C4" s="7" t="n">
        <v>252775</v>
      </c>
    </row>
    <row r="5" spans="1:4">
      <c r="A5" s="4" t="s">
        <v>512</v>
      </c>
      <c r="B5" s="6" t="n">
        <v>45037</v>
      </c>
      <c r="C5" s="6" t="n">
        <v>45412</v>
      </c>
      <c r="D5" s="7" t="n">
        <v>44668</v>
      </c>
    </row>
    <row r="6" spans="1:4">
      <c r="A6" s="4" t="s">
        <v>513</v>
      </c>
    </row>
    <row r="7" spans="1:4">
      <c r="A7" s="3" t="s">
        <v>510</v>
      </c>
    </row>
    <row r="8" spans="1:4">
      <c r="A8" s="4" t="s">
        <v>514</v>
      </c>
      <c r="B8" s="6" t="n">
        <v>114276</v>
      </c>
      <c r="C8" s="6" t="n">
        <v>113027</v>
      </c>
    </row>
    <row r="9" spans="1:4">
      <c r="A9" s="4" t="s">
        <v>515</v>
      </c>
    </row>
    <row r="10" spans="1:4">
      <c r="A10" s="3" t="s">
        <v>510</v>
      </c>
    </row>
    <row r="11" spans="1:4">
      <c r="A11" s="4" t="s">
        <v>514</v>
      </c>
      <c r="B11" s="6" t="n">
        <v>446356</v>
      </c>
      <c r="C11" s="6" t="n">
        <v>452846</v>
      </c>
    </row>
    <row r="12" spans="1:4">
      <c r="A12" s="4" t="s">
        <v>516</v>
      </c>
    </row>
    <row r="13" spans="1:4">
      <c r="A13" s="3" t="s">
        <v>510</v>
      </c>
    </row>
    <row r="14" spans="1:4">
      <c r="A14" s="4" t="s">
        <v>514</v>
      </c>
      <c r="B14" s="6" t="n">
        <v>560632</v>
      </c>
      <c r="C14" s="6" t="n">
        <v>565873</v>
      </c>
    </row>
    <row r="15" spans="1:4">
      <c r="A15" s="4" t="s">
        <v>517</v>
      </c>
      <c r="B15" s="6" t="n">
        <v>-361193</v>
      </c>
      <c r="C15" s="6" t="n">
        <v>-357827</v>
      </c>
    </row>
    <row r="16" spans="1:4">
      <c r="A16" s="4" t="s">
        <v>511</v>
      </c>
      <c r="B16" s="6" t="n">
        <v>199439</v>
      </c>
      <c r="C16" s="6" t="n">
        <v>208046</v>
      </c>
    </row>
    <row r="17" spans="1:4">
      <c r="A17" s="4" t="s">
        <v>518</v>
      </c>
    </row>
    <row r="18" spans="1:4">
      <c r="A18" s="3" t="s">
        <v>510</v>
      </c>
    </row>
    <row r="19" spans="1:4">
      <c r="A19" s="4" t="s">
        <v>514</v>
      </c>
      <c r="B19" s="6" t="n">
        <v>17310</v>
      </c>
      <c r="C19" s="6" t="n">
        <v>18017</v>
      </c>
    </row>
    <row r="20" spans="1:4">
      <c r="A20" s="4" t="s">
        <v>519</v>
      </c>
    </row>
    <row r="21" spans="1:4">
      <c r="A21" s="3" t="s">
        <v>510</v>
      </c>
    </row>
    <row r="22" spans="1:4">
      <c r="A22" s="4" t="s">
        <v>514</v>
      </c>
      <c r="B22" s="7" t="n">
        <v>20693</v>
      </c>
      <c r="C22" s="7" t="n">
        <v>267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2</v>
      </c>
    </row>
    <row r="2" spans="1:3">
      <c r="A2" s="3" t="s">
        <v>521</v>
      </c>
    </row>
    <row r="3" spans="1:3">
      <c r="A3" s="4" t="s">
        <v>83</v>
      </c>
      <c r="B3" s="7" t="n">
        <v>940697</v>
      </c>
      <c r="C3" s="7" t="n">
        <v>960602</v>
      </c>
    </row>
    <row r="4" spans="1:3">
      <c r="A4" s="4" t="s">
        <v>522</v>
      </c>
      <c r="B4" s="6" t="n">
        <v>-42503</v>
      </c>
      <c r="C4" s="6" t="n">
        <v>-31260</v>
      </c>
    </row>
    <row r="5" spans="1:3">
      <c r="A5" s="4" t="s">
        <v>523</v>
      </c>
      <c r="B5" s="6" t="n">
        <v>898194</v>
      </c>
      <c r="C5" s="6" t="n">
        <v>929342</v>
      </c>
    </row>
    <row r="6" spans="1:3">
      <c r="A6" s="4" t="s">
        <v>524</v>
      </c>
    </row>
    <row r="7" spans="1:3">
      <c r="A7" s="3" t="s">
        <v>521</v>
      </c>
    </row>
    <row r="8" spans="1:3">
      <c r="A8" s="4" t="s">
        <v>83</v>
      </c>
      <c r="B8" s="6" t="n">
        <v>53497</v>
      </c>
      <c r="C8" s="6" t="n">
        <v>212086</v>
      </c>
    </row>
    <row r="9" spans="1:3">
      <c r="A9" s="4" t="s">
        <v>525</v>
      </c>
    </row>
    <row r="10" spans="1:3">
      <c r="A10" s="3" t="s">
        <v>521</v>
      </c>
    </row>
    <row r="11" spans="1:3">
      <c r="A11" s="4" t="s">
        <v>83</v>
      </c>
      <c r="B11" s="6" t="n">
        <v>296716</v>
      </c>
      <c r="C11" s="6" t="n">
        <v>296176</v>
      </c>
    </row>
    <row r="12" spans="1:3">
      <c r="A12" s="4" t="s">
        <v>526</v>
      </c>
    </row>
    <row r="13" spans="1:3">
      <c r="A13" s="3" t="s">
        <v>521</v>
      </c>
    </row>
    <row r="14" spans="1:3">
      <c r="A14" s="4" t="s">
        <v>83</v>
      </c>
      <c r="B14" s="6" t="n">
        <v>16376</v>
      </c>
      <c r="C14" s="6" t="n">
        <v>17895</v>
      </c>
    </row>
    <row r="15" spans="1:3">
      <c r="A15" s="4" t="s">
        <v>527</v>
      </c>
    </row>
    <row r="16" spans="1:3">
      <c r="A16" s="3" t="s">
        <v>521</v>
      </c>
    </row>
    <row r="17" spans="1:3">
      <c r="A17" s="4" t="s">
        <v>83</v>
      </c>
      <c r="B17" s="6" t="n">
        <v>395</v>
      </c>
      <c r="C17" s="6" t="n">
        <v>4915</v>
      </c>
    </row>
    <row r="18" spans="1:3">
      <c r="A18" s="4" t="s">
        <v>528</v>
      </c>
    </row>
    <row r="19" spans="1:3">
      <c r="A19" s="3" t="s">
        <v>521</v>
      </c>
    </row>
    <row r="20" spans="1:3">
      <c r="A20" s="4" t="s">
        <v>83</v>
      </c>
      <c r="B20" s="6" t="n">
        <v>3631</v>
      </c>
      <c r="C20" s="6" t="n">
        <v>4569</v>
      </c>
    </row>
    <row r="21" spans="1:3">
      <c r="A21" s="4" t="s">
        <v>529</v>
      </c>
    </row>
    <row r="22" spans="1:3">
      <c r="A22" s="3" t="s">
        <v>521</v>
      </c>
    </row>
    <row r="23" spans="1:3">
      <c r="A23" s="4" t="s">
        <v>83</v>
      </c>
      <c r="B23" s="6" t="n">
        <v>476132</v>
      </c>
      <c r="C23" s="6" t="n">
        <v>322711</v>
      </c>
    </row>
    <row r="24" spans="1:3">
      <c r="A24" s="4" t="s">
        <v>530</v>
      </c>
    </row>
    <row r="25" spans="1:3">
      <c r="A25" s="3" t="s">
        <v>521</v>
      </c>
    </row>
    <row r="26" spans="1:3">
      <c r="A26" s="4" t="s">
        <v>83</v>
      </c>
      <c r="B26" s="7" t="n">
        <v>93950</v>
      </c>
      <c r="C26" s="7" t="n">
        <v>102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1</v>
      </c>
      <c r="B1" s="2" t="s">
        <v>429</v>
      </c>
      <c r="C1" s="2" t="s">
        <v>1</v>
      </c>
    </row>
    <row r="2" spans="1:9">
      <c r="B2" s="2" t="s">
        <v>532</v>
      </c>
      <c r="C2" s="2" t="s">
        <v>533</v>
      </c>
      <c r="D2" s="2" t="s">
        <v>534</v>
      </c>
      <c r="E2" s="2" t="s">
        <v>535</v>
      </c>
      <c r="F2" s="2" t="s">
        <v>536</v>
      </c>
      <c r="G2" s="2" t="s">
        <v>537</v>
      </c>
      <c r="H2" s="2" t="s">
        <v>538</v>
      </c>
      <c r="I2" s="2" t="s">
        <v>539</v>
      </c>
    </row>
    <row r="3" spans="1:9">
      <c r="A3" s="3" t="s">
        <v>521</v>
      </c>
    </row>
    <row r="4" spans="1:9">
      <c r="A4" s="4" t="s">
        <v>540</v>
      </c>
      <c r="C4" s="7" t="n">
        <v>534000</v>
      </c>
      <c r="E4" s="7" t="n">
        <v>11309000</v>
      </c>
    </row>
    <row r="5" spans="1:9">
      <c r="A5" s="4" t="s">
        <v>541</v>
      </c>
      <c r="C5" s="6" t="n">
        <v>403000</v>
      </c>
      <c r="E5" s="6" t="n">
        <v>8538000</v>
      </c>
    </row>
    <row r="6" spans="1:9">
      <c r="A6" s="4" t="s">
        <v>542</v>
      </c>
      <c r="C6" s="6" t="n">
        <v>48000</v>
      </c>
    </row>
    <row r="7" spans="1:9">
      <c r="A7" s="4" t="s">
        <v>543</v>
      </c>
      <c r="C7" s="6" t="n">
        <v>395000</v>
      </c>
      <c r="E7" s="6" t="n">
        <v>5399000</v>
      </c>
    </row>
    <row r="8" spans="1:9">
      <c r="A8" s="4" t="s">
        <v>134</v>
      </c>
      <c r="C8" s="6" t="n">
        <v>3320000</v>
      </c>
    </row>
    <row r="9" spans="1:9">
      <c r="A9" s="4" t="s">
        <v>544</v>
      </c>
      <c r="C9" s="6" t="n">
        <v>1077000</v>
      </c>
    </row>
    <row r="10" spans="1:9">
      <c r="A10" s="4" t="s">
        <v>545</v>
      </c>
      <c r="F10" s="7" t="n">
        <v>11325000</v>
      </c>
    </row>
    <row r="11" spans="1:9">
      <c r="A11" s="4" t="s">
        <v>67</v>
      </c>
    </row>
    <row r="12" spans="1:9">
      <c r="A12" s="3" t="s">
        <v>521</v>
      </c>
    </row>
    <row r="13" spans="1:9">
      <c r="A13" s="4" t="s">
        <v>545</v>
      </c>
      <c r="C13" s="6" t="n">
        <v>10541000</v>
      </c>
      <c r="D13" s="9" t="n">
        <v>8570</v>
      </c>
    </row>
    <row r="14" spans="1:9">
      <c r="A14" s="4" t="s">
        <v>530</v>
      </c>
    </row>
    <row r="15" spans="1:9">
      <c r="A15" s="3" t="s">
        <v>521</v>
      </c>
    </row>
    <row r="16" spans="1:9">
      <c r="A16" s="4" t="s">
        <v>546</v>
      </c>
      <c r="C16" s="6" t="n">
        <v>115000000</v>
      </c>
    </row>
    <row r="17" spans="1:9">
      <c r="A17" s="4" t="s">
        <v>547</v>
      </c>
      <c r="C17" s="7" t="n">
        <v>93950000</v>
      </c>
      <c r="E17" s="7" t="n">
        <v>102250000</v>
      </c>
    </row>
    <row r="18" spans="1:9">
      <c r="A18" s="4" t="s">
        <v>548</v>
      </c>
      <c r="C18" s="4" t="s">
        <v>549</v>
      </c>
      <c r="E18" s="4" t="s">
        <v>550</v>
      </c>
      <c r="G18" s="4" t="s">
        <v>549</v>
      </c>
      <c r="H18" s="4" t="s">
        <v>550</v>
      </c>
    </row>
    <row r="19" spans="1:9">
      <c r="A19" s="4" t="s">
        <v>551</v>
      </c>
    </row>
    <row r="20" spans="1:9">
      <c r="A20" s="3" t="s">
        <v>521</v>
      </c>
    </row>
    <row r="21" spans="1:9">
      <c r="A21" s="4" t="s">
        <v>552</v>
      </c>
      <c r="C21" s="4" t="s">
        <v>553</v>
      </c>
      <c r="D21" s="4" t="s">
        <v>553</v>
      </c>
    </row>
    <row r="22" spans="1:9">
      <c r="A22" s="4" t="s">
        <v>554</v>
      </c>
    </row>
    <row r="23" spans="1:9">
      <c r="A23" s="3" t="s">
        <v>521</v>
      </c>
    </row>
    <row r="24" spans="1:9">
      <c r="A24" s="4" t="s">
        <v>555</v>
      </c>
      <c r="C24" s="4" t="s">
        <v>556</v>
      </c>
      <c r="D24" s="4" t="s">
        <v>556</v>
      </c>
    </row>
    <row r="25" spans="1:9">
      <c r="A25" s="4" t="s">
        <v>557</v>
      </c>
    </row>
    <row r="26" spans="1:9">
      <c r="A26" s="3" t="s">
        <v>521</v>
      </c>
    </row>
    <row r="27" spans="1:9">
      <c r="A27" s="4" t="s">
        <v>555</v>
      </c>
      <c r="C27" s="4" t="s">
        <v>558</v>
      </c>
      <c r="D27" s="4" t="s">
        <v>558</v>
      </c>
    </row>
    <row r="28" spans="1:9">
      <c r="A28" s="4" t="s">
        <v>559</v>
      </c>
    </row>
    <row r="29" spans="1:9">
      <c r="A29" s="3" t="s">
        <v>521</v>
      </c>
    </row>
    <row r="30" spans="1:9">
      <c r="A30" s="4" t="s">
        <v>560</v>
      </c>
      <c r="C30" s="4" t="s">
        <v>561</v>
      </c>
      <c r="E30" s="4" t="s">
        <v>562</v>
      </c>
      <c r="G30" s="4" t="s">
        <v>561</v>
      </c>
      <c r="H30" s="4" t="s">
        <v>562</v>
      </c>
    </row>
    <row r="31" spans="1:9">
      <c r="A31" s="4" t="s">
        <v>563</v>
      </c>
    </row>
    <row r="32" spans="1:9">
      <c r="A32" s="3" t="s">
        <v>521</v>
      </c>
    </row>
    <row r="33" spans="1:9">
      <c r="A33" s="4" t="s">
        <v>560</v>
      </c>
      <c r="C33" s="4" t="s">
        <v>564</v>
      </c>
      <c r="E33" s="4" t="s">
        <v>565</v>
      </c>
      <c r="G33" s="4" t="s">
        <v>564</v>
      </c>
      <c r="H33" s="4" t="s">
        <v>565</v>
      </c>
    </row>
    <row r="34" spans="1:9">
      <c r="A34" s="4" t="s">
        <v>525</v>
      </c>
    </row>
    <row r="35" spans="1:9">
      <c r="A35" s="3" t="s">
        <v>521</v>
      </c>
    </row>
    <row r="36" spans="1:9">
      <c r="A36" s="4" t="s">
        <v>566</v>
      </c>
      <c r="C36" s="7" t="n">
        <v>300000000</v>
      </c>
    </row>
    <row r="37" spans="1:9">
      <c r="A37" s="4" t="s">
        <v>567</v>
      </c>
      <c r="C37" s="4" t="s">
        <v>568</v>
      </c>
      <c r="G37" s="4" t="s">
        <v>568</v>
      </c>
    </row>
    <row r="38" spans="1:9">
      <c r="A38" s="4" t="s">
        <v>569</v>
      </c>
      <c r="C38" s="7" t="n">
        <v>4127000</v>
      </c>
    </row>
    <row r="39" spans="1:9">
      <c r="A39" s="4" t="s">
        <v>570</v>
      </c>
    </row>
    <row r="40" spans="1:9">
      <c r="A40" s="3" t="s">
        <v>521</v>
      </c>
    </row>
    <row r="41" spans="1:9">
      <c r="A41" s="4" t="s">
        <v>560</v>
      </c>
      <c r="C41" s="4" t="s">
        <v>571</v>
      </c>
      <c r="G41" s="4" t="s">
        <v>571</v>
      </c>
    </row>
    <row r="42" spans="1:9">
      <c r="A42" s="4" t="s">
        <v>566</v>
      </c>
      <c r="C42" s="7" t="n">
        <v>16376000</v>
      </c>
      <c r="G42" s="10" t="n">
        <v>15000000</v>
      </c>
    </row>
    <row r="43" spans="1:9">
      <c r="A43" s="4" t="s">
        <v>567</v>
      </c>
      <c r="C43" s="4" t="s">
        <v>571</v>
      </c>
      <c r="G43" s="4" t="s">
        <v>571</v>
      </c>
    </row>
    <row r="44" spans="1:9">
      <c r="A44" s="4" t="s">
        <v>572</v>
      </c>
      <c r="G44" s="10" t="n">
        <v>5000000</v>
      </c>
    </row>
    <row r="45" spans="1:9">
      <c r="A45" s="4" t="s">
        <v>573</v>
      </c>
    </row>
    <row r="46" spans="1:9">
      <c r="A46" s="3" t="s">
        <v>521</v>
      </c>
    </row>
    <row r="47" spans="1:9">
      <c r="A47" s="4" t="s">
        <v>574</v>
      </c>
      <c r="C47" s="7" t="n">
        <v>150000</v>
      </c>
    </row>
    <row r="48" spans="1:9">
      <c r="A48" s="4" t="s">
        <v>575</v>
      </c>
    </row>
    <row r="49" spans="1:9">
      <c r="A49" s="3" t="s">
        <v>521</v>
      </c>
    </row>
    <row r="50" spans="1:9">
      <c r="A50" s="4" t="s">
        <v>576</v>
      </c>
      <c r="C50" s="4" t="s">
        <v>577</v>
      </c>
      <c r="G50" s="4" t="s">
        <v>577</v>
      </c>
    </row>
    <row r="51" spans="1:9">
      <c r="A51" s="4" t="s">
        <v>578</v>
      </c>
    </row>
    <row r="52" spans="1:9">
      <c r="A52" s="3" t="s">
        <v>521</v>
      </c>
    </row>
    <row r="53" spans="1:9">
      <c r="A53" s="4" t="s">
        <v>579</v>
      </c>
      <c r="C53" s="4" t="s">
        <v>580</v>
      </c>
      <c r="D53" s="4" t="s">
        <v>580</v>
      </c>
    </row>
    <row r="54" spans="1:9">
      <c r="A54" s="4" t="s">
        <v>581</v>
      </c>
    </row>
    <row r="55" spans="1:9">
      <c r="A55" s="3" t="s">
        <v>521</v>
      </c>
    </row>
    <row r="56" spans="1:9">
      <c r="A56" s="4" t="s">
        <v>582</v>
      </c>
      <c r="C56" s="4" t="s">
        <v>553</v>
      </c>
      <c r="D56" s="4" t="s">
        <v>553</v>
      </c>
    </row>
    <row r="57" spans="1:9">
      <c r="A57" s="4" t="s">
        <v>583</v>
      </c>
    </row>
    <row r="58" spans="1:9">
      <c r="A58" s="3" t="s">
        <v>521</v>
      </c>
    </row>
    <row r="59" spans="1:9">
      <c r="A59" s="4" t="s">
        <v>579</v>
      </c>
      <c r="C59" s="4" t="s">
        <v>556</v>
      </c>
      <c r="D59" s="4" t="s">
        <v>556</v>
      </c>
    </row>
    <row r="60" spans="1:9">
      <c r="A60" s="4" t="s">
        <v>584</v>
      </c>
    </row>
    <row r="61" spans="1:9">
      <c r="A61" s="3" t="s">
        <v>521</v>
      </c>
    </row>
    <row r="62" spans="1:9">
      <c r="A62" s="4" t="s">
        <v>582</v>
      </c>
      <c r="C62" s="4" t="s">
        <v>585</v>
      </c>
      <c r="D62" s="4" t="s">
        <v>585</v>
      </c>
    </row>
    <row r="63" spans="1:9">
      <c r="A63" s="4" t="s">
        <v>586</v>
      </c>
    </row>
    <row r="64" spans="1:9">
      <c r="A64" s="3" t="s">
        <v>521</v>
      </c>
    </row>
    <row r="65" spans="1:9">
      <c r="A65" s="4" t="s">
        <v>546</v>
      </c>
      <c r="I65" s="7" t="n">
        <v>900000000</v>
      </c>
    </row>
    <row r="66" spans="1:9">
      <c r="A66" s="4" t="s">
        <v>547</v>
      </c>
      <c r="C66" s="7" t="n">
        <v>325638000</v>
      </c>
      <c r="E66" s="7" t="n">
        <v>319500000</v>
      </c>
    </row>
    <row r="67" spans="1:9">
      <c r="A67" s="4" t="s">
        <v>587</v>
      </c>
    </row>
    <row r="68" spans="1:9">
      <c r="A68" s="3" t="s">
        <v>521</v>
      </c>
    </row>
    <row r="69" spans="1:9">
      <c r="A69" s="4" t="s">
        <v>546</v>
      </c>
      <c r="I69" s="7" t="n">
        <v>250000000</v>
      </c>
    </row>
    <row r="70" spans="1:9">
      <c r="A70" s="4" t="s">
        <v>588</v>
      </c>
      <c r="C70" s="4" t="s">
        <v>589</v>
      </c>
      <c r="D70" s="4" t="s">
        <v>589</v>
      </c>
    </row>
    <row r="71" spans="1:9">
      <c r="A71" s="4" t="s">
        <v>590</v>
      </c>
      <c r="C71" s="4" t="s">
        <v>591</v>
      </c>
      <c r="D71" s="4" t="s">
        <v>591</v>
      </c>
    </row>
    <row r="72" spans="1:9">
      <c r="A72" s="4" t="s">
        <v>592</v>
      </c>
      <c r="C72" s="4" t="s">
        <v>593</v>
      </c>
      <c r="D72" s="4" t="s">
        <v>593</v>
      </c>
    </row>
    <row r="73" spans="1:9">
      <c r="A73" s="4" t="s">
        <v>547</v>
      </c>
      <c r="C73" s="7" t="n">
        <v>53497000</v>
      </c>
      <c r="E73" s="6" t="n">
        <v>212086000</v>
      </c>
    </row>
    <row r="74" spans="1:9">
      <c r="A74" s="4" t="s">
        <v>594</v>
      </c>
    </row>
    <row r="75" spans="1:9">
      <c r="A75" s="3" t="s">
        <v>521</v>
      </c>
    </row>
    <row r="76" spans="1:9">
      <c r="A76" s="4" t="s">
        <v>546</v>
      </c>
      <c r="C76" s="6" t="n">
        <v>35000000</v>
      </c>
    </row>
    <row r="77" spans="1:9">
      <c r="A77" s="4" t="s">
        <v>595</v>
      </c>
    </row>
    <row r="78" spans="1:9">
      <c r="A78" s="3" t="s">
        <v>521</v>
      </c>
    </row>
    <row r="79" spans="1:9">
      <c r="A79" s="4" t="s">
        <v>547</v>
      </c>
      <c r="C79" s="6" t="n">
        <v>136470000</v>
      </c>
      <c r="G79" s="10" t="n">
        <v>125000000</v>
      </c>
    </row>
    <row r="80" spans="1:9">
      <c r="A80" s="4" t="s">
        <v>596</v>
      </c>
    </row>
    <row r="81" spans="1:9">
      <c r="A81" s="3" t="s">
        <v>521</v>
      </c>
    </row>
    <row r="82" spans="1:9">
      <c r="A82" s="4" t="s">
        <v>597</v>
      </c>
      <c r="B82" s="7" t="n">
        <v>140000000</v>
      </c>
    </row>
    <row r="83" spans="1:9">
      <c r="A83" s="4" t="s">
        <v>598</v>
      </c>
    </row>
    <row r="84" spans="1:9">
      <c r="A84" s="3" t="s">
        <v>521</v>
      </c>
    </row>
    <row r="85" spans="1:9">
      <c r="A85" s="4" t="s">
        <v>546</v>
      </c>
      <c r="C85" s="6" t="n">
        <v>38212000</v>
      </c>
      <c r="G85" s="6" t="n">
        <v>35000000</v>
      </c>
    </row>
    <row r="86" spans="1:9">
      <c r="A86" s="4" t="s">
        <v>547</v>
      </c>
      <c r="C86" s="7" t="n">
        <v>14024000</v>
      </c>
      <c r="E86" s="7" t="n">
        <v>3211000</v>
      </c>
      <c r="G86" s="10" t="n">
        <v>12800000</v>
      </c>
      <c r="H86" s="10" t="n">
        <v>2800000</v>
      </c>
    </row>
    <row r="87" spans="1:9">
      <c r="A87" s="4" t="s">
        <v>560</v>
      </c>
      <c r="C87" s="4" t="s">
        <v>599</v>
      </c>
      <c r="E87" s="4" t="s">
        <v>600</v>
      </c>
      <c r="G87" s="4" t="s">
        <v>599</v>
      </c>
      <c r="H87" s="4" t="s">
        <v>600</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9"/>
    <col customWidth="1" max="7" min="7" width="15"/>
    <col customWidth="1" max="8" min="8" width="24"/>
  </cols>
  <sheetData>
    <row r="1" spans="1:8">
      <c r="A1" s="1" t="s">
        <v>144</v>
      </c>
      <c r="B1" s="2" t="s">
        <v>145</v>
      </c>
      <c r="C1" s="2" t="s">
        <v>146</v>
      </c>
      <c r="D1" s="2" t="s">
        <v>147</v>
      </c>
      <c r="E1" s="2" t="s">
        <v>148</v>
      </c>
      <c r="F1" s="2" t="s">
        <v>149</v>
      </c>
      <c r="G1" s="2" t="s">
        <v>150</v>
      </c>
      <c r="H1" s="2" t="s">
        <v>142</v>
      </c>
    </row>
    <row r="2" spans="1:8">
      <c r="A2" s="4" t="s">
        <v>151</v>
      </c>
      <c r="B2" s="7" t="n">
        <v>709334</v>
      </c>
      <c r="C2" s="7" t="n">
        <v>36334</v>
      </c>
      <c r="D2" s="7" t="n">
        <v>117088</v>
      </c>
      <c r="E2" s="7" t="n">
        <v>896224</v>
      </c>
      <c r="F2" s="7" t="n">
        <v>-181868</v>
      </c>
      <c r="G2" s="7" t="n">
        <v>-159113</v>
      </c>
      <c r="H2" s="7" t="n">
        <v>669</v>
      </c>
    </row>
    <row r="3" spans="1:8">
      <c r="A3" s="3" t="s">
        <v>152</v>
      </c>
    </row>
    <row r="4" spans="1:8">
      <c r="A4" s="4" t="s">
        <v>153</v>
      </c>
      <c r="B4" s="6" t="n">
        <v>73933</v>
      </c>
      <c r="E4" s="6" t="n">
        <v>74368</v>
      </c>
      <c r="H4" s="6" t="n">
        <v>-435</v>
      </c>
    </row>
    <row r="5" spans="1:8">
      <c r="A5" s="4" t="s">
        <v>135</v>
      </c>
      <c r="B5" s="6" t="n">
        <v>12427</v>
      </c>
      <c r="F5" s="6" t="n">
        <v>12427</v>
      </c>
    </row>
    <row r="6" spans="1:8">
      <c r="A6" s="4" t="s">
        <v>154</v>
      </c>
      <c r="B6" s="6" t="n">
        <v>9471</v>
      </c>
      <c r="F6" s="6" t="n">
        <v>9352</v>
      </c>
      <c r="H6" s="6" t="n">
        <v>119</v>
      </c>
    </row>
    <row r="7" spans="1:8">
      <c r="A7" s="4" t="s">
        <v>155</v>
      </c>
      <c r="B7" s="6" t="n">
        <v>5974</v>
      </c>
      <c r="F7" s="6" t="n">
        <v>5974</v>
      </c>
      <c r="H7" s="6" t="n">
        <v>0</v>
      </c>
    </row>
    <row r="8" spans="1:8">
      <c r="A8" s="4" t="s">
        <v>141</v>
      </c>
      <c r="B8" s="6" t="n">
        <v>101805</v>
      </c>
      <c r="H8" s="6" t="n">
        <v>-316</v>
      </c>
    </row>
    <row r="9" spans="1:8">
      <c r="A9" s="4" t="s">
        <v>156</v>
      </c>
      <c r="B9" s="6" t="n">
        <v>14562</v>
      </c>
      <c r="D9" s="6" t="n">
        <v>14562</v>
      </c>
    </row>
    <row r="10" spans="1:8">
      <c r="A10" s="4" t="s">
        <v>157</v>
      </c>
      <c r="B10" s="6" t="n">
        <v>-14025</v>
      </c>
      <c r="G10" s="6" t="n">
        <v>-14025</v>
      </c>
    </row>
    <row r="11" spans="1:8">
      <c r="A11" s="4" t="s">
        <v>158</v>
      </c>
      <c r="B11" s="6" t="n">
        <v>146</v>
      </c>
      <c r="D11" s="6" t="n">
        <v>-8397</v>
      </c>
      <c r="G11" s="6" t="n">
        <v>8543</v>
      </c>
    </row>
    <row r="12" spans="1:8">
      <c r="A12" s="4" t="s">
        <v>159</v>
      </c>
      <c r="D12" s="6" t="n">
        <v>179</v>
      </c>
      <c r="G12" s="6" t="n">
        <v>-179</v>
      </c>
    </row>
    <row r="13" spans="1:8">
      <c r="A13" s="4" t="s">
        <v>160</v>
      </c>
      <c r="B13" s="6" t="n">
        <v>-21762</v>
      </c>
      <c r="E13" s="6" t="n">
        <v>-21762</v>
      </c>
    </row>
    <row r="14" spans="1:8">
      <c r="A14" s="4" t="s">
        <v>161</v>
      </c>
      <c r="B14" s="6" t="n">
        <v>199</v>
      </c>
      <c r="D14" s="6" t="n">
        <v>0</v>
      </c>
      <c r="H14" s="6" t="n">
        <v>199</v>
      </c>
    </row>
    <row r="15" spans="1:8">
      <c r="A15" s="4" t="s">
        <v>162</v>
      </c>
      <c r="B15" s="6" t="n">
        <v>790259</v>
      </c>
      <c r="C15" s="6" t="n">
        <v>36334</v>
      </c>
      <c r="D15" s="6" t="n">
        <v>123432</v>
      </c>
      <c r="E15" s="6" t="n">
        <v>948830</v>
      </c>
      <c r="F15" s="6" t="n">
        <v>-154115</v>
      </c>
      <c r="G15" s="6" t="n">
        <v>-164774</v>
      </c>
      <c r="H15" s="6" t="n">
        <v>552</v>
      </c>
    </row>
    <row r="16" spans="1:8">
      <c r="A16" s="3" t="s">
        <v>152</v>
      </c>
    </row>
    <row r="17" spans="1:8">
      <c r="A17" s="4" t="s">
        <v>153</v>
      </c>
      <c r="B17" s="6" t="n">
        <v>107111</v>
      </c>
      <c r="E17" s="6" t="n">
        <v>107371</v>
      </c>
      <c r="H17" s="6" t="n">
        <v>-260</v>
      </c>
    </row>
    <row r="18" spans="1:8">
      <c r="A18" s="4" t="s">
        <v>135</v>
      </c>
      <c r="B18" s="6" t="n">
        <v>15631</v>
      </c>
      <c r="F18" s="6" t="n">
        <v>15631</v>
      </c>
    </row>
    <row r="19" spans="1:8">
      <c r="A19" s="4" t="s">
        <v>154</v>
      </c>
      <c r="B19" s="6" t="n">
        <v>-21982</v>
      </c>
      <c r="F19" s="6" t="n">
        <v>-22053</v>
      </c>
      <c r="H19" s="6" t="n">
        <v>71</v>
      </c>
    </row>
    <row r="20" spans="1:8">
      <c r="A20" s="4" t="s">
        <v>155</v>
      </c>
      <c r="B20" s="6" t="n">
        <v>5053</v>
      </c>
      <c r="F20" s="6" t="n">
        <v>5053</v>
      </c>
      <c r="H20" s="6" t="n">
        <v>0</v>
      </c>
    </row>
    <row r="21" spans="1:8">
      <c r="A21" s="4" t="s">
        <v>141</v>
      </c>
      <c r="B21" s="6" t="n">
        <v>105813</v>
      </c>
      <c r="H21" s="6" t="n">
        <v>-189</v>
      </c>
    </row>
    <row r="22" spans="1:8">
      <c r="A22" s="4" t="s">
        <v>156</v>
      </c>
      <c r="B22" s="6" t="n">
        <v>13460</v>
      </c>
      <c r="D22" s="6" t="n">
        <v>13460</v>
      </c>
    </row>
    <row r="23" spans="1:8">
      <c r="A23" s="4" t="s">
        <v>157</v>
      </c>
      <c r="B23" s="6" t="n">
        <v>-21181</v>
      </c>
      <c r="G23" s="6" t="n">
        <v>-21181</v>
      </c>
    </row>
    <row r="24" spans="1:8">
      <c r="A24" s="4" t="s">
        <v>158</v>
      </c>
      <c r="B24" s="6" t="n">
        <v>5000</v>
      </c>
      <c r="D24" s="6" t="n">
        <v>-8040</v>
      </c>
      <c r="G24" s="6" t="n">
        <v>13040</v>
      </c>
    </row>
    <row r="25" spans="1:8">
      <c r="A25" s="4" t="s">
        <v>159</v>
      </c>
      <c r="D25" s="6" t="n">
        <v>400</v>
      </c>
      <c r="G25" s="6" t="n">
        <v>-400</v>
      </c>
    </row>
    <row r="26" spans="1:8">
      <c r="A26" s="4" t="s">
        <v>160</v>
      </c>
      <c r="B26" s="6" t="n">
        <v>-24637</v>
      </c>
      <c r="E26" s="6" t="n">
        <v>-24637</v>
      </c>
    </row>
    <row r="27" spans="1:8">
      <c r="A27" s="4" t="s">
        <v>163</v>
      </c>
      <c r="B27" s="6" t="n">
        <v>-8814</v>
      </c>
      <c r="E27" s="6" t="n">
        <v>8814</v>
      </c>
      <c r="F27" s="6" t="n">
        <v>-8814</v>
      </c>
    </row>
    <row r="28" spans="1:8">
      <c r="A28" s="4" t="s">
        <v>164</v>
      </c>
      <c r="B28" s="6" t="n">
        <v>868714</v>
      </c>
      <c r="C28" s="6" t="n">
        <v>36334</v>
      </c>
      <c r="D28" s="6" t="n">
        <v>129252</v>
      </c>
      <c r="E28" s="6" t="n">
        <v>1040378</v>
      </c>
      <c r="F28" s="6" t="n">
        <v>-164298</v>
      </c>
      <c r="G28" s="6" t="n">
        <v>-173315</v>
      </c>
      <c r="H28" s="6" t="n">
        <v>363</v>
      </c>
    </row>
    <row r="29" spans="1:8">
      <c r="A29" s="3" t="s">
        <v>152</v>
      </c>
    </row>
    <row r="30" spans="1:8">
      <c r="A30" s="4" t="s">
        <v>153</v>
      </c>
      <c r="B30" s="6" t="n">
        <v>-38889</v>
      </c>
      <c r="E30" s="6" t="n">
        <v>-37988</v>
      </c>
      <c r="H30" s="6" t="n">
        <v>-901</v>
      </c>
    </row>
    <row r="31" spans="1:8">
      <c r="A31" s="4" t="s">
        <v>135</v>
      </c>
      <c r="B31" s="6" t="n">
        <v>-33867</v>
      </c>
      <c r="F31" s="6" t="n">
        <v>-33867</v>
      </c>
    </row>
    <row r="32" spans="1:8">
      <c r="A32" s="4" t="s">
        <v>154</v>
      </c>
      <c r="B32" s="6" t="n">
        <v>-21346</v>
      </c>
      <c r="F32" s="6" t="n">
        <v>-21254</v>
      </c>
      <c r="H32" s="6" t="n">
        <v>-92</v>
      </c>
    </row>
    <row r="33" spans="1:8">
      <c r="A33" s="4" t="s">
        <v>155</v>
      </c>
      <c r="B33" s="6" t="n">
        <v>-8942</v>
      </c>
      <c r="F33" s="6" t="n">
        <v>-8942</v>
      </c>
      <c r="H33" s="6" t="n">
        <v>0</v>
      </c>
    </row>
    <row r="34" spans="1:8">
      <c r="A34" s="4" t="s">
        <v>141</v>
      </c>
      <c r="B34" s="6" t="n">
        <v>-103044</v>
      </c>
      <c r="H34" s="6" t="n">
        <v>-993</v>
      </c>
    </row>
    <row r="35" spans="1:8">
      <c r="A35" s="4" t="s">
        <v>156</v>
      </c>
      <c r="B35" s="6" t="n">
        <v>7729</v>
      </c>
      <c r="D35" s="6" t="n">
        <v>7729</v>
      </c>
    </row>
    <row r="36" spans="1:8">
      <c r="A36" s="4" t="s">
        <v>157</v>
      </c>
      <c r="B36" s="6" t="n">
        <v>-26127</v>
      </c>
      <c r="G36" s="6" t="n">
        <v>-26127</v>
      </c>
    </row>
    <row r="37" spans="1:8">
      <c r="A37" s="4" t="s">
        <v>158</v>
      </c>
      <c r="B37" s="6" t="n">
        <v>0</v>
      </c>
      <c r="D37" s="6" t="n">
        <v>-154</v>
      </c>
      <c r="G37" s="6" t="n">
        <v>154</v>
      </c>
    </row>
    <row r="38" spans="1:8">
      <c r="A38" s="4" t="s">
        <v>159</v>
      </c>
      <c r="D38" s="6" t="n">
        <v>947</v>
      </c>
      <c r="G38" s="6" t="n">
        <v>-947</v>
      </c>
    </row>
    <row r="39" spans="1:8">
      <c r="A39" s="4" t="s">
        <v>160</v>
      </c>
      <c r="B39" s="6" t="n">
        <v>-25620</v>
      </c>
      <c r="E39" s="6" t="n">
        <v>-25620</v>
      </c>
    </row>
    <row r="40" spans="1:8">
      <c r="A40" s="4" t="s">
        <v>165</v>
      </c>
      <c r="B40" s="6" t="n">
        <v>1760</v>
      </c>
      <c r="H40" s="6" t="n">
        <v>1760</v>
      </c>
    </row>
    <row r="41" spans="1:8">
      <c r="A41" s="4" t="s">
        <v>166</v>
      </c>
      <c r="B41" s="7" t="n">
        <v>719236</v>
      </c>
      <c r="C41" s="7" t="n">
        <v>36334</v>
      </c>
      <c r="D41" s="7" t="n">
        <v>137774</v>
      </c>
      <c r="E41" s="7" t="n">
        <v>972594</v>
      </c>
      <c r="F41" s="7" t="n">
        <v>-228361</v>
      </c>
      <c r="G41" s="7" t="n">
        <v>-200235</v>
      </c>
      <c r="H41" s="7" t="n">
        <v>11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1</v>
      </c>
      <c r="B1" s="2" t="s">
        <v>1</v>
      </c>
    </row>
    <row r="2" spans="1:3">
      <c r="B2" s="2" t="s">
        <v>2</v>
      </c>
      <c r="C2" s="2" t="s">
        <v>62</v>
      </c>
    </row>
    <row r="3" spans="1:3">
      <c r="A3" s="3" t="s">
        <v>521</v>
      </c>
    </row>
    <row r="4" spans="1:3">
      <c r="A4" s="4" t="s">
        <v>602</v>
      </c>
      <c r="B4" s="7" t="n">
        <v>293750</v>
      </c>
      <c r="C4" s="7" t="n">
        <v>343750</v>
      </c>
    </row>
    <row r="5" spans="1:3">
      <c r="A5" s="4" t="s">
        <v>603</v>
      </c>
      <c r="B5" s="7" t="n">
        <v>-534</v>
      </c>
      <c r="C5" s="7" t="n">
        <v>11309</v>
      </c>
    </row>
    <row r="6" spans="1:3">
      <c r="A6" s="4" t="s">
        <v>604</v>
      </c>
      <c r="B6" s="4" t="s">
        <v>605</v>
      </c>
      <c r="C6" s="4" t="s">
        <v>606</v>
      </c>
    </row>
    <row r="7" spans="1:3">
      <c r="A7" s="4" t="s">
        <v>607</v>
      </c>
      <c r="B7" s="4" t="s">
        <v>608</v>
      </c>
      <c r="C7" s="4" t="s">
        <v>609</v>
      </c>
    </row>
    <row r="8" spans="1:3">
      <c r="A8" s="4" t="s">
        <v>610</v>
      </c>
      <c r="B8" s="4" t="s">
        <v>611</v>
      </c>
      <c r="C8" s="4" t="s">
        <v>6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2</v>
      </c>
    </row>
    <row r="2" spans="1:3">
      <c r="A2" s="3" t="s">
        <v>521</v>
      </c>
    </row>
    <row r="3" spans="1:3">
      <c r="A3" s="4" t="s">
        <v>614</v>
      </c>
      <c r="B3" s="7" t="n">
        <v>-534</v>
      </c>
      <c r="C3" s="7" t="n">
        <v>11309</v>
      </c>
    </row>
    <row r="4" spans="1:3">
      <c r="A4" s="4" t="s">
        <v>67</v>
      </c>
    </row>
    <row r="5" spans="1:3">
      <c r="A5" s="3" t="s">
        <v>521</v>
      </c>
    </row>
    <row r="6" spans="1:3">
      <c r="A6" s="4" t="s">
        <v>615</v>
      </c>
      <c r="B6" s="6" t="n">
        <v>548</v>
      </c>
      <c r="C6" s="6" t="n">
        <v>3867</v>
      </c>
    </row>
    <row r="7" spans="1:3">
      <c r="A7" s="4" t="s">
        <v>72</v>
      </c>
    </row>
    <row r="8" spans="1:3">
      <c r="A8" s="3" t="s">
        <v>521</v>
      </c>
    </row>
    <row r="9" spans="1:3">
      <c r="A9" s="4" t="s">
        <v>615</v>
      </c>
      <c r="B9" s="6" t="n">
        <v>297</v>
      </c>
      <c r="C9" s="6" t="n">
        <v>7442</v>
      </c>
    </row>
    <row r="10" spans="1:3">
      <c r="A10" s="4" t="s">
        <v>81</v>
      </c>
    </row>
    <row r="11" spans="1:3">
      <c r="A11" s="3" t="s">
        <v>521</v>
      </c>
    </row>
    <row r="12" spans="1:3">
      <c r="A12" s="4" t="s">
        <v>616</v>
      </c>
      <c r="B12" s="6" t="n">
        <v>-484</v>
      </c>
      <c r="C12" s="6" t="n">
        <v>0</v>
      </c>
    </row>
    <row r="13" spans="1:3">
      <c r="A13" s="4" t="s">
        <v>86</v>
      </c>
    </row>
    <row r="14" spans="1:3">
      <c r="A14" s="3" t="s">
        <v>521</v>
      </c>
    </row>
    <row r="15" spans="1:3">
      <c r="A15" s="4" t="s">
        <v>616</v>
      </c>
      <c r="B15" s="7" t="n">
        <v>-895</v>
      </c>
      <c r="C1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2</v>
      </c>
      <c r="D2" s="2" t="s">
        <v>110</v>
      </c>
    </row>
    <row r="3" spans="1:4">
      <c r="A3" s="4" t="s">
        <v>618</v>
      </c>
    </row>
    <row r="4" spans="1:4">
      <c r="A4" s="3" t="s">
        <v>521</v>
      </c>
    </row>
    <row r="5" spans="1:4">
      <c r="A5" s="4" t="s">
        <v>619</v>
      </c>
      <c r="B5" s="7" t="n">
        <v>3181</v>
      </c>
      <c r="C5" s="7" t="n">
        <v>1380</v>
      </c>
      <c r="D5" s="7" t="n">
        <v>1752</v>
      </c>
    </row>
    <row r="6" spans="1:4">
      <c r="A6" s="4" t="s">
        <v>620</v>
      </c>
      <c r="B6" s="6" t="n">
        <v>2402</v>
      </c>
      <c r="C6" s="6" t="n">
        <v>1042</v>
      </c>
      <c r="D6" s="6" t="n">
        <v>1069</v>
      </c>
    </row>
    <row r="7" spans="1:4">
      <c r="A7" s="4" t="s">
        <v>621</v>
      </c>
    </row>
    <row r="8" spans="1:4">
      <c r="A8" s="3" t="s">
        <v>521</v>
      </c>
    </row>
    <row r="9" spans="1:4">
      <c r="A9" s="4" t="s">
        <v>622</v>
      </c>
      <c r="B9" s="7" t="n">
        <v>-6540</v>
      </c>
      <c r="C9" s="7" t="n">
        <v>6095</v>
      </c>
      <c r="D9" s="7" t="n">
        <v>70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33</v>
      </c>
    </row>
    <row r="2" spans="1:2">
      <c r="A2" s="3" t="s">
        <v>238</v>
      </c>
    </row>
    <row r="3" spans="1:2">
      <c r="A3" s="4" t="s">
        <v>624</v>
      </c>
      <c r="B3" s="7" t="n">
        <v>150477</v>
      </c>
    </row>
    <row r="4" spans="1:2">
      <c r="A4" s="4" t="s">
        <v>625</v>
      </c>
      <c r="B4" s="6" t="n">
        <v>490957</v>
      </c>
    </row>
    <row r="5" spans="1:2">
      <c r="A5" s="4" t="s">
        <v>626</v>
      </c>
      <c r="B5" s="6" t="n">
        <v>353</v>
      </c>
    </row>
    <row r="6" spans="1:2">
      <c r="A6" s="4" t="s">
        <v>627</v>
      </c>
      <c r="B6" s="6" t="n">
        <v>313</v>
      </c>
    </row>
    <row r="7" spans="1:2">
      <c r="A7" s="4" t="s">
        <v>628</v>
      </c>
      <c r="B7" s="6" t="n">
        <v>258</v>
      </c>
    </row>
    <row r="8" spans="1:2">
      <c r="A8" s="4" t="s">
        <v>629</v>
      </c>
      <c r="B8" s="6" t="n">
        <v>298339</v>
      </c>
    </row>
    <row r="9" spans="1:2">
      <c r="A9" s="4" t="s">
        <v>630</v>
      </c>
      <c r="B9" s="6" t="n">
        <v>940697</v>
      </c>
    </row>
    <row r="10" spans="1:2">
      <c r="A10" s="4" t="s">
        <v>631</v>
      </c>
      <c r="B10" s="7" t="n">
        <v>1079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2</v>
      </c>
      <c r="B1" s="2" t="s">
        <v>2</v>
      </c>
      <c r="C1" s="2" t="s">
        <v>62</v>
      </c>
    </row>
    <row r="2" spans="1:3">
      <c r="A2" s="3" t="s">
        <v>633</v>
      </c>
    </row>
    <row r="3" spans="1:3">
      <c r="A3" s="4" t="s">
        <v>634</v>
      </c>
      <c r="B3" s="6" t="n">
        <v>70000000</v>
      </c>
      <c r="C3" s="6" t="n">
        <v>70000000</v>
      </c>
    </row>
    <row r="4" spans="1:3">
      <c r="A4" s="4" t="s">
        <v>106</v>
      </c>
      <c r="B4" s="7" t="n">
        <v>1</v>
      </c>
      <c r="C4" s="7" t="n">
        <v>1</v>
      </c>
    </row>
    <row r="5" spans="1:3">
      <c r="A5" s="4" t="s">
        <v>635</v>
      </c>
    </row>
    <row r="6" spans="1:3">
      <c r="A6" s="3" t="s">
        <v>633</v>
      </c>
    </row>
    <row r="7" spans="1:3">
      <c r="A7" s="4" t="s">
        <v>636</v>
      </c>
      <c r="B7" s="6" t="n">
        <v>5000000</v>
      </c>
    </row>
    <row r="8" spans="1:3">
      <c r="A8" s="4" t="s">
        <v>637</v>
      </c>
      <c r="B8" s="6" t="n">
        <v>7123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8</v>
      </c>
      <c r="B1" s="2" t="s">
        <v>1</v>
      </c>
    </row>
    <row r="2" spans="1:4">
      <c r="B2" s="2" t="s">
        <v>2</v>
      </c>
      <c r="C2" s="2" t="s">
        <v>62</v>
      </c>
      <c r="D2" s="2" t="s">
        <v>110</v>
      </c>
    </row>
    <row r="3" spans="1:4">
      <c r="A3" s="3" t="s">
        <v>639</v>
      </c>
    </row>
    <row r="4" spans="1:4">
      <c r="A4" s="4" t="s">
        <v>640</v>
      </c>
      <c r="B4" s="7" t="n">
        <v>7729</v>
      </c>
      <c r="C4" s="7" t="n">
        <v>13460</v>
      </c>
      <c r="D4" s="7" t="n">
        <v>14562</v>
      </c>
    </row>
    <row r="5" spans="1:4">
      <c r="A5" s="4" t="s">
        <v>641</v>
      </c>
    </row>
    <row r="6" spans="1:4">
      <c r="A6" s="3" t="s">
        <v>639</v>
      </c>
    </row>
    <row r="7" spans="1:4">
      <c r="A7" s="4" t="s">
        <v>642</v>
      </c>
      <c r="B7" s="4" t="s">
        <v>643</v>
      </c>
    </row>
    <row r="8" spans="1:4">
      <c r="A8" s="4" t="s">
        <v>644</v>
      </c>
    </row>
    <row r="9" spans="1:4">
      <c r="A9" s="3" t="s">
        <v>639</v>
      </c>
    </row>
    <row r="10" spans="1:4">
      <c r="A10" s="4" t="s">
        <v>645</v>
      </c>
      <c r="B10" s="4" t="s">
        <v>421</v>
      </c>
    </row>
    <row r="11" spans="1:4">
      <c r="A11" s="4" t="s">
        <v>646</v>
      </c>
      <c r="B11" s="6" t="n">
        <v>1700000</v>
      </c>
    </row>
    <row r="12" spans="1:4">
      <c r="A12" s="4" t="s">
        <v>647</v>
      </c>
      <c r="B12" s="6" t="n">
        <v>1700000</v>
      </c>
    </row>
    <row r="13" spans="1:4">
      <c r="A13" s="4" t="s">
        <v>648</v>
      </c>
    </row>
    <row r="14" spans="1:4">
      <c r="A14" s="3" t="s">
        <v>639</v>
      </c>
    </row>
    <row r="15" spans="1:4">
      <c r="A15" s="4" t="s">
        <v>649</v>
      </c>
      <c r="B15" s="6" t="n">
        <v>262000</v>
      </c>
    </row>
    <row r="16" spans="1:4">
      <c r="A16" s="4" t="s">
        <v>650</v>
      </c>
    </row>
    <row r="17" spans="1:4">
      <c r="A17" s="3" t="s">
        <v>639</v>
      </c>
    </row>
    <row r="18" spans="1:4">
      <c r="A18" s="4" t="s">
        <v>640</v>
      </c>
      <c r="B18" s="7" t="n">
        <v>7729</v>
      </c>
      <c r="C18" s="6" t="n">
        <v>13460</v>
      </c>
      <c r="D18" s="6" t="n">
        <v>14562</v>
      </c>
    </row>
    <row r="19" spans="1:4">
      <c r="A19" s="4" t="s">
        <v>651</v>
      </c>
      <c r="B19" s="7" t="n">
        <v>1535</v>
      </c>
      <c r="C19" s="6" t="n">
        <v>2826</v>
      </c>
      <c r="D19" s="6" t="n">
        <v>5534</v>
      </c>
    </row>
    <row r="20" spans="1:4">
      <c r="A20" s="4" t="s">
        <v>652</v>
      </c>
    </row>
    <row r="21" spans="1:4">
      <c r="A21" s="3" t="s">
        <v>639</v>
      </c>
    </row>
    <row r="22" spans="1:4">
      <c r="A22" s="4" t="s">
        <v>649</v>
      </c>
      <c r="B22" s="6" t="n">
        <v>262200</v>
      </c>
    </row>
    <row r="23" spans="1:4">
      <c r="A23" s="4" t="s">
        <v>653</v>
      </c>
      <c r="B23" s="7" t="n">
        <v>7482</v>
      </c>
    </row>
    <row r="24" spans="1:4">
      <c r="A24" s="4" t="s">
        <v>654</v>
      </c>
      <c r="B24" s="4" t="s">
        <v>605</v>
      </c>
    </row>
    <row r="25" spans="1:4">
      <c r="A25" s="4" t="s">
        <v>655</v>
      </c>
    </row>
    <row r="26" spans="1:4">
      <c r="A26" s="3" t="s">
        <v>639</v>
      </c>
    </row>
    <row r="27" spans="1:4">
      <c r="A27" s="4" t="s">
        <v>656</v>
      </c>
      <c r="B27" s="4" t="s">
        <v>425</v>
      </c>
    </row>
    <row r="28" spans="1:4">
      <c r="A28" s="4" t="s">
        <v>657</v>
      </c>
    </row>
    <row r="29" spans="1:4">
      <c r="A29" s="3" t="s">
        <v>639</v>
      </c>
    </row>
    <row r="30" spans="1:4">
      <c r="A30" s="4" t="s">
        <v>656</v>
      </c>
      <c r="B30" s="4" t="s">
        <v>658</v>
      </c>
    </row>
    <row r="31" spans="1:4">
      <c r="A31" s="4" t="s">
        <v>659</v>
      </c>
    </row>
    <row r="32" spans="1:4">
      <c r="A32" s="3" t="s">
        <v>639</v>
      </c>
    </row>
    <row r="33" spans="1:4">
      <c r="A33" s="4" t="s">
        <v>640</v>
      </c>
      <c r="B33" s="7" t="n">
        <v>1849</v>
      </c>
      <c r="C33" s="7" t="n">
        <v>2850</v>
      </c>
      <c r="D33" s="7" t="n">
        <v>3337</v>
      </c>
    </row>
    <row r="34" spans="1:4">
      <c r="A34" s="4" t="s">
        <v>660</v>
      </c>
    </row>
    <row r="35" spans="1:4">
      <c r="A35" s="3" t="s">
        <v>661</v>
      </c>
    </row>
    <row r="36" spans="1:4">
      <c r="A36" s="4" t="s">
        <v>662</v>
      </c>
      <c r="B36" s="6" t="n">
        <v>85</v>
      </c>
    </row>
    <row r="37" spans="1:4">
      <c r="A37" s="4" t="s">
        <v>663</v>
      </c>
      <c r="B37" s="7" t="n">
        <v>185</v>
      </c>
    </row>
    <row r="38" spans="1:4">
      <c r="A38" s="4" t="s">
        <v>664</v>
      </c>
      <c r="B38" s="6" t="n">
        <v>23037</v>
      </c>
    </row>
    <row r="39" spans="1:4">
      <c r="A39" s="4" t="s">
        <v>665</v>
      </c>
    </row>
    <row r="40" spans="1:4">
      <c r="A40" s="3" t="s">
        <v>639</v>
      </c>
    </row>
    <row r="41" spans="1:4">
      <c r="A41" s="4" t="s">
        <v>647</v>
      </c>
      <c r="B41" s="6" t="n">
        <v>150000</v>
      </c>
    </row>
    <row r="42" spans="1:4">
      <c r="A42" s="4" t="s">
        <v>666</v>
      </c>
    </row>
    <row r="43" spans="1:4">
      <c r="A43" s="3" t="s">
        <v>661</v>
      </c>
    </row>
    <row r="44" spans="1:4">
      <c r="A44" s="4" t="s">
        <v>667</v>
      </c>
      <c r="B44" s="6" t="n">
        <v>25682</v>
      </c>
    </row>
    <row r="45" spans="1:4">
      <c r="A45" s="4" t="s">
        <v>668</v>
      </c>
      <c r="B45" s="7" t="n">
        <v>125</v>
      </c>
    </row>
    <row r="46" spans="1:4">
      <c r="A46" s="4" t="s">
        <v>664</v>
      </c>
      <c r="B46" s="6" t="n">
        <v>196266</v>
      </c>
    </row>
    <row r="47" spans="1:4">
      <c r="A47" s="4" t="s">
        <v>669</v>
      </c>
      <c r="B47" s="6" t="n">
        <v>34542</v>
      </c>
    </row>
    <row r="48" spans="1:4">
      <c r="A48" s="4" t="s">
        <v>670</v>
      </c>
    </row>
    <row r="49" spans="1:4">
      <c r="A49" s="3" t="s">
        <v>639</v>
      </c>
    </row>
    <row r="50" spans="1:4">
      <c r="A50" s="4" t="s">
        <v>671</v>
      </c>
      <c r="B50" s="4" t="s">
        <v>672</v>
      </c>
    </row>
    <row r="51" spans="1:4">
      <c r="A51" s="4" t="s">
        <v>673</v>
      </c>
    </row>
    <row r="52" spans="1:4">
      <c r="A52" s="3" t="s">
        <v>639</v>
      </c>
    </row>
    <row r="53" spans="1:4">
      <c r="A53" s="4" t="s">
        <v>671</v>
      </c>
      <c r="B53" s="4" t="s">
        <v>674</v>
      </c>
    </row>
    <row r="54" spans="1:4">
      <c r="A54" s="4" t="s">
        <v>675</v>
      </c>
    </row>
    <row r="55" spans="1:4">
      <c r="A55" s="3" t="s">
        <v>639</v>
      </c>
    </row>
    <row r="56" spans="1:4">
      <c r="A56" s="4" t="s">
        <v>671</v>
      </c>
      <c r="B56" s="4" t="s">
        <v>6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3" t="s">
        <v>678</v>
      </c>
    </row>
    <row r="4" spans="1:2">
      <c r="A4" s="4" t="s">
        <v>679</v>
      </c>
      <c r="B4" s="6" t="n">
        <v>554233</v>
      </c>
    </row>
    <row r="5" spans="1:2">
      <c r="A5" s="4" t="s">
        <v>680</v>
      </c>
      <c r="B5" s="6" t="n">
        <v>262200</v>
      </c>
    </row>
    <row r="6" spans="1:2">
      <c r="A6" s="4" t="s">
        <v>681</v>
      </c>
      <c r="B6" s="6" t="n">
        <v>-180661</v>
      </c>
    </row>
    <row r="7" spans="1:2">
      <c r="A7" s="4" t="s">
        <v>682</v>
      </c>
      <c r="B7" s="6" t="n">
        <v>-20137</v>
      </c>
    </row>
    <row r="8" spans="1:2">
      <c r="A8" s="4" t="s">
        <v>683</v>
      </c>
      <c r="B8" s="6" t="n">
        <v>615635</v>
      </c>
    </row>
    <row r="9" spans="1:2">
      <c r="A9" s="3" t="s">
        <v>684</v>
      </c>
    </row>
    <row r="10" spans="1:2">
      <c r="A10" s="4" t="s">
        <v>685</v>
      </c>
      <c r="B10" s="8" t="n">
        <v>55.71</v>
      </c>
    </row>
    <row r="11" spans="1:2">
      <c r="A11" s="4" t="s">
        <v>686</v>
      </c>
      <c r="B11" s="11" t="n">
        <v>42.21</v>
      </c>
    </row>
    <row r="12" spans="1:2">
      <c r="A12" s="4" t="s">
        <v>687</v>
      </c>
      <c r="B12" s="11" t="n">
        <v>57.93</v>
      </c>
    </row>
    <row r="13" spans="1:2">
      <c r="A13" s="4" t="s">
        <v>688</v>
      </c>
      <c r="B13" s="11" t="n">
        <v>46.56</v>
      </c>
    </row>
    <row r="14" spans="1:2">
      <c r="A14" s="4" t="s">
        <v>689</v>
      </c>
      <c r="B14" s="8" t="n">
        <v>49.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0</v>
      </c>
      <c r="B1" s="2" t="s">
        <v>1</v>
      </c>
    </row>
    <row r="2" spans="1:4">
      <c r="B2" s="2" t="s">
        <v>2</v>
      </c>
      <c r="C2" s="2" t="s">
        <v>62</v>
      </c>
      <c r="D2" s="2" t="s">
        <v>110</v>
      </c>
    </row>
    <row r="3" spans="1:4">
      <c r="A3" s="3" t="s">
        <v>247</v>
      </c>
    </row>
    <row r="4" spans="1:4">
      <c r="A4" s="4" t="s">
        <v>691</v>
      </c>
      <c r="B4" s="7" t="n">
        <v>-37988</v>
      </c>
      <c r="C4" s="7" t="n">
        <v>107371</v>
      </c>
      <c r="D4" s="7" t="n">
        <v>74368</v>
      </c>
    </row>
    <row r="5" spans="1:4">
      <c r="A5" s="3" t="s">
        <v>692</v>
      </c>
    </row>
    <row r="6" spans="1:4">
      <c r="A6" s="4" t="s">
        <v>693</v>
      </c>
      <c r="B6" s="6" t="n">
        <v>31416</v>
      </c>
      <c r="C6" s="6" t="n">
        <v>31674</v>
      </c>
      <c r="D6" s="6" t="n">
        <v>32240</v>
      </c>
    </row>
    <row r="7" spans="1:4">
      <c r="A7" s="4" t="s">
        <v>694</v>
      </c>
      <c r="B7" s="6" t="n">
        <v>0</v>
      </c>
      <c r="C7" s="6" t="n">
        <v>187</v>
      </c>
      <c r="D7" s="6" t="n">
        <v>330</v>
      </c>
    </row>
    <row r="8" spans="1:4">
      <c r="A8" s="4" t="s">
        <v>695</v>
      </c>
      <c r="B8" s="6" t="n">
        <v>31416</v>
      </c>
      <c r="C8" s="6" t="n">
        <v>31861</v>
      </c>
      <c r="D8" s="6" t="n">
        <v>325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2</v>
      </c>
      <c r="D2" s="2" t="s">
        <v>110</v>
      </c>
    </row>
    <row r="3" spans="1:4">
      <c r="A3" s="3" t="s">
        <v>697</v>
      </c>
    </row>
    <row r="4" spans="1:4">
      <c r="A4" s="4" t="s">
        <v>698</v>
      </c>
      <c r="B4" s="7" t="n">
        <v>158662</v>
      </c>
    </row>
    <row r="5" spans="1:4">
      <c r="A5" s="4" t="s">
        <v>699</v>
      </c>
      <c r="B5" s="6" t="n">
        <v>155313</v>
      </c>
      <c r="C5" s="7" t="n">
        <v>158662</v>
      </c>
    </row>
    <row r="6" spans="1:4">
      <c r="A6" s="4" t="s">
        <v>700</v>
      </c>
    </row>
    <row r="7" spans="1:4">
      <c r="A7" s="3" t="s">
        <v>701</v>
      </c>
    </row>
    <row r="8" spans="1:4">
      <c r="A8" s="4" t="s">
        <v>702</v>
      </c>
      <c r="B8" s="6" t="n">
        <v>241553</v>
      </c>
      <c r="C8" s="6" t="n">
        <v>259672</v>
      </c>
    </row>
    <row r="9" spans="1:4">
      <c r="A9" s="4" t="s">
        <v>703</v>
      </c>
      <c r="B9" s="6" t="n">
        <v>7998</v>
      </c>
      <c r="C9" s="6" t="n">
        <v>8159</v>
      </c>
      <c r="D9" s="7" t="n">
        <v>8553</v>
      </c>
    </row>
    <row r="10" spans="1:4">
      <c r="A10" s="4" t="s">
        <v>704</v>
      </c>
      <c r="B10" s="6" t="n">
        <v>9202</v>
      </c>
      <c r="C10" s="6" t="n">
        <v>8210</v>
      </c>
      <c r="D10" s="6" t="n">
        <v>7362</v>
      </c>
    </row>
    <row r="11" spans="1:4">
      <c r="A11" s="4" t="s">
        <v>705</v>
      </c>
      <c r="B11" s="6" t="n">
        <v>43198</v>
      </c>
      <c r="C11" s="6" t="n">
        <v>-15229</v>
      </c>
    </row>
    <row r="12" spans="1:4">
      <c r="A12" s="4" t="s">
        <v>706</v>
      </c>
      <c r="B12" s="6" t="n">
        <v>-581</v>
      </c>
      <c r="C12" s="6" t="n">
        <v>-180</v>
      </c>
    </row>
    <row r="13" spans="1:4">
      <c r="A13" s="4" t="s">
        <v>707</v>
      </c>
      <c r="B13" s="6" t="n">
        <v>-11413</v>
      </c>
      <c r="C13" s="6" t="n">
        <v>-19079</v>
      </c>
    </row>
    <row r="14" spans="1:4">
      <c r="A14" s="4" t="s">
        <v>708</v>
      </c>
      <c r="B14" s="6" t="n">
        <v>289957</v>
      </c>
      <c r="C14" s="6" t="n">
        <v>241553</v>
      </c>
      <c r="D14" s="6" t="n">
        <v>259672</v>
      </c>
    </row>
    <row r="15" spans="1:4">
      <c r="A15" s="3" t="s">
        <v>697</v>
      </c>
    </row>
    <row r="16" spans="1:4">
      <c r="A16" s="4" t="s">
        <v>698</v>
      </c>
      <c r="B16" s="6" t="n">
        <v>158662</v>
      </c>
      <c r="C16" s="6" t="n">
        <v>155634</v>
      </c>
    </row>
    <row r="17" spans="1:4">
      <c r="A17" s="4" t="s">
        <v>709</v>
      </c>
      <c r="B17" s="6" t="n">
        <v>6852</v>
      </c>
      <c r="C17" s="6" t="n">
        <v>10914</v>
      </c>
    </row>
    <row r="18" spans="1:4">
      <c r="A18" s="4" t="s">
        <v>707</v>
      </c>
      <c r="B18" s="6" t="n">
        <v>-11413</v>
      </c>
      <c r="C18" s="6" t="n">
        <v>-19079</v>
      </c>
    </row>
    <row r="19" spans="1:4">
      <c r="A19" s="4" t="s">
        <v>710</v>
      </c>
      <c r="B19" s="6" t="n">
        <v>1212</v>
      </c>
      <c r="C19" s="6" t="n">
        <v>11193</v>
      </c>
    </row>
    <row r="20" spans="1:4">
      <c r="A20" s="4" t="s">
        <v>699</v>
      </c>
      <c r="B20" s="6" t="n">
        <v>155313</v>
      </c>
      <c r="C20" s="6" t="n">
        <v>158662</v>
      </c>
      <c r="D20" s="6" t="n">
        <v>155634</v>
      </c>
    </row>
    <row r="21" spans="1:4">
      <c r="A21" s="4" t="s">
        <v>711</v>
      </c>
      <c r="B21" s="6" t="n">
        <v>-134644</v>
      </c>
      <c r="C21" s="6" t="n">
        <v>-82892</v>
      </c>
    </row>
    <row r="22" spans="1:4">
      <c r="A22" s="3" t="s">
        <v>712</v>
      </c>
    </row>
    <row r="23" spans="1:4">
      <c r="A23" s="4" t="s">
        <v>713</v>
      </c>
      <c r="B23" s="6" t="n">
        <v>-882</v>
      </c>
      <c r="C23" s="6" t="n">
        <v>-857</v>
      </c>
    </row>
    <row r="24" spans="1:4">
      <c r="A24" s="4" t="s">
        <v>714</v>
      </c>
      <c r="B24" s="6" t="n">
        <v>-133762</v>
      </c>
      <c r="C24" s="6" t="n">
        <v>-82035</v>
      </c>
    </row>
    <row r="25" spans="1:4">
      <c r="A25" s="4" t="s">
        <v>715</v>
      </c>
      <c r="B25" s="6" t="n">
        <v>-95374</v>
      </c>
      <c r="C25" s="6" t="n">
        <v>-52853</v>
      </c>
    </row>
    <row r="26" spans="1:4">
      <c r="A26" s="4" t="s">
        <v>716</v>
      </c>
      <c r="B26" s="6" t="n">
        <v>-39270</v>
      </c>
      <c r="C26" s="6" t="n">
        <v>-30039</v>
      </c>
    </row>
    <row r="27" spans="1:4">
      <c r="A27" s="3" t="s">
        <v>717</v>
      </c>
    </row>
    <row r="28" spans="1:4">
      <c r="A28" s="4" t="s">
        <v>718</v>
      </c>
      <c r="B28" s="6" t="n">
        <v>95741</v>
      </c>
      <c r="C28" s="6" t="n">
        <v>53405</v>
      </c>
    </row>
    <row r="29" spans="1:4">
      <c r="A29" s="4" t="s">
        <v>719</v>
      </c>
      <c r="B29" s="6" t="n">
        <v>-367</v>
      </c>
      <c r="C29" s="6" t="n">
        <v>-552</v>
      </c>
    </row>
    <row r="30" spans="1:4">
      <c r="A30" s="4" t="s">
        <v>720</v>
      </c>
      <c r="C30" s="6" t="n">
        <v>6800</v>
      </c>
    </row>
    <row r="31" spans="1:4">
      <c r="A31" s="4" t="s">
        <v>721</v>
      </c>
    </row>
    <row r="32" spans="1:4">
      <c r="A32" s="3" t="s">
        <v>701</v>
      </c>
    </row>
    <row r="33" spans="1:4">
      <c r="A33" s="4" t="s">
        <v>702</v>
      </c>
      <c r="B33" s="6" t="n">
        <v>18826</v>
      </c>
      <c r="C33" s="6" t="n">
        <v>20316</v>
      </c>
    </row>
    <row r="34" spans="1:4">
      <c r="A34" s="4" t="s">
        <v>703</v>
      </c>
      <c r="B34" s="6" t="n">
        <v>244</v>
      </c>
      <c r="C34" s="6" t="n">
        <v>335</v>
      </c>
      <c r="D34" s="6" t="n">
        <v>392</v>
      </c>
    </row>
    <row r="35" spans="1:4">
      <c r="A35" s="4" t="s">
        <v>704</v>
      </c>
      <c r="B35" s="6" t="n">
        <v>718</v>
      </c>
      <c r="C35" s="6" t="n">
        <v>631</v>
      </c>
      <c r="D35" s="6" t="n">
        <v>626</v>
      </c>
    </row>
    <row r="36" spans="1:4">
      <c r="A36" s="4" t="s">
        <v>705</v>
      </c>
      <c r="B36" s="6" t="n">
        <v>2212</v>
      </c>
      <c r="C36" s="6" t="n">
        <v>-907</v>
      </c>
    </row>
    <row r="37" spans="1:4">
      <c r="A37" s="4" t="s">
        <v>706</v>
      </c>
      <c r="B37" s="6" t="n">
        <v>0</v>
      </c>
      <c r="C37" s="6" t="n">
        <v>0</v>
      </c>
    </row>
    <row r="38" spans="1:4">
      <c r="A38" s="4" t="s">
        <v>707</v>
      </c>
      <c r="B38" s="6" t="n">
        <v>-1048</v>
      </c>
      <c r="C38" s="6" t="n">
        <v>-1549</v>
      </c>
    </row>
    <row r="39" spans="1:4">
      <c r="A39" s="4" t="s">
        <v>708</v>
      </c>
      <c r="B39" s="6" t="n">
        <v>20952</v>
      </c>
      <c r="C39" s="6" t="n">
        <v>18826</v>
      </c>
      <c r="D39" s="6" t="n">
        <v>20316</v>
      </c>
    </row>
    <row r="40" spans="1:4">
      <c r="A40" s="3" t="s">
        <v>697</v>
      </c>
    </row>
    <row r="41" spans="1:4">
      <c r="A41" s="4" t="s">
        <v>698</v>
      </c>
      <c r="B41" s="6" t="n">
        <v>0</v>
      </c>
      <c r="C41" s="6" t="n">
        <v>0</v>
      </c>
    </row>
    <row r="42" spans="1:4">
      <c r="A42" s="4" t="s">
        <v>709</v>
      </c>
      <c r="B42" s="6" t="n">
        <v>0</v>
      </c>
      <c r="C42" s="6" t="n">
        <v>0</v>
      </c>
    </row>
    <row r="43" spans="1:4">
      <c r="A43" s="4" t="s">
        <v>707</v>
      </c>
      <c r="B43" s="6" t="n">
        <v>-1048</v>
      </c>
      <c r="C43" s="6" t="n">
        <v>-1549</v>
      </c>
    </row>
    <row r="44" spans="1:4">
      <c r="A44" s="4" t="s">
        <v>710</v>
      </c>
      <c r="B44" s="6" t="n">
        <v>1048</v>
      </c>
      <c r="C44" s="6" t="n">
        <v>1549</v>
      </c>
    </row>
    <row r="45" spans="1:4">
      <c r="A45" s="4" t="s">
        <v>699</v>
      </c>
      <c r="B45" s="6" t="n">
        <v>0</v>
      </c>
      <c r="C45" s="6" t="n">
        <v>0</v>
      </c>
      <c r="D45" s="7" t="n">
        <v>0</v>
      </c>
    </row>
    <row r="46" spans="1:4">
      <c r="A46" s="4" t="s">
        <v>711</v>
      </c>
      <c r="B46" s="6" t="n">
        <v>-20952</v>
      </c>
      <c r="C46" s="6" t="n">
        <v>-18828</v>
      </c>
    </row>
    <row r="47" spans="1:4">
      <c r="A47" s="3" t="s">
        <v>712</v>
      </c>
    </row>
    <row r="48" spans="1:4">
      <c r="A48" s="4" t="s">
        <v>713</v>
      </c>
      <c r="B48" s="6" t="n">
        <v>-989</v>
      </c>
      <c r="C48" s="6" t="n">
        <v>-1075</v>
      </c>
    </row>
    <row r="49" spans="1:4">
      <c r="A49" s="4" t="s">
        <v>714</v>
      </c>
      <c r="B49" s="6" t="n">
        <v>-19963</v>
      </c>
      <c r="C49" s="6" t="n">
        <v>-17753</v>
      </c>
    </row>
    <row r="50" spans="1:4">
      <c r="A50" s="4" t="s">
        <v>715</v>
      </c>
      <c r="B50" s="6" t="n">
        <v>436</v>
      </c>
      <c r="C50" s="6" t="n">
        <v>2901</v>
      </c>
    </row>
    <row r="51" spans="1:4">
      <c r="A51" s="4" t="s">
        <v>716</v>
      </c>
      <c r="B51" s="6" t="n">
        <v>-21388</v>
      </c>
      <c r="C51" s="6" t="n">
        <v>-21729</v>
      </c>
    </row>
    <row r="52" spans="1:4">
      <c r="A52" s="3" t="s">
        <v>717</v>
      </c>
    </row>
    <row r="53" spans="1:4">
      <c r="A53" s="4" t="s">
        <v>718</v>
      </c>
      <c r="B53" s="6" t="n">
        <v>-106</v>
      </c>
      <c r="C53" s="6" t="n">
        <v>-2376</v>
      </c>
    </row>
    <row r="54" spans="1:4">
      <c r="A54" s="4" t="s">
        <v>719</v>
      </c>
      <c r="B54" s="7" t="n">
        <v>-330</v>
      </c>
      <c r="C54" s="7" t="n">
        <v>-5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2</v>
      </c>
      <c r="D2" s="2" t="s">
        <v>110</v>
      </c>
    </row>
    <row r="3" spans="1:4">
      <c r="A3" s="3" t="s">
        <v>723</v>
      </c>
    </row>
    <row r="4" spans="1:4">
      <c r="A4" s="4" t="s">
        <v>724</v>
      </c>
      <c r="B4" s="7" t="n">
        <v>8176</v>
      </c>
      <c r="C4" s="7" t="n">
        <v>8685</v>
      </c>
      <c r="D4" s="7" t="n">
        <v>8620</v>
      </c>
    </row>
    <row r="5" spans="1:4">
      <c r="A5" s="4" t="s">
        <v>700</v>
      </c>
    </row>
    <row r="6" spans="1:4">
      <c r="A6" s="3" t="s">
        <v>723</v>
      </c>
    </row>
    <row r="7" spans="1:4">
      <c r="A7" s="4" t="s">
        <v>725</v>
      </c>
      <c r="B7" s="6" t="n">
        <v>270140</v>
      </c>
      <c r="C7" s="6" t="n">
        <v>224265</v>
      </c>
    </row>
    <row r="8" spans="1:4">
      <c r="A8" s="4" t="s">
        <v>726</v>
      </c>
      <c r="B8" s="6" t="n">
        <v>289957</v>
      </c>
      <c r="C8" s="7" t="n">
        <v>241553</v>
      </c>
    </row>
    <row r="9" spans="1:4">
      <c r="A9" s="4" t="s">
        <v>727</v>
      </c>
      <c r="B9" s="7" t="n">
        <v>4333</v>
      </c>
    </row>
    <row r="10" spans="1:4">
      <c r="A10" s="4" t="s">
        <v>728</v>
      </c>
      <c r="B10" s="4" t="s">
        <v>729</v>
      </c>
      <c r="C10" s="4" t="s">
        <v>729</v>
      </c>
      <c r="D10" s="4" t="s">
        <v>729</v>
      </c>
    </row>
    <row r="11" spans="1:4">
      <c r="A11" s="4" t="s">
        <v>721</v>
      </c>
    </row>
    <row r="12" spans="1:4">
      <c r="A12" s="3" t="s">
        <v>723</v>
      </c>
    </row>
    <row r="13" spans="1:4">
      <c r="A13" s="4" t="s">
        <v>728</v>
      </c>
      <c r="B13" s="4" t="s">
        <v>730</v>
      </c>
      <c r="C13" s="4" t="s">
        <v>730</v>
      </c>
      <c r="D13" s="4" t="s">
        <v>730</v>
      </c>
    </row>
    <row r="14" spans="1:4">
      <c r="A14" s="4" t="s">
        <v>731</v>
      </c>
      <c r="B14" s="4" t="s">
        <v>732</v>
      </c>
    </row>
    <row r="15" spans="1:4">
      <c r="A15" s="4" t="s">
        <v>733</v>
      </c>
      <c r="B15" s="4" t="s">
        <v>734</v>
      </c>
    </row>
    <row r="16" spans="1:4">
      <c r="A16" s="4" t="s">
        <v>735</v>
      </c>
      <c r="B16" s="7" t="n">
        <v>718</v>
      </c>
    </row>
    <row r="17" spans="1:4">
      <c r="A17" s="4" t="s">
        <v>736</v>
      </c>
      <c r="B17" s="6" t="n">
        <v>39</v>
      </c>
    </row>
    <row r="18" spans="1:4">
      <c r="A18" s="4" t="s">
        <v>737</v>
      </c>
      <c r="B18" s="6" t="n">
        <v>629</v>
      </c>
    </row>
    <row r="19" spans="1:4">
      <c r="A19" s="4" t="s">
        <v>738</v>
      </c>
      <c r="B19" s="7" t="n">
        <v>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7</v>
      </c>
      <c r="B1" s="2" t="s">
        <v>1</v>
      </c>
    </row>
    <row r="2" spans="1:4">
      <c r="B2" s="2" t="s">
        <v>2</v>
      </c>
      <c r="C2" s="2" t="s">
        <v>62</v>
      </c>
      <c r="D2" s="2" t="s">
        <v>110</v>
      </c>
    </row>
    <row r="3" spans="1:4">
      <c r="A3" s="3" t="s">
        <v>168</v>
      </c>
    </row>
    <row r="4" spans="1:4">
      <c r="A4" s="4" t="s">
        <v>169</v>
      </c>
      <c r="B4" s="6" t="n">
        <v>709970</v>
      </c>
      <c r="C4" s="6" t="n">
        <v>393864</v>
      </c>
      <c r="D4" s="6" t="n">
        <v>212424</v>
      </c>
    </row>
    <row r="5" spans="1:4">
      <c r="A5" s="4" t="s">
        <v>170</v>
      </c>
      <c r="B5" s="6" t="n">
        <v>3782</v>
      </c>
      <c r="C5" s="6" t="n">
        <v>326827</v>
      </c>
      <c r="D5" s="6" t="n">
        <v>221958</v>
      </c>
    </row>
    <row r="6" spans="1:4">
      <c r="A6" s="4" t="s">
        <v>171</v>
      </c>
      <c r="B6" s="6" t="n">
        <v>20114</v>
      </c>
      <c r="C6" s="6" t="n">
        <v>6756</v>
      </c>
      <c r="D6" s="6" t="n">
        <v>26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2</v>
      </c>
      <c r="D2" s="2" t="s">
        <v>110</v>
      </c>
    </row>
    <row r="3" spans="1:4">
      <c r="A3" s="4" t="s">
        <v>700</v>
      </c>
    </row>
    <row r="4" spans="1:4">
      <c r="A4" s="3" t="s">
        <v>723</v>
      </c>
    </row>
    <row r="5" spans="1:4">
      <c r="A5" s="4" t="s">
        <v>703</v>
      </c>
      <c r="B5" s="7" t="n">
        <v>7998</v>
      </c>
      <c r="C5" s="7" t="n">
        <v>8159</v>
      </c>
      <c r="D5" s="7" t="n">
        <v>8553</v>
      </c>
    </row>
    <row r="6" spans="1:4">
      <c r="A6" s="4" t="s">
        <v>704</v>
      </c>
      <c r="B6" s="6" t="n">
        <v>9202</v>
      </c>
      <c r="C6" s="6" t="n">
        <v>8210</v>
      </c>
      <c r="D6" s="6" t="n">
        <v>7362</v>
      </c>
    </row>
    <row r="7" spans="1:4">
      <c r="A7" s="4" t="s">
        <v>740</v>
      </c>
      <c r="B7" s="6" t="n">
        <v>-10304</v>
      </c>
      <c r="C7" s="6" t="n">
        <v>-10136</v>
      </c>
      <c r="D7" s="6" t="n">
        <v>-9249</v>
      </c>
    </row>
    <row r="8" spans="1:4">
      <c r="A8" s="4" t="s">
        <v>719</v>
      </c>
      <c r="B8" s="6" t="n">
        <v>-186</v>
      </c>
      <c r="C8" s="6" t="n">
        <v>-138</v>
      </c>
      <c r="D8" s="6" t="n">
        <v>-181</v>
      </c>
    </row>
    <row r="9" spans="1:4">
      <c r="A9" s="4" t="s">
        <v>741</v>
      </c>
      <c r="B9" s="6" t="n">
        <v>4245</v>
      </c>
      <c r="C9" s="6" t="n">
        <v>7018</v>
      </c>
      <c r="D9" s="6" t="n">
        <v>10034</v>
      </c>
    </row>
    <row r="10" spans="1:4">
      <c r="A10" s="4" t="s">
        <v>742</v>
      </c>
      <c r="B10" s="6" t="n">
        <v>10955</v>
      </c>
      <c r="C10" s="6" t="n">
        <v>13113</v>
      </c>
      <c r="D10" s="6" t="n">
        <v>16519</v>
      </c>
    </row>
    <row r="11" spans="1:4">
      <c r="A11" s="4" t="s">
        <v>721</v>
      </c>
    </row>
    <row r="12" spans="1:4">
      <c r="A12" s="3" t="s">
        <v>723</v>
      </c>
    </row>
    <row r="13" spans="1:4">
      <c r="A13" s="4" t="s">
        <v>703</v>
      </c>
      <c r="B13" s="6" t="n">
        <v>244</v>
      </c>
      <c r="C13" s="6" t="n">
        <v>335</v>
      </c>
      <c r="D13" s="6" t="n">
        <v>392</v>
      </c>
    </row>
    <row r="14" spans="1:4">
      <c r="A14" s="4" t="s">
        <v>704</v>
      </c>
      <c r="B14" s="6" t="n">
        <v>718</v>
      </c>
      <c r="C14" s="6" t="n">
        <v>631</v>
      </c>
      <c r="D14" s="6" t="n">
        <v>626</v>
      </c>
    </row>
    <row r="15" spans="1:4">
      <c r="A15" s="4" t="s">
        <v>740</v>
      </c>
      <c r="B15" s="6" t="n">
        <v>0</v>
      </c>
      <c r="C15" s="6" t="n">
        <v>0</v>
      </c>
      <c r="D15" s="6" t="n">
        <v>0</v>
      </c>
    </row>
    <row r="16" spans="1:4">
      <c r="A16" s="4" t="s">
        <v>719</v>
      </c>
      <c r="B16" s="6" t="n">
        <v>-195</v>
      </c>
      <c r="C16" s="6" t="n">
        <v>-195</v>
      </c>
      <c r="D16" s="6" t="n">
        <v>-195</v>
      </c>
    </row>
    <row r="17" spans="1:4">
      <c r="A17" s="4" t="s">
        <v>741</v>
      </c>
      <c r="B17" s="6" t="n">
        <v>-59</v>
      </c>
      <c r="C17" s="6" t="n">
        <v>0</v>
      </c>
      <c r="D17" s="6" t="n">
        <v>0</v>
      </c>
    </row>
    <row r="18" spans="1:4">
      <c r="A18" s="4" t="s">
        <v>742</v>
      </c>
      <c r="B18" s="7" t="n">
        <v>708</v>
      </c>
      <c r="C18" s="7" t="n">
        <v>771</v>
      </c>
      <c r="D18" s="7" t="n">
        <v>8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533</v>
      </c>
    </row>
    <row r="3" spans="1:2">
      <c r="A3" s="4" t="s">
        <v>744</v>
      </c>
    </row>
    <row r="4" spans="1:2">
      <c r="A4" s="3" t="s">
        <v>723</v>
      </c>
    </row>
    <row r="5" spans="1:2">
      <c r="A5" s="4" t="s">
        <v>700</v>
      </c>
      <c r="B5" s="7" t="n">
        <v>793</v>
      </c>
    </row>
    <row r="6" spans="1:2">
      <c r="A6" s="4" t="s">
        <v>721</v>
      </c>
      <c r="B6" s="6" t="n">
        <v>0</v>
      </c>
    </row>
    <row r="7" spans="1:2">
      <c r="A7" s="4" t="s">
        <v>745</v>
      </c>
    </row>
    <row r="8" spans="1:2">
      <c r="A8" s="3" t="s">
        <v>723</v>
      </c>
    </row>
    <row r="9" spans="1:2">
      <c r="A9" s="4" t="s">
        <v>700</v>
      </c>
      <c r="B9" s="6" t="n">
        <v>419</v>
      </c>
    </row>
    <row r="10" spans="1:2">
      <c r="A10" s="4" t="s">
        <v>721</v>
      </c>
      <c r="B10" s="6" t="n">
        <v>0</v>
      </c>
    </row>
    <row r="11" spans="1:2">
      <c r="A11" s="4" t="s">
        <v>721</v>
      </c>
    </row>
    <row r="12" spans="1:2">
      <c r="A12" s="3" t="s">
        <v>723</v>
      </c>
    </row>
    <row r="13" spans="1:2">
      <c r="A13" s="4" t="s">
        <v>700</v>
      </c>
      <c r="B13" s="6" t="n">
        <v>0</v>
      </c>
    </row>
    <row r="14" spans="1:2">
      <c r="A14" s="4" t="s">
        <v>721</v>
      </c>
      <c r="B14" s="7" t="n">
        <v>10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533</v>
      </c>
    </row>
    <row r="2" spans="1:2">
      <c r="A2" s="4" t="s">
        <v>700</v>
      </c>
    </row>
    <row r="3" spans="1:2">
      <c r="A3" s="3" t="s">
        <v>723</v>
      </c>
    </row>
    <row r="4" spans="1:2">
      <c r="A4" s="4" t="s">
        <v>741</v>
      </c>
      <c r="B4" s="7" t="n">
        <v>9790</v>
      </c>
    </row>
    <row r="5" spans="1:2">
      <c r="A5" s="4" t="s">
        <v>719</v>
      </c>
      <c r="B5" s="6" t="n">
        <v>-186</v>
      </c>
    </row>
    <row r="6" spans="1:2">
      <c r="A6" s="4" t="s">
        <v>721</v>
      </c>
    </row>
    <row r="7" spans="1:2">
      <c r="A7" s="3" t="s">
        <v>723</v>
      </c>
    </row>
    <row r="8" spans="1:2">
      <c r="A8" s="4" t="s">
        <v>741</v>
      </c>
      <c r="B8" s="6" t="n">
        <v>0</v>
      </c>
    </row>
    <row r="9" spans="1:2">
      <c r="A9" s="4" t="s">
        <v>719</v>
      </c>
      <c r="B9" s="7" t="n">
        <v>-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2</v>
      </c>
      <c r="D2" s="2" t="s">
        <v>110</v>
      </c>
    </row>
    <row r="3" spans="1:4">
      <c r="A3" s="4" t="s">
        <v>700</v>
      </c>
    </row>
    <row r="4" spans="1:4">
      <c r="A4" s="3" t="s">
        <v>723</v>
      </c>
    </row>
    <row r="5" spans="1:4">
      <c r="A5" s="4" t="s">
        <v>748</v>
      </c>
      <c r="B5" s="4" t="s">
        <v>749</v>
      </c>
      <c r="C5" s="4" t="s">
        <v>750</v>
      </c>
      <c r="D5" s="4" t="s">
        <v>751</v>
      </c>
    </row>
    <row r="6" spans="1:4">
      <c r="A6" s="4" t="s">
        <v>728</v>
      </c>
      <c r="B6" s="4" t="s">
        <v>729</v>
      </c>
      <c r="C6" s="4" t="s">
        <v>729</v>
      </c>
      <c r="D6" s="4" t="s">
        <v>729</v>
      </c>
    </row>
    <row r="7" spans="1:4">
      <c r="A7" s="4" t="s">
        <v>752</v>
      </c>
      <c r="B7" s="4" t="s">
        <v>753</v>
      </c>
      <c r="C7" s="4" t="s">
        <v>753</v>
      </c>
      <c r="D7" s="4" t="s">
        <v>753</v>
      </c>
    </row>
    <row r="8" spans="1:4">
      <c r="A8" s="4" t="s">
        <v>721</v>
      </c>
    </row>
    <row r="9" spans="1:4">
      <c r="A9" s="3" t="s">
        <v>723</v>
      </c>
    </row>
    <row r="10" spans="1:4">
      <c r="A10" s="4" t="s">
        <v>748</v>
      </c>
      <c r="B10" s="4" t="s">
        <v>754</v>
      </c>
      <c r="C10" s="4" t="s">
        <v>755</v>
      </c>
      <c r="D10" s="4" t="s">
        <v>756</v>
      </c>
    </row>
    <row r="11" spans="1:4">
      <c r="A11" s="4" t="s">
        <v>728</v>
      </c>
      <c r="B11" s="4" t="s">
        <v>730</v>
      </c>
      <c r="C11" s="4" t="s">
        <v>730</v>
      </c>
      <c r="D11" s="4" t="s">
        <v>730</v>
      </c>
    </row>
    <row r="12" spans="1:4">
      <c r="A12" s="4" t="s">
        <v>752</v>
      </c>
      <c r="B12" s="4" t="s">
        <v>730</v>
      </c>
      <c r="C12" s="4" t="s">
        <v>730</v>
      </c>
      <c r="D12" s="4" t="s">
        <v>7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v>
      </c>
      <c r="C1" s="2" t="s">
        <v>62</v>
      </c>
      <c r="D1" s="2" t="s">
        <v>110</v>
      </c>
    </row>
    <row r="2" spans="1:4">
      <c r="A2" s="3" t="s">
        <v>758</v>
      </c>
    </row>
    <row r="3" spans="1:4">
      <c r="A3" s="4" t="s">
        <v>759</v>
      </c>
      <c r="B3" s="7" t="n">
        <v>155313</v>
      </c>
      <c r="C3" s="7" t="n">
        <v>158662</v>
      </c>
    </row>
    <row r="4" spans="1:4">
      <c r="A4" s="4" t="s">
        <v>700</v>
      </c>
    </row>
    <row r="5" spans="1:4">
      <c r="A5" s="3" t="s">
        <v>758</v>
      </c>
    </row>
    <row r="6" spans="1:4">
      <c r="A6" s="4" t="s">
        <v>759</v>
      </c>
      <c r="B6" s="7" t="n">
        <v>155313</v>
      </c>
      <c r="C6" s="6" t="n">
        <v>158662</v>
      </c>
      <c r="D6" s="7" t="n">
        <v>155634</v>
      </c>
    </row>
    <row r="7" spans="1:4">
      <c r="A7" s="3" t="s">
        <v>760</v>
      </c>
    </row>
    <row r="8" spans="1:4">
      <c r="A8" s="4" t="s">
        <v>761</v>
      </c>
      <c r="B8" s="4" t="s">
        <v>762</v>
      </c>
    </row>
    <row r="9" spans="1:4">
      <c r="A9" s="4" t="s">
        <v>763</v>
      </c>
    </row>
    <row r="10" spans="1:4">
      <c r="A10" s="3" t="s">
        <v>758</v>
      </c>
    </row>
    <row r="11" spans="1:4">
      <c r="A11" s="4" t="s">
        <v>759</v>
      </c>
      <c r="B11" s="7" t="n">
        <v>105297</v>
      </c>
      <c r="C11" s="6" t="n">
        <v>92745</v>
      </c>
    </row>
    <row r="12" spans="1:4">
      <c r="A12" s="3" t="s">
        <v>760</v>
      </c>
    </row>
    <row r="13" spans="1:4">
      <c r="A13" s="4" t="s">
        <v>761</v>
      </c>
      <c r="B13" s="4" t="s">
        <v>764</v>
      </c>
    </row>
    <row r="14" spans="1:4">
      <c r="A14" s="4" t="s">
        <v>765</v>
      </c>
    </row>
    <row r="15" spans="1:4">
      <c r="A15" s="3" t="s">
        <v>758</v>
      </c>
    </row>
    <row r="16" spans="1:4">
      <c r="A16" s="4" t="s">
        <v>759</v>
      </c>
      <c r="B16" s="7" t="n">
        <v>39156</v>
      </c>
      <c r="C16" s="6" t="n">
        <v>44250</v>
      </c>
    </row>
    <row r="17" spans="1:4">
      <c r="A17" s="3" t="s">
        <v>760</v>
      </c>
    </row>
    <row r="18" spans="1:4">
      <c r="A18" s="4" t="s">
        <v>761</v>
      </c>
      <c r="B18" s="4" t="s">
        <v>674</v>
      </c>
    </row>
    <row r="19" spans="1:4">
      <c r="A19" s="4" t="s">
        <v>766</v>
      </c>
    </row>
    <row r="20" spans="1:4">
      <c r="A20" s="3" t="s">
        <v>758</v>
      </c>
    </row>
    <row r="21" spans="1:4">
      <c r="A21" s="4" t="s">
        <v>759</v>
      </c>
      <c r="B21" s="7" t="n">
        <v>10860</v>
      </c>
      <c r="C21" s="7" t="n">
        <v>21667</v>
      </c>
    </row>
    <row r="22" spans="1:4">
      <c r="A22" s="3" t="s">
        <v>760</v>
      </c>
    </row>
    <row r="23" spans="1:4">
      <c r="A23" s="4" t="s">
        <v>761</v>
      </c>
      <c r="B23" s="4" t="s">
        <v>5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2</v>
      </c>
    </row>
    <row r="2" spans="1:3">
      <c r="A2" s="3" t="s">
        <v>723</v>
      </c>
    </row>
    <row r="3" spans="1:3">
      <c r="A3" s="4" t="s">
        <v>759</v>
      </c>
      <c r="B3" s="7" t="n">
        <v>155313</v>
      </c>
      <c r="C3" s="7" t="n">
        <v>158662</v>
      </c>
    </row>
    <row r="4" spans="1:3">
      <c r="A4" s="4" t="s">
        <v>768</v>
      </c>
    </row>
    <row r="5" spans="1:3">
      <c r="A5" s="3" t="s">
        <v>723</v>
      </c>
    </row>
    <row r="6" spans="1:3">
      <c r="A6" s="4" t="s">
        <v>759</v>
      </c>
      <c r="B6" s="6" t="n">
        <v>125485</v>
      </c>
      <c r="C6" s="6" t="n">
        <v>133762</v>
      </c>
    </row>
    <row r="7" spans="1:3">
      <c r="A7" s="4" t="s">
        <v>769</v>
      </c>
    </row>
    <row r="8" spans="1:3">
      <c r="A8" s="3" t="s">
        <v>723</v>
      </c>
    </row>
    <row r="9" spans="1:3">
      <c r="A9" s="4" t="s">
        <v>759</v>
      </c>
      <c r="B9" s="6" t="n">
        <v>18968</v>
      </c>
      <c r="C9" s="6" t="n">
        <v>14785</v>
      </c>
    </row>
    <row r="10" spans="1:3">
      <c r="A10" s="4" t="s">
        <v>770</v>
      </c>
    </row>
    <row r="11" spans="1:3">
      <c r="A11" s="3" t="s">
        <v>723</v>
      </c>
    </row>
    <row r="12" spans="1:3">
      <c r="A12" s="4" t="s">
        <v>759</v>
      </c>
      <c r="B12" s="6" t="n">
        <v>10860</v>
      </c>
      <c r="C12" s="6" t="n">
        <v>10115</v>
      </c>
    </row>
    <row r="13" spans="1:3">
      <c r="A13" s="4" t="s">
        <v>771</v>
      </c>
    </row>
    <row r="14" spans="1:3">
      <c r="A14" s="3" t="s">
        <v>723</v>
      </c>
    </row>
    <row r="15" spans="1:3">
      <c r="A15" s="4" t="s">
        <v>759</v>
      </c>
      <c r="B15" s="6" t="n">
        <v>54985</v>
      </c>
      <c r="C15" s="6" t="n">
        <v>46628</v>
      </c>
    </row>
    <row r="16" spans="1:3">
      <c r="A16" s="4" t="s">
        <v>772</v>
      </c>
    </row>
    <row r="17" spans="1:3">
      <c r="A17" s="3" t="s">
        <v>723</v>
      </c>
    </row>
    <row r="18" spans="1:3">
      <c r="A18" s="4" t="s">
        <v>759</v>
      </c>
      <c r="B18" s="6" t="n">
        <v>54985</v>
      </c>
      <c r="C18" s="6" t="n">
        <v>46628</v>
      </c>
    </row>
    <row r="19" spans="1:3">
      <c r="A19" s="4" t="s">
        <v>773</v>
      </c>
    </row>
    <row r="20" spans="1:3">
      <c r="A20" s="3" t="s">
        <v>723</v>
      </c>
    </row>
    <row r="21" spans="1:3">
      <c r="A21" s="4" t="s">
        <v>759</v>
      </c>
      <c r="B21" s="6" t="n">
        <v>0</v>
      </c>
      <c r="C21" s="6" t="n">
        <v>0</v>
      </c>
    </row>
    <row r="22" spans="1:3">
      <c r="A22" s="4" t="s">
        <v>774</v>
      </c>
    </row>
    <row r="23" spans="1:3">
      <c r="A23" s="3" t="s">
        <v>723</v>
      </c>
    </row>
    <row r="24" spans="1:3">
      <c r="A24" s="4" t="s">
        <v>759</v>
      </c>
      <c r="B24" s="6" t="n">
        <v>0</v>
      </c>
      <c r="C24" s="6" t="n">
        <v>0</v>
      </c>
    </row>
    <row r="25" spans="1:3">
      <c r="A25" s="4" t="s">
        <v>775</v>
      </c>
    </row>
    <row r="26" spans="1:3">
      <c r="A26" s="3" t="s">
        <v>723</v>
      </c>
    </row>
    <row r="27" spans="1:3">
      <c r="A27" s="4" t="s">
        <v>759</v>
      </c>
      <c r="B27" s="6" t="n">
        <v>50312</v>
      </c>
      <c r="C27" s="6" t="n">
        <v>46117</v>
      </c>
    </row>
    <row r="28" spans="1:3">
      <c r="A28" s="4" t="s">
        <v>776</v>
      </c>
    </row>
    <row r="29" spans="1:3">
      <c r="A29" s="3" t="s">
        <v>723</v>
      </c>
    </row>
    <row r="30" spans="1:3">
      <c r="A30" s="4" t="s">
        <v>759</v>
      </c>
      <c r="B30" s="6" t="n">
        <v>50312</v>
      </c>
      <c r="C30" s="6" t="n">
        <v>46117</v>
      </c>
    </row>
    <row r="31" spans="1:3">
      <c r="A31" s="4" t="s">
        <v>777</v>
      </c>
    </row>
    <row r="32" spans="1:3">
      <c r="A32" s="3" t="s">
        <v>723</v>
      </c>
    </row>
    <row r="33" spans="1:3">
      <c r="A33" s="4" t="s">
        <v>759</v>
      </c>
      <c r="B33" s="6" t="n">
        <v>0</v>
      </c>
      <c r="C33" s="6" t="n">
        <v>0</v>
      </c>
    </row>
    <row r="34" spans="1:3">
      <c r="A34" s="4" t="s">
        <v>778</v>
      </c>
    </row>
    <row r="35" spans="1:3">
      <c r="A35" s="3" t="s">
        <v>723</v>
      </c>
    </row>
    <row r="36" spans="1:3">
      <c r="A36" s="4" t="s">
        <v>759</v>
      </c>
      <c r="B36" s="6" t="n">
        <v>0</v>
      </c>
      <c r="C36" s="6" t="n">
        <v>0</v>
      </c>
    </row>
    <row r="37" spans="1:3">
      <c r="A37" s="4" t="s">
        <v>779</v>
      </c>
    </row>
    <row r="38" spans="1:3">
      <c r="A38" s="3" t="s">
        <v>723</v>
      </c>
    </row>
    <row r="39" spans="1:3">
      <c r="A39" s="4" t="s">
        <v>759</v>
      </c>
      <c r="B39" s="6" t="n">
        <v>34797</v>
      </c>
      <c r="C39" s="6" t="n">
        <v>41574</v>
      </c>
    </row>
    <row r="40" spans="1:3">
      <c r="A40" s="4" t="s">
        <v>780</v>
      </c>
    </row>
    <row r="41" spans="1:3">
      <c r="A41" s="3" t="s">
        <v>723</v>
      </c>
    </row>
    <row r="42" spans="1:3">
      <c r="A42" s="4" t="s">
        <v>759</v>
      </c>
      <c r="B42" s="6" t="n">
        <v>15829</v>
      </c>
      <c r="C42" s="6" t="n">
        <v>26789</v>
      </c>
    </row>
    <row r="43" spans="1:3">
      <c r="A43" s="4" t="s">
        <v>781</v>
      </c>
    </row>
    <row r="44" spans="1:3">
      <c r="A44" s="3" t="s">
        <v>723</v>
      </c>
    </row>
    <row r="45" spans="1:3">
      <c r="A45" s="4" t="s">
        <v>759</v>
      </c>
      <c r="B45" s="6" t="n">
        <v>18968</v>
      </c>
      <c r="C45" s="6" t="n">
        <v>14785</v>
      </c>
    </row>
    <row r="46" spans="1:3">
      <c r="A46" s="4" t="s">
        <v>782</v>
      </c>
    </row>
    <row r="47" spans="1:3">
      <c r="A47" s="3" t="s">
        <v>723</v>
      </c>
    </row>
    <row r="48" spans="1:3">
      <c r="A48" s="4" t="s">
        <v>759</v>
      </c>
      <c r="B48" s="6" t="n">
        <v>0</v>
      </c>
      <c r="C48" s="6" t="n">
        <v>0</v>
      </c>
    </row>
    <row r="49" spans="1:3">
      <c r="A49" s="4" t="s">
        <v>64</v>
      </c>
    </row>
    <row r="50" spans="1:3">
      <c r="A50" s="3" t="s">
        <v>723</v>
      </c>
    </row>
    <row r="51" spans="1:3">
      <c r="A51" s="4" t="s">
        <v>759</v>
      </c>
      <c r="B51" s="6" t="n">
        <v>4359</v>
      </c>
      <c r="C51" s="6" t="n">
        <v>2676</v>
      </c>
    </row>
    <row r="52" spans="1:3">
      <c r="A52" s="4" t="s">
        <v>783</v>
      </c>
    </row>
    <row r="53" spans="1:3">
      <c r="A53" s="3" t="s">
        <v>723</v>
      </c>
    </row>
    <row r="54" spans="1:3">
      <c r="A54" s="4" t="s">
        <v>759</v>
      </c>
      <c r="B54" s="6" t="n">
        <v>4359</v>
      </c>
      <c r="C54" s="6" t="n">
        <v>2676</v>
      </c>
    </row>
    <row r="55" spans="1:3">
      <c r="A55" s="4" t="s">
        <v>784</v>
      </c>
    </row>
    <row r="56" spans="1:3">
      <c r="A56" s="3" t="s">
        <v>723</v>
      </c>
    </row>
    <row r="57" spans="1:3">
      <c r="A57" s="4" t="s">
        <v>759</v>
      </c>
      <c r="B57" s="6" t="n">
        <v>0</v>
      </c>
      <c r="C57" s="6" t="n">
        <v>0</v>
      </c>
    </row>
    <row r="58" spans="1:3">
      <c r="A58" s="4" t="s">
        <v>785</v>
      </c>
    </row>
    <row r="59" spans="1:3">
      <c r="A59" s="3" t="s">
        <v>723</v>
      </c>
    </row>
    <row r="60" spans="1:3">
      <c r="A60" s="4" t="s">
        <v>759</v>
      </c>
      <c r="B60" s="6" t="n">
        <v>0</v>
      </c>
      <c r="C60" s="6" t="n">
        <v>0</v>
      </c>
    </row>
    <row r="61" spans="1:3">
      <c r="A61" s="4" t="s">
        <v>786</v>
      </c>
    </row>
    <row r="62" spans="1:3">
      <c r="A62" s="3" t="s">
        <v>723</v>
      </c>
    </row>
    <row r="63" spans="1:3">
      <c r="A63" s="4" t="s">
        <v>759</v>
      </c>
      <c r="B63" s="6" t="n">
        <v>10860</v>
      </c>
      <c r="C63" s="6" t="n">
        <v>21667</v>
      </c>
    </row>
    <row r="64" spans="1:3">
      <c r="A64" s="4" t="s">
        <v>787</v>
      </c>
    </row>
    <row r="65" spans="1:3">
      <c r="A65" s="3" t="s">
        <v>723</v>
      </c>
    </row>
    <row r="66" spans="1:3">
      <c r="A66" s="4" t="s">
        <v>759</v>
      </c>
      <c r="B66" s="6" t="n">
        <v>0</v>
      </c>
      <c r="C66" s="6" t="n">
        <v>11552</v>
      </c>
    </row>
    <row r="67" spans="1:3">
      <c r="A67" s="4" t="s">
        <v>788</v>
      </c>
    </row>
    <row r="68" spans="1:3">
      <c r="A68" s="3" t="s">
        <v>723</v>
      </c>
    </row>
    <row r="69" spans="1:3">
      <c r="A69" s="4" t="s">
        <v>759</v>
      </c>
      <c r="B69" s="6" t="n">
        <v>0</v>
      </c>
      <c r="C69" s="6" t="n">
        <v>0</v>
      </c>
    </row>
    <row r="70" spans="1:3">
      <c r="A70" s="4" t="s">
        <v>789</v>
      </c>
    </row>
    <row r="71" spans="1:3">
      <c r="A71" s="3" t="s">
        <v>723</v>
      </c>
    </row>
    <row r="72" spans="1:3">
      <c r="A72" s="4" t="s">
        <v>759</v>
      </c>
      <c r="B72" s="7" t="n">
        <v>10860</v>
      </c>
      <c r="C72" s="7" t="n">
        <v>101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62</v>
      </c>
    </row>
    <row r="3" spans="1:3">
      <c r="A3" s="3" t="s">
        <v>791</v>
      </c>
    </row>
    <row r="4" spans="1:3">
      <c r="A4" s="4" t="s">
        <v>698</v>
      </c>
      <c r="B4" s="7" t="n">
        <v>158662</v>
      </c>
    </row>
    <row r="5" spans="1:3">
      <c r="A5" s="4" t="s">
        <v>699</v>
      </c>
      <c r="B5" s="6" t="n">
        <v>155313</v>
      </c>
      <c r="C5" s="7" t="n">
        <v>158662</v>
      </c>
    </row>
    <row r="6" spans="1:3">
      <c r="A6" s="4" t="s">
        <v>770</v>
      </c>
    </row>
    <row r="7" spans="1:3">
      <c r="A7" s="3" t="s">
        <v>791</v>
      </c>
    </row>
    <row r="8" spans="1:3">
      <c r="A8" s="4" t="s">
        <v>698</v>
      </c>
      <c r="B8" s="6" t="n">
        <v>10115</v>
      </c>
    </row>
    <row r="9" spans="1:3">
      <c r="A9" s="4" t="s">
        <v>699</v>
      </c>
      <c r="B9" s="6" t="n">
        <v>10860</v>
      </c>
      <c r="C9" s="6" t="n">
        <v>10115</v>
      </c>
    </row>
    <row r="10" spans="1:3">
      <c r="A10" s="4" t="s">
        <v>700</v>
      </c>
    </row>
    <row r="11" spans="1:3">
      <c r="A11" s="3" t="s">
        <v>791</v>
      </c>
    </row>
    <row r="12" spans="1:3">
      <c r="A12" s="4" t="s">
        <v>698</v>
      </c>
      <c r="B12" s="6" t="n">
        <v>158662</v>
      </c>
      <c r="C12" s="6" t="n">
        <v>155634</v>
      </c>
    </row>
    <row r="13" spans="1:3">
      <c r="A13" s="4" t="s">
        <v>699</v>
      </c>
      <c r="B13" s="6" t="n">
        <v>155313</v>
      </c>
      <c r="C13" s="6" t="n">
        <v>158662</v>
      </c>
    </row>
    <row r="14" spans="1:3">
      <c r="A14" s="4" t="s">
        <v>792</v>
      </c>
    </row>
    <row r="15" spans="1:3">
      <c r="A15" s="3" t="s">
        <v>791</v>
      </c>
    </row>
    <row r="16" spans="1:3">
      <c r="A16" s="4" t="s">
        <v>698</v>
      </c>
      <c r="B16" s="6" t="n">
        <v>10115</v>
      </c>
      <c r="C16" s="6" t="n">
        <v>9480</v>
      </c>
    </row>
    <row r="17" spans="1:3">
      <c r="A17" s="4" t="s">
        <v>793</v>
      </c>
      <c r="B17" s="6" t="n">
        <v>4162</v>
      </c>
      <c r="C17" s="6" t="n">
        <v>0</v>
      </c>
    </row>
    <row r="18" spans="1:3">
      <c r="A18" s="4" t="s">
        <v>794</v>
      </c>
      <c r="B18" s="6" t="n">
        <v>-2786</v>
      </c>
      <c r="C18" s="6" t="n">
        <v>-149</v>
      </c>
    </row>
    <row r="19" spans="1:3">
      <c r="A19" s="4" t="s">
        <v>795</v>
      </c>
      <c r="B19" s="6" t="n">
        <v>685</v>
      </c>
      <c r="C19" s="6" t="n">
        <v>261</v>
      </c>
    </row>
    <row r="20" spans="1:3">
      <c r="A20" s="4" t="s">
        <v>796</v>
      </c>
      <c r="B20" s="6" t="n">
        <v>-1316</v>
      </c>
      <c r="C20" s="6" t="n">
        <v>523</v>
      </c>
    </row>
    <row r="21" spans="1:3">
      <c r="A21" s="4" t="s">
        <v>699</v>
      </c>
      <c r="B21" s="7" t="n">
        <v>10860</v>
      </c>
      <c r="C21" s="7" t="n">
        <v>101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33</v>
      </c>
    </row>
    <row r="2" spans="1:2">
      <c r="A2" s="4" t="s">
        <v>700</v>
      </c>
    </row>
    <row r="3" spans="1:2">
      <c r="A3" s="3" t="s">
        <v>723</v>
      </c>
    </row>
    <row r="4" spans="1:2">
      <c r="A4" s="4" t="s">
        <v>624</v>
      </c>
      <c r="B4" s="7" t="n">
        <v>10733</v>
      </c>
    </row>
    <row r="5" spans="1:2">
      <c r="A5" s="4" t="s">
        <v>625</v>
      </c>
      <c r="B5" s="6" t="n">
        <v>11057</v>
      </c>
    </row>
    <row r="6" spans="1:2">
      <c r="A6" s="4" t="s">
        <v>626</v>
      </c>
      <c r="B6" s="6" t="n">
        <v>12360</v>
      </c>
    </row>
    <row r="7" spans="1:2">
      <c r="A7" s="4" t="s">
        <v>627</v>
      </c>
      <c r="B7" s="6" t="n">
        <v>12690</v>
      </c>
    </row>
    <row r="8" spans="1:2">
      <c r="A8" s="4" t="s">
        <v>628</v>
      </c>
      <c r="B8" s="6" t="n">
        <v>14038</v>
      </c>
    </row>
    <row r="9" spans="1:2">
      <c r="A9" s="4" t="s">
        <v>798</v>
      </c>
      <c r="B9" s="6" t="n">
        <v>75514</v>
      </c>
    </row>
    <row r="10" spans="1:2">
      <c r="A10" s="4" t="s">
        <v>145</v>
      </c>
      <c r="B10" s="6" t="n">
        <v>136392</v>
      </c>
    </row>
    <row r="11" spans="1:2">
      <c r="A11" s="4" t="s">
        <v>721</v>
      </c>
    </row>
    <row r="12" spans="1:2">
      <c r="A12" s="3" t="s">
        <v>723</v>
      </c>
    </row>
    <row r="13" spans="1:2">
      <c r="A13" s="4" t="s">
        <v>624</v>
      </c>
      <c r="B13" s="6" t="n">
        <v>989</v>
      </c>
    </row>
    <row r="14" spans="1:2">
      <c r="A14" s="4" t="s">
        <v>625</v>
      </c>
      <c r="B14" s="6" t="n">
        <v>1021</v>
      </c>
    </row>
    <row r="15" spans="1:2">
      <c r="A15" s="4" t="s">
        <v>626</v>
      </c>
      <c r="B15" s="6" t="n">
        <v>1051</v>
      </c>
    </row>
    <row r="16" spans="1:2">
      <c r="A16" s="4" t="s">
        <v>627</v>
      </c>
      <c r="B16" s="6" t="n">
        <v>1082</v>
      </c>
    </row>
    <row r="17" spans="1:2">
      <c r="A17" s="4" t="s">
        <v>628</v>
      </c>
      <c r="B17" s="6" t="n">
        <v>1127</v>
      </c>
    </row>
    <row r="18" spans="1:2">
      <c r="A18" s="4" t="s">
        <v>798</v>
      </c>
      <c r="B18" s="6" t="n">
        <v>5832</v>
      </c>
    </row>
    <row r="19" spans="1:2">
      <c r="A19" s="4" t="s">
        <v>145</v>
      </c>
      <c r="B19" s="7" t="n">
        <v>111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2</v>
      </c>
      <c r="D2" s="2" t="s">
        <v>110</v>
      </c>
    </row>
    <row r="3" spans="1:4">
      <c r="A3" s="3" t="s">
        <v>800</v>
      </c>
    </row>
    <row r="4" spans="1:4">
      <c r="A4" s="4" t="s">
        <v>801</v>
      </c>
      <c r="B4" s="7" t="n">
        <v>868714</v>
      </c>
      <c r="C4" s="7" t="n">
        <v>790259</v>
      </c>
      <c r="D4" s="7" t="n">
        <v>709334</v>
      </c>
    </row>
    <row r="5" spans="1:4">
      <c r="A5" s="4" t="s">
        <v>802</v>
      </c>
      <c r="B5" s="6" t="n">
        <v>-64578</v>
      </c>
      <c r="C5" s="6" t="n">
        <v>-5374</v>
      </c>
      <c r="D5" s="6" t="n">
        <v>22931</v>
      </c>
    </row>
    <row r="6" spans="1:4">
      <c r="A6" s="4" t="s">
        <v>803</v>
      </c>
      <c r="B6" s="6" t="n">
        <v>515</v>
      </c>
      <c r="C6" s="6" t="n">
        <v>4005</v>
      </c>
      <c r="D6" s="6" t="n">
        <v>4822</v>
      </c>
    </row>
    <row r="7" spans="1:4">
      <c r="A7" s="4" t="s">
        <v>140</v>
      </c>
      <c r="B7" s="6" t="n">
        <v>-64063</v>
      </c>
      <c r="C7" s="6" t="n">
        <v>-1369</v>
      </c>
      <c r="D7" s="6" t="n">
        <v>27753</v>
      </c>
    </row>
    <row r="8" spans="1:4">
      <c r="A8" s="4" t="s">
        <v>804</v>
      </c>
      <c r="C8" s="6" t="n">
        <v>-8814</v>
      </c>
    </row>
    <row r="9" spans="1:4">
      <c r="A9" s="4" t="s">
        <v>805</v>
      </c>
      <c r="B9" s="6" t="n">
        <v>719236</v>
      </c>
      <c r="C9" s="6" t="n">
        <v>868714</v>
      </c>
      <c r="D9" s="6" t="n">
        <v>790259</v>
      </c>
    </row>
    <row r="10" spans="1:4">
      <c r="A10" s="4" t="s">
        <v>806</v>
      </c>
    </row>
    <row r="11" spans="1:4">
      <c r="A11" s="3" t="s">
        <v>800</v>
      </c>
    </row>
    <row r="12" spans="1:4">
      <c r="A12" s="4" t="s">
        <v>801</v>
      </c>
      <c r="B12" s="6" t="n">
        <v>-37876</v>
      </c>
      <c r="C12" s="6" t="n">
        <v>-43623</v>
      </c>
      <c r="D12" s="6" t="n">
        <v>-56050</v>
      </c>
    </row>
    <row r="13" spans="1:4">
      <c r="A13" s="4" t="s">
        <v>802</v>
      </c>
      <c r="B13" s="6" t="n">
        <v>-36784</v>
      </c>
      <c r="C13" s="6" t="n">
        <v>10584</v>
      </c>
      <c r="D13" s="6" t="n">
        <v>6536</v>
      </c>
    </row>
    <row r="14" spans="1:4">
      <c r="A14" s="4" t="s">
        <v>803</v>
      </c>
      <c r="B14" s="6" t="n">
        <v>2917</v>
      </c>
      <c r="C14" s="6" t="n">
        <v>5047</v>
      </c>
      <c r="D14" s="6" t="n">
        <v>5891</v>
      </c>
    </row>
    <row r="15" spans="1:4">
      <c r="A15" s="4" t="s">
        <v>140</v>
      </c>
      <c r="B15" s="6" t="n">
        <v>-33867</v>
      </c>
      <c r="C15" s="6" t="n">
        <v>15631</v>
      </c>
      <c r="D15" s="6" t="n">
        <v>12427</v>
      </c>
    </row>
    <row r="16" spans="1:4">
      <c r="A16" s="4" t="s">
        <v>804</v>
      </c>
      <c r="C16" s="6" t="n">
        <v>-9884</v>
      </c>
    </row>
    <row r="17" spans="1:4">
      <c r="A17" s="4" t="s">
        <v>805</v>
      </c>
      <c r="B17" s="6" t="n">
        <v>-71743</v>
      </c>
      <c r="C17" s="6" t="n">
        <v>-37876</v>
      </c>
      <c r="D17" s="6" t="n">
        <v>-43623</v>
      </c>
    </row>
    <row r="18" spans="1:4">
      <c r="A18" s="4" t="s">
        <v>807</v>
      </c>
    </row>
    <row r="19" spans="1:4">
      <c r="A19" s="3" t="s">
        <v>800</v>
      </c>
    </row>
    <row r="20" spans="1:4">
      <c r="A20" s="4" t="s">
        <v>801</v>
      </c>
      <c r="B20" s="6" t="n">
        <v>-134960</v>
      </c>
      <c r="C20" s="6" t="n">
        <v>-112907</v>
      </c>
      <c r="D20" s="6" t="n">
        <v>-122259</v>
      </c>
    </row>
    <row r="21" spans="1:4">
      <c r="A21" s="4" t="s">
        <v>802</v>
      </c>
      <c r="B21" s="6" t="n">
        <v>-21254</v>
      </c>
      <c r="C21" s="6" t="n">
        <v>-22053</v>
      </c>
      <c r="D21" s="6" t="n">
        <v>9352</v>
      </c>
    </row>
    <row r="22" spans="1:4">
      <c r="A22" s="4" t="s">
        <v>803</v>
      </c>
      <c r="B22" s="6" t="n">
        <v>0</v>
      </c>
      <c r="C22" s="6" t="n">
        <v>0</v>
      </c>
      <c r="D22" s="6" t="n">
        <v>0</v>
      </c>
    </row>
    <row r="23" spans="1:4">
      <c r="A23" s="4" t="s">
        <v>140</v>
      </c>
      <c r="B23" s="6" t="n">
        <v>-21254</v>
      </c>
      <c r="C23" s="6" t="n">
        <v>-22053</v>
      </c>
      <c r="D23" s="6" t="n">
        <v>9352</v>
      </c>
    </row>
    <row r="24" spans="1:4">
      <c r="A24" s="4" t="s">
        <v>804</v>
      </c>
      <c r="C24" s="6" t="n">
        <v>0</v>
      </c>
    </row>
    <row r="25" spans="1:4">
      <c r="A25" s="4" t="s">
        <v>805</v>
      </c>
      <c r="B25" s="6" t="n">
        <v>-156214</v>
      </c>
      <c r="C25" s="6" t="n">
        <v>-134960</v>
      </c>
      <c r="D25" s="6" t="n">
        <v>-112907</v>
      </c>
    </row>
    <row r="26" spans="1:4">
      <c r="A26" s="4" t="s">
        <v>482</v>
      </c>
    </row>
    <row r="27" spans="1:4">
      <c r="A27" s="3" t="s">
        <v>800</v>
      </c>
    </row>
    <row r="28" spans="1:4">
      <c r="A28" s="4" t="s">
        <v>801</v>
      </c>
      <c r="B28" s="6" t="n">
        <v>8538</v>
      </c>
      <c r="C28" s="6" t="n">
        <v>2415</v>
      </c>
      <c r="D28" s="6" t="n">
        <v>-3559</v>
      </c>
    </row>
    <row r="29" spans="1:4">
      <c r="A29" s="4" t="s">
        <v>802</v>
      </c>
      <c r="B29" s="6" t="n">
        <v>-6540</v>
      </c>
      <c r="C29" s="6" t="n">
        <v>6095</v>
      </c>
      <c r="D29" s="6" t="n">
        <v>7043</v>
      </c>
    </row>
    <row r="30" spans="1:4">
      <c r="A30" s="4" t="s">
        <v>803</v>
      </c>
      <c r="B30" s="6" t="n">
        <v>-2402</v>
      </c>
      <c r="C30" s="6" t="n">
        <v>-1042</v>
      </c>
      <c r="D30" s="6" t="n">
        <v>-1069</v>
      </c>
    </row>
    <row r="31" spans="1:4">
      <c r="A31" s="4" t="s">
        <v>140</v>
      </c>
      <c r="B31" s="6" t="n">
        <v>-8942</v>
      </c>
      <c r="C31" s="6" t="n">
        <v>5053</v>
      </c>
      <c r="D31" s="6" t="n">
        <v>5974</v>
      </c>
    </row>
    <row r="32" spans="1:4">
      <c r="A32" s="4" t="s">
        <v>804</v>
      </c>
      <c r="C32" s="6" t="n">
        <v>1070</v>
      </c>
    </row>
    <row r="33" spans="1:4">
      <c r="A33" s="4" t="s">
        <v>805</v>
      </c>
      <c r="B33" s="6" t="n">
        <v>-404</v>
      </c>
      <c r="C33" s="6" t="n">
        <v>8538</v>
      </c>
      <c r="D33" s="6" t="n">
        <v>2415</v>
      </c>
    </row>
    <row r="34" spans="1:4">
      <c r="A34" s="4" t="s">
        <v>145</v>
      </c>
    </row>
    <row r="35" spans="1:4">
      <c r="A35" s="3" t="s">
        <v>800</v>
      </c>
    </row>
    <row r="36" spans="1:4">
      <c r="A36" s="4" t="s">
        <v>801</v>
      </c>
      <c r="B36" s="6" t="n">
        <v>-164298</v>
      </c>
      <c r="C36" s="6" t="n">
        <v>-154115</v>
      </c>
      <c r="D36" s="6" t="n">
        <v>-181868</v>
      </c>
    </row>
    <row r="37" spans="1:4">
      <c r="A37" s="4" t="s">
        <v>804</v>
      </c>
      <c r="C37" s="6" t="n">
        <v>-8814</v>
      </c>
    </row>
    <row r="38" spans="1:4">
      <c r="A38" s="4" t="s">
        <v>805</v>
      </c>
      <c r="B38" s="6" t="n">
        <v>-228361</v>
      </c>
      <c r="C38" s="6" t="n">
        <v>-164298</v>
      </c>
      <c r="D38" s="6" t="n">
        <v>-154115</v>
      </c>
    </row>
    <row r="39" spans="1:4">
      <c r="A39" s="4" t="s">
        <v>808</v>
      </c>
    </row>
    <row r="40" spans="1:4">
      <c r="A40" s="3" t="s">
        <v>800</v>
      </c>
    </row>
    <row r="41" spans="1:4">
      <c r="A41" s="4" t="s">
        <v>801</v>
      </c>
      <c r="B41" s="6" t="n">
        <v>0</v>
      </c>
      <c r="C41" s="6" t="n">
        <v>0</v>
      </c>
      <c r="D41" s="6" t="n">
        <v>0</v>
      </c>
    </row>
    <row r="42" spans="1:4">
      <c r="A42" s="4" t="s">
        <v>802</v>
      </c>
      <c r="B42" s="6" t="n">
        <v>0</v>
      </c>
      <c r="C42" s="6" t="n">
        <v>0</v>
      </c>
      <c r="D42" s="6" t="n">
        <v>0</v>
      </c>
    </row>
    <row r="43" spans="1:4">
      <c r="A43" s="4" t="s">
        <v>140</v>
      </c>
      <c r="B43" s="6" t="n">
        <v>0</v>
      </c>
      <c r="C43" s="6" t="n">
        <v>0</v>
      </c>
      <c r="D43" s="6" t="n">
        <v>0</v>
      </c>
    </row>
    <row r="44" spans="1:4">
      <c r="A44" s="4" t="s">
        <v>805</v>
      </c>
      <c r="B44" s="6" t="n">
        <v>0</v>
      </c>
      <c r="C44" s="6" t="n">
        <v>0</v>
      </c>
      <c r="D44" s="6" t="n">
        <v>0</v>
      </c>
    </row>
    <row r="45" spans="1:4">
      <c r="A45" s="4" t="s">
        <v>809</v>
      </c>
    </row>
    <row r="46" spans="1:4">
      <c r="A46" s="3" t="s">
        <v>800</v>
      </c>
    </row>
    <row r="47" spans="1:4">
      <c r="A47" s="4" t="s">
        <v>801</v>
      </c>
      <c r="B47" s="6" t="n">
        <v>467</v>
      </c>
      <c r="C47" s="6" t="n">
        <v>396</v>
      </c>
      <c r="D47" s="6" t="n">
        <v>277</v>
      </c>
    </row>
    <row r="48" spans="1:4">
      <c r="A48" s="4" t="s">
        <v>802</v>
      </c>
      <c r="B48" s="6" t="n">
        <v>-92</v>
      </c>
      <c r="C48" s="6" t="n">
        <v>71</v>
      </c>
      <c r="D48" s="6" t="n">
        <v>119</v>
      </c>
    </row>
    <row r="49" spans="1:4">
      <c r="A49" s="4" t="s">
        <v>140</v>
      </c>
      <c r="B49" s="6" t="n">
        <v>-92</v>
      </c>
      <c r="C49" s="6" t="n">
        <v>71</v>
      </c>
      <c r="D49" s="6" t="n">
        <v>119</v>
      </c>
    </row>
    <row r="50" spans="1:4">
      <c r="A50" s="4" t="s">
        <v>805</v>
      </c>
      <c r="B50" s="6" t="n">
        <v>375</v>
      </c>
      <c r="C50" s="6" t="n">
        <v>467</v>
      </c>
      <c r="D50" s="6" t="n">
        <v>396</v>
      </c>
    </row>
    <row r="51" spans="1:4">
      <c r="A51" s="4" t="s">
        <v>810</v>
      </c>
    </row>
    <row r="52" spans="1:4">
      <c r="A52" s="3" t="s">
        <v>800</v>
      </c>
    </row>
    <row r="53" spans="1:4">
      <c r="A53" s="4" t="s">
        <v>801</v>
      </c>
      <c r="B53" s="6" t="n">
        <v>0</v>
      </c>
      <c r="C53" s="6" t="n">
        <v>0</v>
      </c>
      <c r="D53" s="6" t="n">
        <v>0</v>
      </c>
    </row>
    <row r="54" spans="1:4">
      <c r="A54" s="4" t="s">
        <v>802</v>
      </c>
      <c r="B54" s="6" t="n">
        <v>0</v>
      </c>
      <c r="C54" s="6" t="n">
        <v>0</v>
      </c>
      <c r="D54" s="6" t="n">
        <v>0</v>
      </c>
    </row>
    <row r="55" spans="1:4">
      <c r="A55" s="4" t="s">
        <v>140</v>
      </c>
      <c r="B55" s="6" t="n">
        <v>0</v>
      </c>
      <c r="C55" s="6" t="n">
        <v>0</v>
      </c>
      <c r="D55" s="6" t="n">
        <v>0</v>
      </c>
    </row>
    <row r="56" spans="1:4">
      <c r="A56" s="4" t="s">
        <v>805</v>
      </c>
      <c r="B56" s="6" t="n">
        <v>0</v>
      </c>
      <c r="C56" s="6" t="n">
        <v>0</v>
      </c>
      <c r="D56" s="6" t="n">
        <v>0</v>
      </c>
    </row>
    <row r="57" spans="1:4">
      <c r="A57" s="4" t="s">
        <v>142</v>
      </c>
    </row>
    <row r="58" spans="1:4">
      <c r="A58" s="3" t="s">
        <v>800</v>
      </c>
    </row>
    <row r="59" spans="1:4">
      <c r="A59" s="4" t="s">
        <v>801</v>
      </c>
      <c r="B59" s="6" t="n">
        <v>467</v>
      </c>
      <c r="C59" s="6" t="n">
        <v>396</v>
      </c>
      <c r="D59" s="6" t="n">
        <v>277</v>
      </c>
    </row>
    <row r="60" spans="1:4">
      <c r="A60" s="4" t="s">
        <v>802</v>
      </c>
      <c r="B60" s="6" t="n">
        <v>-92</v>
      </c>
      <c r="C60" s="6" t="n">
        <v>71</v>
      </c>
      <c r="D60" s="6" t="n">
        <v>119</v>
      </c>
    </row>
    <row r="61" spans="1:4">
      <c r="A61" s="4" t="s">
        <v>140</v>
      </c>
      <c r="B61" s="6" t="n">
        <v>-92</v>
      </c>
      <c r="C61" s="6" t="n">
        <v>71</v>
      </c>
      <c r="D61" s="6" t="n">
        <v>119</v>
      </c>
    </row>
    <row r="62" spans="1:4">
      <c r="A62" s="4" t="s">
        <v>805</v>
      </c>
      <c r="B62" s="7" t="n">
        <v>375</v>
      </c>
      <c r="C62" s="7" t="n">
        <v>467</v>
      </c>
      <c r="D62" s="7" t="n">
        <v>3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62</v>
      </c>
    </row>
    <row r="3" spans="1:3">
      <c r="A3" s="3" t="s">
        <v>812</v>
      </c>
    </row>
    <row r="4" spans="1:3">
      <c r="A4" s="4" t="s">
        <v>813</v>
      </c>
      <c r="B4" s="7" t="n">
        <v>718106</v>
      </c>
      <c r="C4" s="7" t="n">
        <v>868351</v>
      </c>
    </row>
    <row r="5" spans="1:3">
      <c r="A5" s="4" t="s">
        <v>814</v>
      </c>
      <c r="B5" s="6" t="n">
        <v>131</v>
      </c>
      <c r="C5" s="6" t="n">
        <v>2771</v>
      </c>
    </row>
    <row r="6" spans="1:3">
      <c r="A6" s="4" t="s">
        <v>815</v>
      </c>
      <c r="B6" s="6" t="n">
        <v>23195</v>
      </c>
      <c r="C6" s="6" t="n">
        <v>12076</v>
      </c>
    </row>
    <row r="7" spans="1:3">
      <c r="A7" s="4" t="s">
        <v>816</v>
      </c>
    </row>
    <row r="8" spans="1:3">
      <c r="A8" s="3" t="s">
        <v>812</v>
      </c>
    </row>
    <row r="9" spans="1:3">
      <c r="A9" s="4" t="s">
        <v>813</v>
      </c>
      <c r="B9" s="6" t="n">
        <v>-156214</v>
      </c>
      <c r="C9" s="6" t="n">
        <v>-134960</v>
      </c>
    </row>
    <row r="10" spans="1:3">
      <c r="A10" s="4" t="s">
        <v>817</v>
      </c>
    </row>
    <row r="11" spans="1:3">
      <c r="A11" s="3" t="s">
        <v>812</v>
      </c>
    </row>
    <row r="12" spans="1:3">
      <c r="A12" s="4" t="s">
        <v>813</v>
      </c>
      <c r="B12" s="6" t="n">
        <v>-404</v>
      </c>
      <c r="C12" s="6" t="n">
        <v>8538</v>
      </c>
    </row>
    <row r="13" spans="1:3">
      <c r="A13" s="4" t="s">
        <v>818</v>
      </c>
    </row>
    <row r="14" spans="1:3">
      <c r="A14" s="3" t="s">
        <v>812</v>
      </c>
    </row>
    <row r="15" spans="1:3">
      <c r="A15" s="4" t="s">
        <v>813</v>
      </c>
      <c r="B15" s="6" t="n">
        <v>-71743</v>
      </c>
      <c r="C15" s="6" t="n">
        <v>-37876</v>
      </c>
    </row>
    <row r="16" spans="1:3">
      <c r="A16" s="4" t="s">
        <v>149</v>
      </c>
    </row>
    <row r="17" spans="1:3">
      <c r="A17" s="3" t="s">
        <v>812</v>
      </c>
    </row>
    <row r="18" spans="1:3">
      <c r="A18" s="4" t="s">
        <v>813</v>
      </c>
      <c r="B18" s="7" t="n">
        <v>-228361</v>
      </c>
      <c r="C18" s="7" t="n">
        <v>-1642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2</v>
      </c>
      <c r="D2" s="2" t="s">
        <v>110</v>
      </c>
    </row>
    <row r="3" spans="1:4">
      <c r="A3" s="3" t="s">
        <v>173</v>
      </c>
    </row>
    <row r="4" spans="1:4">
      <c r="A4" s="4" t="s">
        <v>153</v>
      </c>
      <c r="B4" s="7" t="n">
        <v>-38889</v>
      </c>
      <c r="C4" s="7" t="n">
        <v>107111</v>
      </c>
      <c r="D4" s="7" t="n">
        <v>73933</v>
      </c>
    </row>
    <row r="5" spans="1:4">
      <c r="A5" s="3" t="s">
        <v>174</v>
      </c>
    </row>
    <row r="6" spans="1:4">
      <c r="A6" s="4" t="s">
        <v>175</v>
      </c>
      <c r="B6" s="6" t="n">
        <v>90793</v>
      </c>
      <c r="C6" s="6" t="n">
        <v>76974</v>
      </c>
      <c r="D6" s="6" t="n">
        <v>67981</v>
      </c>
    </row>
    <row r="7" spans="1:4">
      <c r="A7" s="4" t="s">
        <v>176</v>
      </c>
      <c r="B7" s="6" t="n">
        <v>7729</v>
      </c>
      <c r="C7" s="6" t="n">
        <v>13460</v>
      </c>
      <c r="D7" s="6" t="n">
        <v>14562</v>
      </c>
    </row>
    <row r="8" spans="1:4">
      <c r="A8" s="4" t="s">
        <v>177</v>
      </c>
      <c r="B8" s="6" t="n">
        <v>-6783</v>
      </c>
      <c r="C8" s="6" t="n">
        <v>-23125</v>
      </c>
      <c r="D8" s="6" t="n">
        <v>9725</v>
      </c>
    </row>
    <row r="9" spans="1:4">
      <c r="A9" s="4" t="s">
        <v>178</v>
      </c>
      <c r="B9" s="6" t="n">
        <v>-8567</v>
      </c>
      <c r="C9" s="6" t="n">
        <v>-2190</v>
      </c>
      <c r="D9" s="6" t="n">
        <v>-776</v>
      </c>
    </row>
    <row r="10" spans="1:4">
      <c r="A10" s="4" t="s">
        <v>179</v>
      </c>
      <c r="B10" s="6" t="n">
        <v>6469</v>
      </c>
      <c r="C10" s="6" t="n">
        <v>0</v>
      </c>
      <c r="D10" s="6" t="n">
        <v>0</v>
      </c>
    </row>
    <row r="11" spans="1:4">
      <c r="A11" s="4" t="s">
        <v>180</v>
      </c>
      <c r="B11" s="6" t="n">
        <v>-305</v>
      </c>
      <c r="C11" s="6" t="n">
        <v>-1304</v>
      </c>
      <c r="D11" s="6" t="n">
        <v>-2660</v>
      </c>
    </row>
    <row r="12" spans="1:4">
      <c r="A12" s="4" t="s">
        <v>181</v>
      </c>
      <c r="B12" s="6" t="n">
        <v>2050</v>
      </c>
      <c r="C12" s="6" t="n">
        <v>0</v>
      </c>
      <c r="D12" s="6" t="n">
        <v>0</v>
      </c>
    </row>
    <row r="13" spans="1:4">
      <c r="A13" s="4" t="s">
        <v>182</v>
      </c>
      <c r="B13" s="6" t="n">
        <v>4731</v>
      </c>
      <c r="C13" s="6" t="n">
        <v>-3771</v>
      </c>
      <c r="D13" s="6" t="n">
        <v>0</v>
      </c>
    </row>
    <row r="14" spans="1:4">
      <c r="A14" s="4" t="s">
        <v>118</v>
      </c>
      <c r="B14" s="6" t="n">
        <v>77572</v>
      </c>
      <c r="C14" s="6" t="n">
        <v>0</v>
      </c>
      <c r="D14" s="6" t="n">
        <v>0</v>
      </c>
    </row>
    <row r="15" spans="1:4">
      <c r="A15" s="4" t="s">
        <v>183</v>
      </c>
      <c r="B15" s="6" t="n">
        <v>-12482</v>
      </c>
      <c r="C15" s="6" t="n">
        <v>-9934</v>
      </c>
      <c r="D15" s="6" t="n">
        <v>5784</v>
      </c>
    </row>
    <row r="16" spans="1:4">
      <c r="A16" s="4" t="s">
        <v>184</v>
      </c>
      <c r="B16" s="6" t="n">
        <v>4677</v>
      </c>
      <c r="C16" s="6" t="n">
        <v>-9872</v>
      </c>
      <c r="D16" s="6" t="n">
        <v>-17256</v>
      </c>
    </row>
    <row r="17" spans="1:4">
      <c r="A17" s="4" t="s">
        <v>185</v>
      </c>
      <c r="B17" s="6" t="n">
        <v>7540</v>
      </c>
      <c r="C17" s="6" t="n">
        <v>5406</v>
      </c>
      <c r="D17" s="6" t="n">
        <v>2539</v>
      </c>
    </row>
    <row r="18" spans="1:4">
      <c r="A18" s="4" t="s">
        <v>186</v>
      </c>
      <c r="B18" s="6" t="n">
        <v>-3452</v>
      </c>
      <c r="C18" s="6" t="n">
        <v>-5181</v>
      </c>
      <c r="D18" s="6" t="n">
        <v>-4533</v>
      </c>
    </row>
    <row r="19" spans="1:4">
      <c r="A19" s="4" t="s">
        <v>187</v>
      </c>
      <c r="B19" s="6" t="n">
        <v>131083</v>
      </c>
      <c r="C19" s="6" t="n">
        <v>147574</v>
      </c>
      <c r="D19" s="6" t="n">
        <v>149299</v>
      </c>
    </row>
    <row r="20" spans="1:4">
      <c r="A20" s="3" t="s">
        <v>188</v>
      </c>
    </row>
    <row r="21" spans="1:4">
      <c r="A21" s="4" t="s">
        <v>189</v>
      </c>
      <c r="B21" s="6" t="n">
        <v>-37688</v>
      </c>
      <c r="C21" s="6" t="n">
        <v>-43200</v>
      </c>
      <c r="D21" s="6" t="n">
        <v>-44935</v>
      </c>
    </row>
    <row r="22" spans="1:4">
      <c r="A22" s="4" t="s">
        <v>190</v>
      </c>
      <c r="B22" s="6" t="n">
        <v>-11504</v>
      </c>
      <c r="C22" s="6" t="n">
        <v>-121065</v>
      </c>
      <c r="D22" s="6" t="n">
        <v>-98235</v>
      </c>
    </row>
    <row r="23" spans="1:4">
      <c r="A23" s="4" t="s">
        <v>191</v>
      </c>
      <c r="B23" s="6" t="n">
        <v>13253</v>
      </c>
      <c r="C23" s="6" t="n">
        <v>4705</v>
      </c>
      <c r="D23" s="6" t="n">
        <v>3764</v>
      </c>
    </row>
    <row r="24" spans="1:4">
      <c r="A24" s="4" t="s">
        <v>192</v>
      </c>
      <c r="B24" s="6" t="n">
        <v>0</v>
      </c>
      <c r="C24" s="6" t="n">
        <v>9158</v>
      </c>
      <c r="D24" s="6" t="n">
        <v>0</v>
      </c>
    </row>
    <row r="25" spans="1:4">
      <c r="A25" s="4" t="s">
        <v>193</v>
      </c>
      <c r="B25" s="6" t="n">
        <v>8254</v>
      </c>
      <c r="C25" s="6" t="n">
        <v>0</v>
      </c>
      <c r="D25" s="6" t="n">
        <v>0</v>
      </c>
    </row>
    <row r="26" spans="1:4">
      <c r="A26" s="4" t="s">
        <v>194</v>
      </c>
      <c r="B26" s="6" t="n">
        <v>-33074</v>
      </c>
      <c r="C26" s="6" t="n">
        <v>-11934</v>
      </c>
      <c r="D26" s="6" t="n">
        <v>-2211</v>
      </c>
    </row>
    <row r="27" spans="1:4">
      <c r="A27" s="4" t="s">
        <v>195</v>
      </c>
      <c r="B27" s="6" t="n">
        <v>-60759</v>
      </c>
      <c r="C27" s="6" t="n">
        <v>-162336</v>
      </c>
      <c r="D27" s="6" t="n">
        <v>-141617</v>
      </c>
    </row>
    <row r="28" spans="1:4">
      <c r="A28" s="3" t="s">
        <v>196</v>
      </c>
    </row>
    <row r="29" spans="1:4">
      <c r="A29" s="4" t="s">
        <v>197</v>
      </c>
      <c r="B29" s="6" t="n">
        <v>503693</v>
      </c>
      <c r="C29" s="6" t="n">
        <v>704188</v>
      </c>
      <c r="D29" s="6" t="n">
        <v>417043</v>
      </c>
    </row>
    <row r="30" spans="1:4">
      <c r="A30" s="4" t="s">
        <v>198</v>
      </c>
      <c r="B30" s="6" t="n">
        <v>-519731</v>
      </c>
      <c r="C30" s="6" t="n">
        <v>-651166</v>
      </c>
      <c r="D30" s="6" t="n">
        <v>-388447</v>
      </c>
    </row>
    <row r="31" spans="1:4">
      <c r="A31" s="4" t="s">
        <v>199</v>
      </c>
      <c r="B31" s="6" t="n">
        <v>-4421</v>
      </c>
      <c r="C31" s="6" t="n">
        <v>0</v>
      </c>
      <c r="D31" s="6" t="n">
        <v>0</v>
      </c>
    </row>
    <row r="32" spans="1:4">
      <c r="A32" s="4" t="s">
        <v>200</v>
      </c>
      <c r="B32" s="6" t="n">
        <v>-26127</v>
      </c>
      <c r="C32" s="6" t="n">
        <v>-21181</v>
      </c>
      <c r="D32" s="6" t="n">
        <v>-14025</v>
      </c>
    </row>
    <row r="33" spans="1:4">
      <c r="A33" s="4" t="s">
        <v>201</v>
      </c>
      <c r="B33" s="6" t="n">
        <v>0</v>
      </c>
      <c r="C33" s="6" t="n">
        <v>0</v>
      </c>
      <c r="D33" s="6" t="n">
        <v>14</v>
      </c>
    </row>
    <row r="34" spans="1:4">
      <c r="A34" s="4" t="s">
        <v>160</v>
      </c>
      <c r="B34" s="6" t="n">
        <v>-25620</v>
      </c>
      <c r="C34" s="6" t="n">
        <v>-24637</v>
      </c>
      <c r="D34" s="6" t="n">
        <v>-21762</v>
      </c>
    </row>
    <row r="35" spans="1:4">
      <c r="A35" s="4" t="s">
        <v>202</v>
      </c>
      <c r="B35" s="6" t="n">
        <v>-2836</v>
      </c>
      <c r="C35" s="6" t="n">
        <v>-6303</v>
      </c>
      <c r="D35" s="6" t="n">
        <v>0</v>
      </c>
    </row>
    <row r="36" spans="1:4">
      <c r="A36" s="4" t="s">
        <v>203</v>
      </c>
      <c r="B36" s="6" t="n">
        <v>-75042</v>
      </c>
      <c r="C36" s="6" t="n">
        <v>901</v>
      </c>
      <c r="D36" s="6" t="n">
        <v>-7177</v>
      </c>
    </row>
    <row r="37" spans="1:4">
      <c r="A37" s="4" t="s">
        <v>204</v>
      </c>
      <c r="B37" s="6" t="n">
        <v>-1552</v>
      </c>
      <c r="C37" s="6" t="n">
        <v>-2082</v>
      </c>
      <c r="D37" s="6" t="n">
        <v>1299</v>
      </c>
    </row>
    <row r="38" spans="1:4">
      <c r="A38" s="4" t="s">
        <v>205</v>
      </c>
      <c r="B38" s="6" t="n">
        <v>-6270</v>
      </c>
      <c r="C38" s="6" t="n">
        <v>-15943</v>
      </c>
      <c r="D38" s="6" t="n">
        <v>1804</v>
      </c>
    </row>
    <row r="39" spans="1:4">
      <c r="A39" s="4" t="s">
        <v>206</v>
      </c>
      <c r="B39" s="6" t="n">
        <v>41572</v>
      </c>
      <c r="C39" s="6" t="n">
        <v>57515</v>
      </c>
      <c r="D39" s="6" t="n">
        <v>55711</v>
      </c>
    </row>
    <row r="40" spans="1:4">
      <c r="A40" s="4" t="s">
        <v>207</v>
      </c>
      <c r="B40" s="6" t="n">
        <v>35302</v>
      </c>
      <c r="C40" s="6" t="n">
        <v>41572</v>
      </c>
      <c r="D40" s="6" t="n">
        <v>57515</v>
      </c>
    </row>
    <row r="41" spans="1:4">
      <c r="A41" s="3" t="s">
        <v>208</v>
      </c>
    </row>
    <row r="42" spans="1:4">
      <c r="A42" s="4" t="s">
        <v>209</v>
      </c>
      <c r="B42" s="6" t="n">
        <v>41453</v>
      </c>
      <c r="C42" s="6" t="n">
        <v>37232</v>
      </c>
      <c r="D42" s="6" t="n">
        <v>26271</v>
      </c>
    </row>
    <row r="43" spans="1:4">
      <c r="A43" s="4" t="s">
        <v>210</v>
      </c>
      <c r="B43" s="6" t="n">
        <v>15467</v>
      </c>
      <c r="C43" s="6" t="n">
        <v>11014</v>
      </c>
      <c r="D43" s="6" t="n">
        <v>8472</v>
      </c>
    </row>
    <row r="44" spans="1:4">
      <c r="A44" s="3" t="s">
        <v>211</v>
      </c>
    </row>
    <row r="45" spans="1:4">
      <c r="A45" s="4" t="s">
        <v>212</v>
      </c>
      <c r="B45" s="7" t="n">
        <v>0</v>
      </c>
      <c r="C45" s="7" t="n">
        <v>14544</v>
      </c>
      <c r="D4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2</v>
      </c>
      <c r="D2" s="2" t="s">
        <v>110</v>
      </c>
    </row>
    <row r="3" spans="1:4">
      <c r="A3" s="3" t="s">
        <v>820</v>
      </c>
    </row>
    <row r="4" spans="1:4">
      <c r="A4" s="4" t="s">
        <v>821</v>
      </c>
      <c r="B4" s="7" t="n">
        <v>-994810</v>
      </c>
      <c r="C4" s="7" t="n">
        <v>-1018359</v>
      </c>
      <c r="D4" s="7" t="n">
        <v>-947820</v>
      </c>
    </row>
    <row r="5" spans="1:4">
      <c r="A5" s="4" t="s">
        <v>121</v>
      </c>
      <c r="B5" s="6" t="n">
        <v>-40962</v>
      </c>
      <c r="C5" s="6" t="n">
        <v>-37427</v>
      </c>
      <c r="D5" s="6" t="n">
        <v>-26371</v>
      </c>
    </row>
    <row r="6" spans="1:4">
      <c r="A6" s="4" t="s">
        <v>123</v>
      </c>
      <c r="B6" s="6" t="n">
        <v>-38083</v>
      </c>
      <c r="C6" s="6" t="n">
        <v>97993</v>
      </c>
      <c r="D6" s="6" t="n">
        <v>96287</v>
      </c>
    </row>
    <row r="7" spans="1:4">
      <c r="A7" s="4" t="s">
        <v>124</v>
      </c>
      <c r="B7" s="6" t="n">
        <v>-806</v>
      </c>
      <c r="C7" s="6" t="n">
        <v>9118</v>
      </c>
      <c r="D7" s="6" t="n">
        <v>-22354</v>
      </c>
    </row>
    <row r="8" spans="1:4">
      <c r="A8" s="4" t="s">
        <v>125</v>
      </c>
      <c r="B8" s="6" t="n">
        <v>-38889</v>
      </c>
      <c r="C8" s="6" t="n">
        <v>107111</v>
      </c>
      <c r="D8" s="6" t="n">
        <v>73933</v>
      </c>
    </row>
    <row r="9" spans="1:4">
      <c r="A9" s="4" t="s">
        <v>822</v>
      </c>
    </row>
    <row r="10" spans="1:4">
      <c r="A10" s="3" t="s">
        <v>820</v>
      </c>
    </row>
    <row r="11" spans="1:4">
      <c r="A11" s="4" t="s">
        <v>821</v>
      </c>
      <c r="B11" s="6" t="n">
        <v>381</v>
      </c>
      <c r="C11" s="6" t="n">
        <v>333</v>
      </c>
      <c r="D11" s="6" t="n">
        <v>376</v>
      </c>
    </row>
    <row r="12" spans="1:4">
      <c r="A12" s="4" t="s">
        <v>823</v>
      </c>
    </row>
    <row r="13" spans="1:4">
      <c r="A13" s="3" t="s">
        <v>820</v>
      </c>
    </row>
    <row r="14" spans="1:4">
      <c r="A14" s="4" t="s">
        <v>821</v>
      </c>
      <c r="B14" s="6" t="n">
        <v>-4245</v>
      </c>
      <c r="C14" s="6" t="n">
        <v>-7018</v>
      </c>
      <c r="D14" s="6" t="n">
        <v>-10034</v>
      </c>
    </row>
    <row r="15" spans="1:4">
      <c r="A15" s="4" t="s">
        <v>824</v>
      </c>
    </row>
    <row r="16" spans="1:4">
      <c r="A16" s="3" t="s">
        <v>820</v>
      </c>
    </row>
    <row r="17" spans="1:4">
      <c r="A17" s="4" t="s">
        <v>123</v>
      </c>
      <c r="B17" s="6" t="n">
        <v>-3864</v>
      </c>
      <c r="C17" s="6" t="n">
        <v>-6685</v>
      </c>
      <c r="D17" s="6" t="n">
        <v>-9658</v>
      </c>
    </row>
    <row r="18" spans="1:4">
      <c r="A18" s="4" t="s">
        <v>124</v>
      </c>
      <c r="B18" s="6" t="n">
        <v>947</v>
      </c>
      <c r="C18" s="6" t="n">
        <v>1638</v>
      </c>
      <c r="D18" s="6" t="n">
        <v>3767</v>
      </c>
    </row>
    <row r="19" spans="1:4">
      <c r="A19" s="4" t="s">
        <v>125</v>
      </c>
      <c r="B19" s="6" t="n">
        <v>-2917</v>
      </c>
      <c r="C19" s="6" t="n">
        <v>-5047</v>
      </c>
      <c r="D19" s="6" t="n">
        <v>-5891</v>
      </c>
    </row>
    <row r="20" spans="1:4">
      <c r="A20" s="4" t="s">
        <v>825</v>
      </c>
    </row>
    <row r="21" spans="1:4">
      <c r="A21" s="3" t="s">
        <v>820</v>
      </c>
    </row>
    <row r="22" spans="1:4">
      <c r="A22" s="4" t="s">
        <v>121</v>
      </c>
      <c r="B22" s="6" t="n">
        <v>3181</v>
      </c>
      <c r="C22" s="6" t="n">
        <v>1380</v>
      </c>
      <c r="D22" s="6" t="n">
        <v>1752</v>
      </c>
    </row>
    <row r="23" spans="1:4">
      <c r="A23" s="4" t="s">
        <v>123</v>
      </c>
      <c r="B23" s="6" t="n">
        <v>3181</v>
      </c>
      <c r="C23" s="6" t="n">
        <v>1380</v>
      </c>
      <c r="D23" s="6" t="n">
        <v>1752</v>
      </c>
    </row>
    <row r="24" spans="1:4">
      <c r="A24" s="4" t="s">
        <v>124</v>
      </c>
      <c r="B24" s="6" t="n">
        <v>-779</v>
      </c>
      <c r="C24" s="6" t="n">
        <v>-338</v>
      </c>
      <c r="D24" s="6" t="n">
        <v>-683</v>
      </c>
    </row>
    <row r="25" spans="1:4">
      <c r="A25" s="4" t="s">
        <v>125</v>
      </c>
      <c r="B25" s="7" t="n">
        <v>2402</v>
      </c>
      <c r="C25" s="7" t="n">
        <v>1042</v>
      </c>
      <c r="D25" s="7" t="n">
        <v>10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6</v>
      </c>
      <c r="B1" s="2" t="s">
        <v>1</v>
      </c>
    </row>
    <row r="2" spans="1:4">
      <c r="B2" s="2" t="s">
        <v>2</v>
      </c>
      <c r="C2" s="2" t="s">
        <v>62</v>
      </c>
      <c r="D2" s="2" t="s">
        <v>110</v>
      </c>
    </row>
    <row r="3" spans="1:4">
      <c r="A3" s="3" t="s">
        <v>827</v>
      </c>
    </row>
    <row r="4" spans="1:4">
      <c r="A4" s="4" t="s">
        <v>828</v>
      </c>
      <c r="B4" s="7" t="n">
        <v>3308</v>
      </c>
      <c r="C4" s="7" t="n">
        <v>-2577</v>
      </c>
      <c r="D4" s="7" t="n">
        <v>1542</v>
      </c>
    </row>
    <row r="5" spans="1:4">
      <c r="A5" s="4" t="s">
        <v>829</v>
      </c>
      <c r="B5" s="6" t="n">
        <v>2232</v>
      </c>
      <c r="C5" s="6" t="n">
        <v>1051</v>
      </c>
      <c r="D5" s="6" t="n">
        <v>628</v>
      </c>
    </row>
    <row r="6" spans="1:4">
      <c r="A6" s="4" t="s">
        <v>830</v>
      </c>
      <c r="B6" s="6" t="n">
        <v>2049</v>
      </c>
      <c r="C6" s="6" t="n">
        <v>15533</v>
      </c>
      <c r="D6" s="6" t="n">
        <v>10459</v>
      </c>
    </row>
    <row r="7" spans="1:4">
      <c r="A7" s="4" t="s">
        <v>831</v>
      </c>
      <c r="B7" s="6" t="n">
        <v>7589</v>
      </c>
      <c r="C7" s="6" t="n">
        <v>14007</v>
      </c>
      <c r="D7" s="6" t="n">
        <v>12629</v>
      </c>
    </row>
    <row r="8" spans="1:4">
      <c r="A8" s="3" t="s">
        <v>832</v>
      </c>
    </row>
    <row r="9" spans="1:4">
      <c r="A9" s="4" t="s">
        <v>828</v>
      </c>
      <c r="B9" s="6" t="n">
        <v>-5472</v>
      </c>
      <c r="C9" s="6" t="n">
        <v>-24094</v>
      </c>
      <c r="D9" s="6" t="n">
        <v>11887</v>
      </c>
    </row>
    <row r="10" spans="1:4">
      <c r="A10" s="4" t="s">
        <v>829</v>
      </c>
      <c r="B10" s="6" t="n">
        <v>-2782</v>
      </c>
      <c r="C10" s="6" t="n">
        <v>1315</v>
      </c>
      <c r="D10" s="6" t="n">
        <v>905</v>
      </c>
    </row>
    <row r="11" spans="1:4">
      <c r="A11" s="4" t="s">
        <v>830</v>
      </c>
      <c r="B11" s="6" t="n">
        <v>1471</v>
      </c>
      <c r="C11" s="6" t="n">
        <v>-346</v>
      </c>
      <c r="D11" s="6" t="n">
        <v>-3067</v>
      </c>
    </row>
    <row r="12" spans="1:4">
      <c r="A12" s="4" t="s">
        <v>833</v>
      </c>
      <c r="B12" s="6" t="n">
        <v>-6783</v>
      </c>
      <c r="C12" s="6" t="n">
        <v>-23125</v>
      </c>
      <c r="D12" s="6" t="n">
        <v>9725</v>
      </c>
    </row>
    <row r="13" spans="1:4">
      <c r="A13" s="4" t="s">
        <v>145</v>
      </c>
      <c r="B13" s="7" t="n">
        <v>806</v>
      </c>
      <c r="C13" s="7" t="n">
        <v>-9118</v>
      </c>
      <c r="D13" s="7" t="n">
        <v>223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4</v>
      </c>
      <c r="B1" s="2" t="s">
        <v>1</v>
      </c>
    </row>
    <row r="2" spans="1:4">
      <c r="B2" s="2" t="s">
        <v>2</v>
      </c>
      <c r="C2" s="2" t="s">
        <v>62</v>
      </c>
      <c r="D2" s="2" t="s">
        <v>110</v>
      </c>
    </row>
    <row r="3" spans="1:4">
      <c r="A3" s="3" t="s">
        <v>835</v>
      </c>
    </row>
    <row r="4" spans="1:4">
      <c r="A4" s="4" t="s">
        <v>836</v>
      </c>
      <c r="B4" s="4" t="s">
        <v>837</v>
      </c>
      <c r="C4" s="4" t="s">
        <v>838</v>
      </c>
      <c r="D4" s="4" t="s">
        <v>839</v>
      </c>
    </row>
    <row r="5" spans="1:4">
      <c r="A5" s="4" t="s">
        <v>840</v>
      </c>
      <c r="B5" s="7" t="n">
        <v>300</v>
      </c>
    </row>
    <row r="6" spans="1:4">
      <c r="A6" s="4" t="s">
        <v>841</v>
      </c>
      <c r="B6" s="6" t="n">
        <v>806</v>
      </c>
      <c r="C6" s="7" t="n">
        <v>-9118</v>
      </c>
      <c r="D6" s="7" t="n">
        <v>22354</v>
      </c>
    </row>
    <row r="7" spans="1:4">
      <c r="A7" s="4" t="s">
        <v>842</v>
      </c>
      <c r="B7" s="6" t="n">
        <v>11042</v>
      </c>
      <c r="C7" s="6" t="n">
        <v>56424</v>
      </c>
      <c r="D7" s="7" t="n">
        <v>24118</v>
      </c>
    </row>
    <row r="8" spans="1:4">
      <c r="A8" s="4" t="s">
        <v>843</v>
      </c>
      <c r="B8" s="6" t="n">
        <v>256695</v>
      </c>
    </row>
    <row r="9" spans="1:4">
      <c r="A9" s="4" t="s">
        <v>844</v>
      </c>
      <c r="B9" s="6" t="n">
        <v>-15352</v>
      </c>
      <c r="C9" s="6" t="n">
        <v>-15188</v>
      </c>
    </row>
    <row r="10" spans="1:4">
      <c r="A10" s="4" t="s">
        <v>845</v>
      </c>
      <c r="B10" s="6" t="n">
        <v>11417</v>
      </c>
    </row>
    <row r="11" spans="1:4">
      <c r="A11" s="4" t="s">
        <v>846</v>
      </c>
      <c r="B11" s="6" t="n">
        <v>4910</v>
      </c>
    </row>
    <row r="12" spans="1:4">
      <c r="A12" s="4" t="s">
        <v>847</v>
      </c>
      <c r="B12" s="6" t="n">
        <v>2880</v>
      </c>
      <c r="C12" s="7" t="n">
        <v>2229</v>
      </c>
    </row>
    <row r="13" spans="1:4">
      <c r="A13" s="4" t="s">
        <v>848</v>
      </c>
    </row>
    <row r="14" spans="1:4">
      <c r="A14" s="3" t="s">
        <v>835</v>
      </c>
    </row>
    <row r="15" spans="1:4">
      <c r="A15" s="4" t="s">
        <v>849</v>
      </c>
      <c r="B15" s="6" t="n">
        <v>19223</v>
      </c>
    </row>
    <row r="16" spans="1:4">
      <c r="A16" s="4" t="s">
        <v>850</v>
      </c>
    </row>
    <row r="17" spans="1:4">
      <c r="A17" s="3" t="s">
        <v>835</v>
      </c>
    </row>
    <row r="18" spans="1:4">
      <c r="A18" s="4" t="s">
        <v>851</v>
      </c>
      <c r="B18" s="6" t="n">
        <v>65002</v>
      </c>
    </row>
    <row r="19" spans="1:4">
      <c r="A19" s="4" t="s">
        <v>852</v>
      </c>
    </row>
    <row r="20" spans="1:4">
      <c r="A20" s="3" t="s">
        <v>835</v>
      </c>
    </row>
    <row r="21" spans="1:4">
      <c r="A21" s="4" t="s">
        <v>851</v>
      </c>
      <c r="B21" s="7" t="n">
        <v>40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2</v>
      </c>
      <c r="D2" s="2" t="s">
        <v>110</v>
      </c>
    </row>
    <row r="3" spans="1:4">
      <c r="A3" s="3" t="s">
        <v>256</v>
      </c>
    </row>
    <row r="4" spans="1:4">
      <c r="A4" s="4" t="s">
        <v>836</v>
      </c>
      <c r="B4" s="4" t="s">
        <v>837</v>
      </c>
      <c r="C4" s="4" t="s">
        <v>838</v>
      </c>
      <c r="D4" s="4" t="s">
        <v>839</v>
      </c>
    </row>
    <row r="5" spans="1:4">
      <c r="A5" s="4" t="s">
        <v>854</v>
      </c>
      <c r="B5" s="4" t="s">
        <v>855</v>
      </c>
      <c r="C5" s="4" t="s">
        <v>856</v>
      </c>
      <c r="D5" s="4" t="s">
        <v>571</v>
      </c>
    </row>
    <row r="6" spans="1:4">
      <c r="A6" s="4" t="s">
        <v>857</v>
      </c>
      <c r="B6" s="4" t="s">
        <v>858</v>
      </c>
      <c r="C6" s="4" t="s">
        <v>571</v>
      </c>
      <c r="D6" s="4" t="s">
        <v>859</v>
      </c>
    </row>
    <row r="7" spans="1:4">
      <c r="A7" s="4" t="s">
        <v>860</v>
      </c>
      <c r="B7" s="4" t="s">
        <v>861</v>
      </c>
      <c r="C7" s="4" t="s">
        <v>862</v>
      </c>
      <c r="D7" s="4" t="s">
        <v>863</v>
      </c>
    </row>
    <row r="8" spans="1:4">
      <c r="A8" s="4" t="s">
        <v>864</v>
      </c>
      <c r="B8" s="4" t="s">
        <v>730</v>
      </c>
      <c r="C8" s="4" t="s">
        <v>865</v>
      </c>
      <c r="D8" s="4" t="s">
        <v>866</v>
      </c>
    </row>
    <row r="9" spans="1:4">
      <c r="A9" s="4" t="s">
        <v>867</v>
      </c>
      <c r="B9" s="4" t="s">
        <v>868</v>
      </c>
      <c r="C9" s="4" t="s">
        <v>869</v>
      </c>
      <c r="D9" s="4" t="s">
        <v>870</v>
      </c>
    </row>
    <row r="10" spans="1:4">
      <c r="A10" s="4" t="s">
        <v>871</v>
      </c>
      <c r="B10" s="4" t="s">
        <v>872</v>
      </c>
      <c r="C10" s="4" t="s">
        <v>873</v>
      </c>
      <c r="D10" s="4" t="s">
        <v>730</v>
      </c>
    </row>
    <row r="11" spans="1:4">
      <c r="A11" s="4" t="s">
        <v>874</v>
      </c>
      <c r="B11" s="4" t="s">
        <v>730</v>
      </c>
      <c r="C11" s="4" t="s">
        <v>875</v>
      </c>
      <c r="D11" s="4" t="s">
        <v>730</v>
      </c>
    </row>
    <row r="12" spans="1:4">
      <c r="A12" s="4" t="s">
        <v>876</v>
      </c>
      <c r="B12" s="4" t="s">
        <v>730</v>
      </c>
      <c r="C12" s="4" t="s">
        <v>877</v>
      </c>
      <c r="D12" s="4" t="s">
        <v>730</v>
      </c>
    </row>
    <row r="13" spans="1:4">
      <c r="A13" s="4" t="s">
        <v>118</v>
      </c>
      <c r="B13" s="4" t="s">
        <v>878</v>
      </c>
      <c r="C13" s="4" t="s">
        <v>730</v>
      </c>
      <c r="D13" s="4" t="s">
        <v>730</v>
      </c>
    </row>
    <row r="14" spans="1:4">
      <c r="A14" s="4" t="s">
        <v>879</v>
      </c>
      <c r="B14" s="4" t="s">
        <v>880</v>
      </c>
      <c r="C14" s="4" t="s">
        <v>881</v>
      </c>
      <c r="D14" s="4" t="s">
        <v>882</v>
      </c>
    </row>
    <row r="15" spans="1:4">
      <c r="A15" s="4" t="s">
        <v>883</v>
      </c>
      <c r="B15" s="4" t="s">
        <v>884</v>
      </c>
      <c r="C15" s="4" t="s">
        <v>885</v>
      </c>
      <c r="D15" s="4" t="s">
        <v>8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62</v>
      </c>
    </row>
    <row r="2" spans="1:3">
      <c r="A2" s="3" t="s">
        <v>888</v>
      </c>
    </row>
    <row r="3" spans="1:3">
      <c r="A3" s="4" t="s">
        <v>889</v>
      </c>
      <c r="B3" s="7" t="n">
        <v>37587</v>
      </c>
      <c r="C3" s="7" t="n">
        <v>24597</v>
      </c>
    </row>
    <row r="4" spans="1:3">
      <c r="A4" s="4" t="s">
        <v>890</v>
      </c>
      <c r="B4" s="6" t="n">
        <v>10400</v>
      </c>
      <c r="C4" s="6" t="n">
        <v>9596</v>
      </c>
    </row>
    <row r="5" spans="1:3">
      <c r="A5" s="4" t="s">
        <v>891</v>
      </c>
      <c r="B5" s="6" t="n">
        <v>3204</v>
      </c>
      <c r="C5" s="6" t="n">
        <v>3216</v>
      </c>
    </row>
    <row r="6" spans="1:3">
      <c r="A6" s="4" t="s">
        <v>892</v>
      </c>
      <c r="B6" s="6" t="n">
        <v>21896</v>
      </c>
      <c r="C6" s="6" t="n">
        <v>21858</v>
      </c>
    </row>
    <row r="7" spans="1:3">
      <c r="A7" s="4" t="s">
        <v>893</v>
      </c>
      <c r="B7" s="6" t="n">
        <v>4778</v>
      </c>
      <c r="C7" s="6" t="n">
        <v>5157</v>
      </c>
    </row>
    <row r="8" spans="1:3">
      <c r="A8" s="4" t="s">
        <v>879</v>
      </c>
      <c r="B8" s="6" t="n">
        <v>5381</v>
      </c>
      <c r="C8" s="6" t="n">
        <v>3963</v>
      </c>
    </row>
    <row r="9" spans="1:3">
      <c r="A9" s="4" t="s">
        <v>894</v>
      </c>
      <c r="B9" s="6" t="n">
        <v>83246</v>
      </c>
      <c r="C9" s="6" t="n">
        <v>68387</v>
      </c>
    </row>
    <row r="10" spans="1:3">
      <c r="A10" s="4" t="s">
        <v>844</v>
      </c>
      <c r="B10" s="6" t="n">
        <v>-15352</v>
      </c>
      <c r="C10" s="6" t="n">
        <v>-15188</v>
      </c>
    </row>
    <row r="11" spans="1:3">
      <c r="A11" s="4" t="s">
        <v>895</v>
      </c>
      <c r="B11" s="6" t="n">
        <v>67894</v>
      </c>
      <c r="C11" s="6" t="n">
        <v>53199</v>
      </c>
    </row>
    <row r="12" spans="1:3">
      <c r="A12" s="3" t="s">
        <v>896</v>
      </c>
    </row>
    <row r="13" spans="1:3">
      <c r="A13" s="4" t="s">
        <v>897</v>
      </c>
      <c r="B13" s="6" t="n">
        <v>-24792</v>
      </c>
      <c r="C13" s="6" t="n">
        <v>-16156</v>
      </c>
    </row>
    <row r="14" spans="1:3">
      <c r="A14" s="4" t="s">
        <v>898</v>
      </c>
      <c r="B14" s="6" t="n">
        <v>-565</v>
      </c>
      <c r="C14" s="6" t="n">
        <v>-8637</v>
      </c>
    </row>
    <row r="15" spans="1:3">
      <c r="A15" s="4" t="s">
        <v>899</v>
      </c>
      <c r="B15" s="6" t="n">
        <v>-138952</v>
      </c>
      <c r="C15" s="6" t="n">
        <v>-147571</v>
      </c>
    </row>
    <row r="16" spans="1:3">
      <c r="A16" s="4" t="s">
        <v>879</v>
      </c>
      <c r="B16" s="6" t="n">
        <v>-1035</v>
      </c>
      <c r="C16" s="6" t="n">
        <v>-517</v>
      </c>
    </row>
    <row r="17" spans="1:3">
      <c r="A17" s="4" t="s">
        <v>900</v>
      </c>
      <c r="B17" s="6" t="n">
        <v>-165344</v>
      </c>
      <c r="C17" s="6" t="n">
        <v>-172881</v>
      </c>
    </row>
    <row r="18" spans="1:3">
      <c r="A18" s="4" t="s">
        <v>901</v>
      </c>
      <c r="B18" s="7" t="n">
        <v>-97450</v>
      </c>
      <c r="C18" s="7" t="n">
        <v>-1196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2</v>
      </c>
      <c r="D2" s="2" t="s">
        <v>110</v>
      </c>
    </row>
    <row r="3" spans="1:4">
      <c r="A3" s="3" t="s">
        <v>903</v>
      </c>
    </row>
    <row r="4" spans="1:4">
      <c r="A4" s="4" t="s">
        <v>904</v>
      </c>
      <c r="B4" s="7" t="n">
        <v>14827</v>
      </c>
      <c r="C4" s="7" t="n">
        <v>7968</v>
      </c>
      <c r="D4" s="7" t="n">
        <v>13820</v>
      </c>
    </row>
    <row r="5" spans="1:4">
      <c r="A5" s="4" t="s">
        <v>905</v>
      </c>
      <c r="B5" s="6" t="n">
        <v>0</v>
      </c>
      <c r="C5" s="6" t="n">
        <v>7886</v>
      </c>
      <c r="D5" s="6" t="n">
        <v>839</v>
      </c>
    </row>
    <row r="6" spans="1:4">
      <c r="A6" s="4" t="s">
        <v>906</v>
      </c>
      <c r="B6" s="6" t="n">
        <v>0</v>
      </c>
      <c r="C6" s="6" t="n">
        <v>0</v>
      </c>
      <c r="D6" s="6" t="n">
        <v>-5890</v>
      </c>
    </row>
    <row r="7" spans="1:4">
      <c r="A7" s="4" t="s">
        <v>907</v>
      </c>
      <c r="B7" s="6" t="n">
        <v>1420</v>
      </c>
      <c r="C7" s="6" t="n">
        <v>882</v>
      </c>
      <c r="D7" s="6" t="n">
        <v>378</v>
      </c>
    </row>
    <row r="8" spans="1:4">
      <c r="A8" s="4" t="s">
        <v>908</v>
      </c>
      <c r="B8" s="6" t="n">
        <v>-721</v>
      </c>
      <c r="C8" s="6" t="n">
        <v>-1909</v>
      </c>
      <c r="D8" s="6" t="n">
        <v>-1179</v>
      </c>
    </row>
    <row r="9" spans="1:4">
      <c r="A9" s="4" t="s">
        <v>909</v>
      </c>
      <c r="B9" s="7" t="n">
        <v>15526</v>
      </c>
      <c r="C9" s="7" t="n">
        <v>14827</v>
      </c>
      <c r="D9" s="7" t="n">
        <v>79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0</v>
      </c>
      <c r="B1" s="2" t="s">
        <v>1</v>
      </c>
    </row>
    <row r="2" spans="1:4">
      <c r="B2" s="2" t="s">
        <v>2</v>
      </c>
      <c r="C2" s="2" t="s">
        <v>62</v>
      </c>
      <c r="D2" s="2" t="s">
        <v>110</v>
      </c>
    </row>
    <row r="3" spans="1:4">
      <c r="A3" s="3" t="s">
        <v>259</v>
      </c>
    </row>
    <row r="4" spans="1:4">
      <c r="A4" s="4" t="s">
        <v>911</v>
      </c>
      <c r="B4" s="7" t="n">
        <v>38015</v>
      </c>
      <c r="C4" s="7" t="n">
        <v>38934</v>
      </c>
      <c r="D4" s="7" t="n">
        <v>36400</v>
      </c>
    </row>
    <row r="5" spans="1:4">
      <c r="A5" s="3" t="s">
        <v>912</v>
      </c>
    </row>
    <row r="6" spans="1:4">
      <c r="A6" s="4" t="s">
        <v>913</v>
      </c>
      <c r="B6" s="6" t="n">
        <v>28557</v>
      </c>
    </row>
    <row r="7" spans="1:4">
      <c r="A7" s="4" t="s">
        <v>914</v>
      </c>
      <c r="B7" s="6" t="n">
        <v>21567</v>
      </c>
    </row>
    <row r="8" spans="1:4">
      <c r="A8" s="4" t="s">
        <v>915</v>
      </c>
      <c r="B8" s="6" t="n">
        <v>14755</v>
      </c>
    </row>
    <row r="9" spans="1:4">
      <c r="A9" s="4" t="s">
        <v>916</v>
      </c>
      <c r="B9" s="6" t="n">
        <v>9394</v>
      </c>
    </row>
    <row r="10" spans="1:4">
      <c r="A10" s="4" t="s">
        <v>917</v>
      </c>
      <c r="B10" s="6" t="n">
        <v>6694</v>
      </c>
    </row>
    <row r="11" spans="1:4">
      <c r="A11" s="4" t="s">
        <v>918</v>
      </c>
    </row>
    <row r="12" spans="1:4">
      <c r="A12" s="3" t="s">
        <v>919</v>
      </c>
    </row>
    <row r="13" spans="1:4">
      <c r="A13" s="4" t="s">
        <v>920</v>
      </c>
      <c r="B13" s="7" t="n">
        <v>23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921</v>
      </c>
      <c r="B1" s="2" t="s">
        <v>533</v>
      </c>
    </row>
    <row r="2" spans="1:2">
      <c r="A2" s="3" t="s">
        <v>262</v>
      </c>
    </row>
    <row r="3" spans="1:2">
      <c r="A3" s="4" t="s">
        <v>922</v>
      </c>
      <c r="B3" s="7" t="n">
        <v>1400</v>
      </c>
    </row>
    <row r="4" spans="1:2">
      <c r="A4" s="4" t="s">
        <v>923</v>
      </c>
      <c r="B4" s="7" t="n">
        <v>5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4</v>
      </c>
      <c r="B1" s="2" t="s">
        <v>1</v>
      </c>
    </row>
    <row r="2" spans="1:4">
      <c r="B2" s="2" t="s">
        <v>2</v>
      </c>
      <c r="C2" s="2" t="s">
        <v>62</v>
      </c>
      <c r="D2" s="2" t="s">
        <v>110</v>
      </c>
    </row>
    <row r="3" spans="1:4">
      <c r="A3" s="3" t="s">
        <v>63</v>
      </c>
    </row>
    <row r="4" spans="1:4">
      <c r="A4" s="4" t="s">
        <v>925</v>
      </c>
      <c r="B4" s="7" t="n">
        <v>8779</v>
      </c>
      <c r="C4" s="7" t="n">
        <v>-790</v>
      </c>
      <c r="D4" s="7" t="n">
        <v>-7045</v>
      </c>
    </row>
    <row r="5" spans="1:4">
      <c r="A5" s="4" t="s">
        <v>66</v>
      </c>
      <c r="B5" s="6" t="n">
        <v>830</v>
      </c>
      <c r="C5" s="6" t="n">
        <v>-2869</v>
      </c>
      <c r="D5" s="6" t="n">
        <v>-2289</v>
      </c>
    </row>
    <row r="6" spans="1:4">
      <c r="A6" s="4" t="s">
        <v>67</v>
      </c>
      <c r="B6" s="6" t="n">
        <v>10317</v>
      </c>
      <c r="C6" s="6" t="n">
        <v>-16293</v>
      </c>
      <c r="D6" s="6" t="n">
        <v>4447</v>
      </c>
    </row>
    <row r="7" spans="1:4">
      <c r="A7" s="4" t="s">
        <v>926</v>
      </c>
      <c r="B7" s="6" t="n">
        <v>19926</v>
      </c>
      <c r="C7" s="6" t="n">
        <v>-19952</v>
      </c>
      <c r="D7" s="6" t="n">
        <v>-4887</v>
      </c>
    </row>
    <row r="8" spans="1:4">
      <c r="A8" s="3" t="s">
        <v>76</v>
      </c>
    </row>
    <row r="9" spans="1:4">
      <c r="A9" s="4" t="s">
        <v>78</v>
      </c>
      <c r="B9" s="6" t="n">
        <v>3715</v>
      </c>
      <c r="C9" s="6" t="n">
        <v>2516</v>
      </c>
      <c r="D9" s="6" t="n">
        <v>5672</v>
      </c>
    </row>
    <row r="10" spans="1:4">
      <c r="A10" s="4" t="s">
        <v>79</v>
      </c>
      <c r="B10" s="6" t="n">
        <v>-8832</v>
      </c>
      <c r="C10" s="6" t="n">
        <v>-10940</v>
      </c>
      <c r="D10" s="6" t="n">
        <v>-2469</v>
      </c>
    </row>
    <row r="11" spans="1:4">
      <c r="A11" s="4" t="s">
        <v>80</v>
      </c>
      <c r="B11" s="6" t="n">
        <v>-5416</v>
      </c>
      <c r="C11" s="6" t="n">
        <v>-9973</v>
      </c>
      <c r="D11" s="6" t="n">
        <v>5054</v>
      </c>
    </row>
    <row r="12" spans="1:4">
      <c r="A12" s="4" t="s">
        <v>81</v>
      </c>
      <c r="B12" s="6" t="n">
        <v>-21875</v>
      </c>
      <c r="C12" s="6" t="n">
        <v>28415</v>
      </c>
      <c r="D12" s="6" t="n">
        <v>2414</v>
      </c>
    </row>
    <row r="13" spans="1:4">
      <c r="A13" s="4" t="s">
        <v>927</v>
      </c>
      <c r="B13" s="6" t="n">
        <v>-32408</v>
      </c>
      <c r="C13" s="6" t="n">
        <v>10018</v>
      </c>
      <c r="D13" s="6" t="n">
        <v>10671</v>
      </c>
    </row>
    <row r="14" spans="1:4">
      <c r="A14" s="4" t="s">
        <v>928</v>
      </c>
      <c r="B14" s="7" t="n">
        <v>-12482</v>
      </c>
      <c r="C14" s="7" t="n">
        <v>-9934</v>
      </c>
      <c r="D14" s="7" t="n">
        <v>57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9</v>
      </c>
      <c r="B1" s="2" t="s">
        <v>429</v>
      </c>
      <c r="J1" s="2" t="s">
        <v>1</v>
      </c>
    </row>
    <row r="2" spans="1:12">
      <c r="B2" s="2" t="s">
        <v>533</v>
      </c>
      <c r="C2" s="2" t="s">
        <v>532</v>
      </c>
      <c r="D2" s="2" t="s">
        <v>930</v>
      </c>
      <c r="E2" s="2" t="s">
        <v>931</v>
      </c>
      <c r="F2" s="2" t="s">
        <v>535</v>
      </c>
      <c r="G2" s="2" t="s">
        <v>932</v>
      </c>
      <c r="H2" s="2" t="s">
        <v>933</v>
      </c>
      <c r="I2" s="2" t="s">
        <v>934</v>
      </c>
      <c r="J2" s="2" t="s">
        <v>935</v>
      </c>
      <c r="K2" s="2" t="s">
        <v>535</v>
      </c>
      <c r="L2" s="2" t="s">
        <v>536</v>
      </c>
    </row>
    <row r="3" spans="1:12">
      <c r="A3" s="3" t="s">
        <v>268</v>
      </c>
    </row>
    <row r="4" spans="1:12">
      <c r="A4" s="4" t="s">
        <v>936</v>
      </c>
      <c r="J4" s="6" t="n">
        <v>3</v>
      </c>
    </row>
    <row r="5" spans="1:12">
      <c r="A5" s="3" t="s">
        <v>937</v>
      </c>
    </row>
    <row r="6" spans="1:12">
      <c r="A6" s="4" t="s">
        <v>112</v>
      </c>
      <c r="B6" s="7" t="n">
        <v>392405</v>
      </c>
      <c r="C6" s="7" t="n">
        <v>379294</v>
      </c>
      <c r="D6" s="7" t="n">
        <v>391400</v>
      </c>
      <c r="E6" s="7" t="n">
        <v>374177</v>
      </c>
      <c r="F6" s="7" t="n">
        <v>407444</v>
      </c>
      <c r="G6" s="7" t="n">
        <v>411621</v>
      </c>
      <c r="H6" s="7" t="n">
        <v>414061</v>
      </c>
      <c r="I6" s="7" t="n">
        <v>369454</v>
      </c>
      <c r="J6" s="7" t="n">
        <v>1537276</v>
      </c>
      <c r="K6" s="7" t="n">
        <v>1602580</v>
      </c>
      <c r="L6" s="7" t="n">
        <v>1515608</v>
      </c>
    </row>
    <row r="7" spans="1:12">
      <c r="A7" s="4" t="s">
        <v>175</v>
      </c>
      <c r="J7" s="6" t="n">
        <v>90793</v>
      </c>
      <c r="K7" s="6" t="n">
        <v>76974</v>
      </c>
      <c r="L7" s="6" t="n">
        <v>67981</v>
      </c>
    </row>
    <row r="8" spans="1:12">
      <c r="A8" s="4" t="s">
        <v>938</v>
      </c>
      <c r="J8" s="6" t="n">
        <v>220872</v>
      </c>
      <c r="K8" s="6" t="n">
        <v>255114</v>
      </c>
      <c r="L8" s="6" t="n">
        <v>238683</v>
      </c>
    </row>
    <row r="9" spans="1:12">
      <c r="A9" s="4" t="s">
        <v>75</v>
      </c>
      <c r="B9" s="6" t="n">
        <v>2190603</v>
      </c>
      <c r="F9" s="6" t="n">
        <v>2357744</v>
      </c>
      <c r="J9" s="6" t="n">
        <v>2190603</v>
      </c>
      <c r="K9" s="6" t="n">
        <v>2357744</v>
      </c>
      <c r="L9" s="6" t="n">
        <v>2244649</v>
      </c>
    </row>
    <row r="10" spans="1:12">
      <c r="A10" s="4" t="s">
        <v>189</v>
      </c>
      <c r="J10" s="6" t="n">
        <v>37688</v>
      </c>
      <c r="K10" s="6" t="n">
        <v>43200</v>
      </c>
      <c r="L10" s="6" t="n">
        <v>44935</v>
      </c>
    </row>
    <row r="11" spans="1:12">
      <c r="A11" s="4" t="s">
        <v>459</v>
      </c>
    </row>
    <row r="12" spans="1:12">
      <c r="A12" s="3" t="s">
        <v>937</v>
      </c>
    </row>
    <row r="13" spans="1:12">
      <c r="A13" s="4" t="s">
        <v>112</v>
      </c>
      <c r="J13" s="6" t="n">
        <v>743869</v>
      </c>
      <c r="K13" s="6" t="n">
        <v>805274</v>
      </c>
      <c r="L13" s="6" t="n">
        <v>770181</v>
      </c>
    </row>
    <row r="14" spans="1:12">
      <c r="A14" s="4" t="s">
        <v>465</v>
      </c>
    </row>
    <row r="15" spans="1:12">
      <c r="A15" s="3" t="s">
        <v>937</v>
      </c>
    </row>
    <row r="16" spans="1:12">
      <c r="A16" s="4" t="s">
        <v>112</v>
      </c>
      <c r="J16" s="6" t="n">
        <v>636892</v>
      </c>
      <c r="K16" s="6" t="n">
        <v>631392</v>
      </c>
      <c r="L16" s="6" t="n">
        <v>615882</v>
      </c>
    </row>
    <row r="17" spans="1:12">
      <c r="A17" s="4" t="s">
        <v>939</v>
      </c>
    </row>
    <row r="18" spans="1:12">
      <c r="A18" s="3" t="s">
        <v>937</v>
      </c>
    </row>
    <row r="19" spans="1:12">
      <c r="A19" s="4" t="s">
        <v>112</v>
      </c>
      <c r="J19" s="6" t="n">
        <v>743869</v>
      </c>
      <c r="K19" s="6" t="n">
        <v>805274</v>
      </c>
      <c r="L19" s="6" t="n">
        <v>770181</v>
      </c>
    </row>
    <row r="20" spans="1:12">
      <c r="A20" s="4" t="s">
        <v>175</v>
      </c>
      <c r="J20" s="6" t="n">
        <v>59684</v>
      </c>
      <c r="K20" s="6" t="n">
        <v>46300</v>
      </c>
      <c r="L20" s="6" t="n">
        <v>41941</v>
      </c>
    </row>
    <row r="21" spans="1:12">
      <c r="A21" s="4" t="s">
        <v>938</v>
      </c>
      <c r="J21" s="6" t="n">
        <v>119493</v>
      </c>
      <c r="K21" s="6" t="n">
        <v>150233</v>
      </c>
      <c r="L21" s="6" t="n">
        <v>144783</v>
      </c>
    </row>
    <row r="22" spans="1:12">
      <c r="A22" s="4" t="s">
        <v>75</v>
      </c>
      <c r="B22" s="6" t="n">
        <v>1106276</v>
      </c>
      <c r="F22" s="6" t="n">
        <v>1285053</v>
      </c>
      <c r="J22" s="6" t="n">
        <v>1106276</v>
      </c>
      <c r="K22" s="6" t="n">
        <v>1285053</v>
      </c>
      <c r="L22" s="6" t="n">
        <v>1276295</v>
      </c>
    </row>
    <row r="23" spans="1:12">
      <c r="A23" s="4" t="s">
        <v>189</v>
      </c>
      <c r="J23" s="6" t="n">
        <v>22310</v>
      </c>
      <c r="K23" s="6" t="n">
        <v>22133</v>
      </c>
      <c r="L23" s="6" t="n">
        <v>22941</v>
      </c>
    </row>
    <row r="24" spans="1:12">
      <c r="A24" s="4" t="s">
        <v>940</v>
      </c>
    </row>
    <row r="25" spans="1:12">
      <c r="A25" s="3" t="s">
        <v>937</v>
      </c>
    </row>
    <row r="26" spans="1:12">
      <c r="A26" s="4" t="s">
        <v>112</v>
      </c>
      <c r="J26" s="6" t="n">
        <v>636892</v>
      </c>
      <c r="K26" s="6" t="n">
        <v>631392</v>
      </c>
      <c r="L26" s="6" t="n">
        <v>615882</v>
      </c>
    </row>
    <row r="27" spans="1:12">
      <c r="A27" s="4" t="s">
        <v>175</v>
      </c>
      <c r="J27" s="6" t="n">
        <v>19731</v>
      </c>
      <c r="K27" s="6" t="n">
        <v>20005</v>
      </c>
      <c r="L27" s="6" t="n">
        <v>19808</v>
      </c>
    </row>
    <row r="28" spans="1:12">
      <c r="A28" s="4" t="s">
        <v>938</v>
      </c>
      <c r="J28" s="6" t="n">
        <v>134286</v>
      </c>
      <c r="K28" s="6" t="n">
        <v>145487</v>
      </c>
      <c r="L28" s="6" t="n">
        <v>139192</v>
      </c>
    </row>
    <row r="29" spans="1:12">
      <c r="A29" s="4" t="s">
        <v>75</v>
      </c>
      <c r="B29" s="6" t="n">
        <v>830377</v>
      </c>
      <c r="F29" s="6" t="n">
        <v>814800</v>
      </c>
      <c r="J29" s="6" t="n">
        <v>830377</v>
      </c>
      <c r="K29" s="6" t="n">
        <v>814800</v>
      </c>
      <c r="L29" s="6" t="n">
        <v>741148</v>
      </c>
    </row>
    <row r="30" spans="1:12">
      <c r="A30" s="4" t="s">
        <v>189</v>
      </c>
      <c r="J30" s="6" t="n">
        <v>9352</v>
      </c>
      <c r="K30" s="6" t="n">
        <v>15513</v>
      </c>
      <c r="L30" s="6" t="n">
        <v>8078</v>
      </c>
    </row>
    <row r="31" spans="1:12">
      <c r="A31" s="4" t="s">
        <v>941</v>
      </c>
    </row>
    <row r="32" spans="1:12">
      <c r="A32" s="3" t="s">
        <v>937</v>
      </c>
    </row>
    <row r="33" spans="1:12">
      <c r="A33" s="4" t="s">
        <v>112</v>
      </c>
      <c r="J33" s="6" t="n">
        <v>156515</v>
      </c>
      <c r="K33" s="6" t="n">
        <v>165914</v>
      </c>
      <c r="L33" s="6" t="n">
        <v>129545</v>
      </c>
    </row>
    <row r="34" spans="1:12">
      <c r="A34" s="4" t="s">
        <v>175</v>
      </c>
      <c r="J34" s="6" t="n">
        <v>6195</v>
      </c>
      <c r="K34" s="6" t="n">
        <v>5796</v>
      </c>
      <c r="L34" s="6" t="n">
        <v>2863</v>
      </c>
    </row>
    <row r="35" spans="1:12">
      <c r="A35" s="4" t="s">
        <v>938</v>
      </c>
      <c r="J35" s="6" t="n">
        <v>24082</v>
      </c>
      <c r="K35" s="6" t="n">
        <v>25864</v>
      </c>
      <c r="L35" s="6" t="n">
        <v>18481</v>
      </c>
    </row>
    <row r="36" spans="1:12">
      <c r="A36" s="4" t="s">
        <v>75</v>
      </c>
      <c r="B36" s="6" t="n">
        <v>191533</v>
      </c>
      <c r="F36" s="6" t="n">
        <v>196855</v>
      </c>
      <c r="J36" s="6" t="n">
        <v>191533</v>
      </c>
      <c r="K36" s="6" t="n">
        <v>196855</v>
      </c>
      <c r="L36" s="6" t="n">
        <v>161472</v>
      </c>
    </row>
    <row r="37" spans="1:12">
      <c r="A37" s="4" t="s">
        <v>189</v>
      </c>
      <c r="J37" s="6" t="n">
        <v>2382</v>
      </c>
      <c r="K37" s="6" t="n">
        <v>2577</v>
      </c>
      <c r="L37" s="6" t="n">
        <v>4622</v>
      </c>
    </row>
    <row r="38" spans="1:12">
      <c r="A38" s="4" t="s">
        <v>942</v>
      </c>
    </row>
    <row r="39" spans="1:12">
      <c r="A39" s="3" t="s">
        <v>937</v>
      </c>
    </row>
    <row r="40" spans="1:12">
      <c r="A40" s="4" t="s">
        <v>112</v>
      </c>
      <c r="J40" s="6" t="n">
        <v>776</v>
      </c>
      <c r="K40" s="6" t="n">
        <v>321</v>
      </c>
      <c r="L40" s="6" t="n">
        <v>358</v>
      </c>
    </row>
    <row r="41" spans="1:12">
      <c r="A41" s="4" t="s">
        <v>943</v>
      </c>
    </row>
    <row r="42" spans="1:12">
      <c r="A42" s="3" t="s">
        <v>937</v>
      </c>
    </row>
    <row r="43" spans="1:12">
      <c r="A43" s="4" t="s">
        <v>112</v>
      </c>
      <c r="J43" s="6" t="n">
        <v>703</v>
      </c>
      <c r="K43" s="6" t="n">
        <v>310</v>
      </c>
      <c r="L43" s="6" t="n">
        <v>356</v>
      </c>
    </row>
    <row r="44" spans="1:12">
      <c r="A44" s="4" t="s">
        <v>944</v>
      </c>
    </row>
    <row r="45" spans="1:12">
      <c r="A45" s="3" t="s">
        <v>937</v>
      </c>
    </row>
    <row r="46" spans="1:12">
      <c r="A46" s="4" t="s">
        <v>112</v>
      </c>
      <c r="J46" s="6" t="n">
        <v>25</v>
      </c>
      <c r="K46" s="6" t="n">
        <v>2</v>
      </c>
      <c r="L46" s="6" t="n">
        <v>0</v>
      </c>
    </row>
    <row r="47" spans="1:12">
      <c r="A47" s="4" t="s">
        <v>945</v>
      </c>
    </row>
    <row r="48" spans="1:12">
      <c r="A48" s="3" t="s">
        <v>937</v>
      </c>
    </row>
    <row r="49" spans="1:12">
      <c r="A49" s="4" t="s">
        <v>112</v>
      </c>
      <c r="J49" s="6" t="n">
        <v>48</v>
      </c>
      <c r="K49" s="6" t="n">
        <v>9</v>
      </c>
      <c r="L49" s="6" t="n">
        <v>2</v>
      </c>
    </row>
    <row r="50" spans="1:12">
      <c r="A50" s="4" t="s">
        <v>946</v>
      </c>
    </row>
    <row r="51" spans="1:12">
      <c r="A51" s="3" t="s">
        <v>937</v>
      </c>
    </row>
    <row r="52" spans="1:12">
      <c r="A52" s="4" t="s">
        <v>112</v>
      </c>
      <c r="J52" s="6" t="n">
        <v>0</v>
      </c>
      <c r="K52" s="6" t="n">
        <v>0</v>
      </c>
      <c r="L52" s="6" t="n">
        <v>0</v>
      </c>
    </row>
    <row r="53" spans="1:12">
      <c r="A53" s="4" t="s">
        <v>175</v>
      </c>
      <c r="J53" s="6" t="n">
        <v>5183</v>
      </c>
      <c r="K53" s="6" t="n">
        <v>4873</v>
      </c>
      <c r="L53" s="6" t="n">
        <v>3369</v>
      </c>
    </row>
    <row r="54" spans="1:12">
      <c r="A54" s="4" t="s">
        <v>938</v>
      </c>
      <c r="J54" s="6" t="n">
        <v>-56989</v>
      </c>
      <c r="K54" s="6" t="n">
        <v>-66470</v>
      </c>
      <c r="L54" s="6" t="n">
        <v>-63773</v>
      </c>
    </row>
    <row r="55" spans="1:12">
      <c r="A55" s="4" t="s">
        <v>75</v>
      </c>
      <c r="B55" s="7" t="n">
        <v>62417</v>
      </c>
      <c r="F55" s="7" t="n">
        <v>61036</v>
      </c>
      <c r="J55" s="6" t="n">
        <v>62417</v>
      </c>
      <c r="K55" s="6" t="n">
        <v>61036</v>
      </c>
      <c r="L55" s="6" t="n">
        <v>65734</v>
      </c>
    </row>
    <row r="56" spans="1:12">
      <c r="A56" s="4" t="s">
        <v>189</v>
      </c>
      <c r="J56" s="7" t="n">
        <v>3644</v>
      </c>
      <c r="K56" s="7" t="n">
        <v>2977</v>
      </c>
      <c r="L56" s="7" t="n">
        <v>929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7</v>
      </c>
      <c r="B1" s="2" t="s">
        <v>429</v>
      </c>
      <c r="C1" s="2" t="s">
        <v>1</v>
      </c>
    </row>
    <row r="2" spans="1:5">
      <c r="B2" s="2" t="s">
        <v>2</v>
      </c>
      <c r="C2" s="2" t="s">
        <v>2</v>
      </c>
      <c r="D2" s="2" t="s">
        <v>62</v>
      </c>
      <c r="E2" s="2" t="s">
        <v>110</v>
      </c>
    </row>
    <row r="3" spans="1:5">
      <c r="A3" s="3" t="s">
        <v>948</v>
      </c>
    </row>
    <row r="4" spans="1:5">
      <c r="A4" s="4" t="s">
        <v>938</v>
      </c>
      <c r="C4" s="7" t="n">
        <v>220872</v>
      </c>
      <c r="D4" s="7" t="n">
        <v>255114</v>
      </c>
      <c r="E4" s="7" t="n">
        <v>238683</v>
      </c>
    </row>
    <row r="5" spans="1:5">
      <c r="A5" s="3" t="s">
        <v>949</v>
      </c>
    </row>
    <row r="6" spans="1:5">
      <c r="A6" s="4" t="s">
        <v>950</v>
      </c>
      <c r="C6" s="6" t="n">
        <v>-10872</v>
      </c>
      <c r="D6" s="6" t="n">
        <v>-10918</v>
      </c>
      <c r="E6" s="6" t="n">
        <v>-17722</v>
      </c>
    </row>
    <row r="7" spans="1:5">
      <c r="A7" s="4" t="s">
        <v>951</v>
      </c>
      <c r="C7" s="6" t="n">
        <v>-7508</v>
      </c>
      <c r="D7" s="6" t="n">
        <v>-10864</v>
      </c>
      <c r="E7" s="6" t="n">
        <v>-8026</v>
      </c>
    </row>
    <row r="8" spans="1:5">
      <c r="A8" s="4" t="s">
        <v>952</v>
      </c>
      <c r="C8" s="6" t="n">
        <v>-13449</v>
      </c>
      <c r="D8" s="6" t="n">
        <v>-5266</v>
      </c>
      <c r="E8" s="6" t="n">
        <v>-9209</v>
      </c>
    </row>
    <row r="9" spans="1:5">
      <c r="A9" s="4" t="s">
        <v>953</v>
      </c>
      <c r="C9" s="6" t="n">
        <v>0</v>
      </c>
      <c r="D9" s="6" t="n">
        <v>0</v>
      </c>
      <c r="E9" s="6" t="n">
        <v>10683</v>
      </c>
    </row>
    <row r="10" spans="1:5">
      <c r="A10" s="4" t="s">
        <v>954</v>
      </c>
      <c r="C10" s="6" t="n">
        <v>-1514</v>
      </c>
      <c r="D10" s="6" t="n">
        <v>0</v>
      </c>
      <c r="E10" s="6" t="n">
        <v>0</v>
      </c>
    </row>
    <row r="11" spans="1:5">
      <c r="A11" s="4" t="s">
        <v>118</v>
      </c>
      <c r="B11" s="7" t="n">
        <v>-77572</v>
      </c>
      <c r="C11" s="6" t="n">
        <v>-77572</v>
      </c>
      <c r="D11" s="6" t="n">
        <v>0</v>
      </c>
      <c r="E11" s="6" t="n">
        <v>0</v>
      </c>
    </row>
    <row r="12" spans="1:5">
      <c r="A12" s="4" t="s">
        <v>179</v>
      </c>
      <c r="C12" s="6" t="n">
        <v>-6469</v>
      </c>
      <c r="D12" s="6" t="n">
        <v>0</v>
      </c>
      <c r="E12" s="6" t="n">
        <v>0</v>
      </c>
    </row>
    <row r="13" spans="1:5">
      <c r="A13" s="4" t="s">
        <v>955</v>
      </c>
      <c r="C13" s="6" t="n">
        <v>-4731</v>
      </c>
      <c r="D13" s="6" t="n">
        <v>3771</v>
      </c>
      <c r="E13" s="6" t="n">
        <v>0</v>
      </c>
    </row>
    <row r="14" spans="1:5">
      <c r="A14" s="4" t="s">
        <v>956</v>
      </c>
      <c r="C14" s="6" t="n">
        <v>7347</v>
      </c>
      <c r="D14" s="6" t="n">
        <v>0</v>
      </c>
      <c r="E14" s="6" t="n">
        <v>0</v>
      </c>
    </row>
    <row r="15" spans="1:5">
      <c r="A15" s="4" t="s">
        <v>156</v>
      </c>
      <c r="C15" s="6" t="n">
        <v>-7729</v>
      </c>
      <c r="D15" s="6" t="n">
        <v>-13460</v>
      </c>
      <c r="E15" s="6" t="n">
        <v>-14562</v>
      </c>
    </row>
    <row r="16" spans="1:5">
      <c r="A16" s="4" t="s">
        <v>957</v>
      </c>
      <c r="C16" s="6" t="n">
        <v>-3802</v>
      </c>
      <c r="D16" s="6" t="n">
        <v>-5723</v>
      </c>
      <c r="E16" s="6" t="n">
        <v>-8773</v>
      </c>
    </row>
    <row r="17" spans="1:5">
      <c r="A17" s="4" t="s">
        <v>175</v>
      </c>
      <c r="C17" s="6" t="n">
        <v>-90793</v>
      </c>
      <c r="D17" s="6" t="n">
        <v>-76974</v>
      </c>
      <c r="E17" s="6" t="n">
        <v>-67981</v>
      </c>
    </row>
    <row r="18" spans="1:5">
      <c r="A18" s="4" t="s">
        <v>121</v>
      </c>
      <c r="C18" s="6" t="n">
        <v>-40962</v>
      </c>
      <c r="D18" s="6" t="n">
        <v>-37427</v>
      </c>
      <c r="E18" s="6" t="n">
        <v>-26371</v>
      </c>
    </row>
    <row r="19" spans="1:5">
      <c r="A19" s="4" t="s">
        <v>126</v>
      </c>
      <c r="C19" s="6" t="n">
        <v>-901</v>
      </c>
      <c r="D19" s="6" t="n">
        <v>-260</v>
      </c>
      <c r="E19" s="6" t="n">
        <v>-435</v>
      </c>
    </row>
    <row r="20" spans="1:5">
      <c r="A20" s="4" t="s">
        <v>123</v>
      </c>
      <c r="C20" s="6" t="n">
        <v>-38083</v>
      </c>
      <c r="D20" s="6" t="n">
        <v>97993</v>
      </c>
      <c r="E20" s="6" t="n">
        <v>96287</v>
      </c>
    </row>
    <row r="21" spans="1:5">
      <c r="A21" s="4" t="s">
        <v>124</v>
      </c>
      <c r="C21" s="6" t="n">
        <v>-806</v>
      </c>
      <c r="D21" s="6" t="n">
        <v>9118</v>
      </c>
      <c r="E21" s="6" t="n">
        <v>-22354</v>
      </c>
    </row>
    <row r="22" spans="1:5">
      <c r="A22" s="4" t="s">
        <v>125</v>
      </c>
      <c r="C22" s="6" t="n">
        <v>-38889</v>
      </c>
      <c r="D22" s="6" t="n">
        <v>107111</v>
      </c>
      <c r="E22" s="6" t="n">
        <v>73933</v>
      </c>
    </row>
    <row r="23" spans="1:5">
      <c r="A23" s="4" t="s">
        <v>459</v>
      </c>
    </row>
    <row r="24" spans="1:5">
      <c r="A24" s="3" t="s">
        <v>949</v>
      </c>
    </row>
    <row r="25" spans="1:5">
      <c r="A25" s="4" t="s">
        <v>118</v>
      </c>
      <c r="C25" s="6" t="n">
        <v>-77572</v>
      </c>
    </row>
    <row r="26" spans="1:5">
      <c r="A26" s="4" t="s">
        <v>958</v>
      </c>
      <c r="C26" s="6" t="n">
        <v>8903</v>
      </c>
      <c r="D26" s="6" t="n">
        <v>11044</v>
      </c>
      <c r="E26" s="6" t="n">
        <v>14453</v>
      </c>
    </row>
    <row r="27" spans="1:5">
      <c r="A27" s="4" t="s">
        <v>465</v>
      </c>
    </row>
    <row r="28" spans="1:5">
      <c r="A28" s="3" t="s">
        <v>949</v>
      </c>
    </row>
    <row r="29" spans="1:5">
      <c r="A29" s="4" t="s">
        <v>118</v>
      </c>
      <c r="C29" s="6" t="n">
        <v>0</v>
      </c>
    </row>
    <row r="30" spans="1:5">
      <c r="A30" s="4" t="s">
        <v>958</v>
      </c>
      <c r="D30" s="6" t="n">
        <v>1430</v>
      </c>
      <c r="E30" s="6" t="n">
        <v>842</v>
      </c>
    </row>
    <row r="31" spans="1:5">
      <c r="A31" s="4" t="s">
        <v>471</v>
      </c>
    </row>
    <row r="32" spans="1:5">
      <c r="A32" s="3" t="s">
        <v>949</v>
      </c>
    </row>
    <row r="33" spans="1:5">
      <c r="A33" s="4" t="s">
        <v>118</v>
      </c>
      <c r="C33" s="6" t="n">
        <v>0</v>
      </c>
    </row>
    <row r="34" spans="1:5">
      <c r="A34" s="4" t="s">
        <v>958</v>
      </c>
      <c r="C34" s="6" t="n">
        <v>3073</v>
      </c>
      <c r="D34" s="6" t="n">
        <v>613</v>
      </c>
      <c r="E34" s="6" t="n">
        <v>612</v>
      </c>
    </row>
    <row r="35" spans="1:5">
      <c r="A35" s="4" t="s">
        <v>939</v>
      </c>
    </row>
    <row r="36" spans="1:5">
      <c r="A36" s="3" t="s">
        <v>948</v>
      </c>
    </row>
    <row r="37" spans="1:5">
      <c r="A37" s="4" t="s">
        <v>938</v>
      </c>
      <c r="C37" s="6" t="n">
        <v>119493</v>
      </c>
      <c r="D37" s="6" t="n">
        <v>150233</v>
      </c>
      <c r="E37" s="6" t="n">
        <v>144783</v>
      </c>
    </row>
    <row r="38" spans="1:5">
      <c r="A38" s="3" t="s">
        <v>949</v>
      </c>
    </row>
    <row r="39" spans="1:5">
      <c r="A39" s="4" t="s">
        <v>956</v>
      </c>
      <c r="C39" s="6" t="n">
        <v>-915</v>
      </c>
    </row>
    <row r="40" spans="1:5">
      <c r="A40" s="4" t="s">
        <v>175</v>
      </c>
      <c r="C40" s="6" t="n">
        <v>-59684</v>
      </c>
      <c r="D40" s="6" t="n">
        <v>-46300</v>
      </c>
      <c r="E40" s="6" t="n">
        <v>-41941</v>
      </c>
    </row>
    <row r="41" spans="1:5">
      <c r="A41" s="4" t="s">
        <v>940</v>
      </c>
    </row>
    <row r="42" spans="1:5">
      <c r="A42" s="3" t="s">
        <v>948</v>
      </c>
    </row>
    <row r="43" spans="1:5">
      <c r="A43" s="4" t="s">
        <v>938</v>
      </c>
      <c r="C43" s="6" t="n">
        <v>134286</v>
      </c>
      <c r="D43" s="6" t="n">
        <v>145487</v>
      </c>
      <c r="E43" s="6" t="n">
        <v>139192</v>
      </c>
    </row>
    <row r="44" spans="1:5">
      <c r="A44" s="3" t="s">
        <v>949</v>
      </c>
    </row>
    <row r="45" spans="1:5">
      <c r="A45" s="4" t="s">
        <v>956</v>
      </c>
      <c r="C45" s="6" t="n">
        <v>-401</v>
      </c>
    </row>
    <row r="46" spans="1:5">
      <c r="A46" s="4" t="s">
        <v>175</v>
      </c>
      <c r="C46" s="6" t="n">
        <v>-19731</v>
      </c>
      <c r="D46" s="6" t="n">
        <v>-20005</v>
      </c>
      <c r="E46" s="6" t="n">
        <v>-19808</v>
      </c>
    </row>
    <row r="47" spans="1:5">
      <c r="A47" s="4" t="s">
        <v>941</v>
      </c>
    </row>
    <row r="48" spans="1:5">
      <c r="A48" s="3" t="s">
        <v>948</v>
      </c>
    </row>
    <row r="49" spans="1:5">
      <c r="A49" s="4" t="s">
        <v>938</v>
      </c>
      <c r="C49" s="6" t="n">
        <v>24082</v>
      </c>
      <c r="D49" s="6" t="n">
        <v>25864</v>
      </c>
      <c r="E49" s="6" t="n">
        <v>18481</v>
      </c>
    </row>
    <row r="50" spans="1:5">
      <c r="A50" s="3" t="s">
        <v>949</v>
      </c>
    </row>
    <row r="51" spans="1:5">
      <c r="A51" s="4" t="s">
        <v>956</v>
      </c>
      <c r="C51" s="6" t="n">
        <v>8663</v>
      </c>
    </row>
    <row r="52" spans="1:5">
      <c r="A52" s="4" t="s">
        <v>175</v>
      </c>
      <c r="C52" s="6" t="n">
        <v>-6195</v>
      </c>
      <c r="D52" s="6" t="n">
        <v>-5796</v>
      </c>
      <c r="E52" s="6" t="n">
        <v>-2863</v>
      </c>
    </row>
    <row r="53" spans="1:5">
      <c r="A53" s="4" t="s">
        <v>959</v>
      </c>
    </row>
    <row r="54" spans="1:5">
      <c r="A54" s="3" t="s">
        <v>948</v>
      </c>
    </row>
    <row r="55" spans="1:5">
      <c r="A55" s="4" t="s">
        <v>938</v>
      </c>
      <c r="C55" s="6" t="n">
        <v>-56989</v>
      </c>
      <c r="D55" s="6" t="n">
        <v>-66470</v>
      </c>
      <c r="E55" s="6" t="n">
        <v>-63773</v>
      </c>
    </row>
    <row r="56" spans="1:5">
      <c r="A56" s="3" t="s">
        <v>949</v>
      </c>
    </row>
    <row r="57" spans="1:5">
      <c r="A57" s="4" t="s">
        <v>175</v>
      </c>
      <c r="C57" s="6" t="n">
        <v>-5183</v>
      </c>
      <c r="D57" s="6" t="n">
        <v>-4873</v>
      </c>
      <c r="E57" s="6" t="n">
        <v>-3369</v>
      </c>
    </row>
    <row r="58" spans="1:5">
      <c r="A58" s="4" t="s">
        <v>958</v>
      </c>
      <c r="C58" s="7" t="n">
        <v>19853</v>
      </c>
      <c r="D58" s="7" t="n">
        <v>13961</v>
      </c>
      <c r="E58" s="7" t="n">
        <v>1905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29</v>
      </c>
      <c r="J1" s="2" t="s">
        <v>1</v>
      </c>
    </row>
    <row r="2" spans="1:12">
      <c r="B2" s="2" t="s">
        <v>2</v>
      </c>
      <c r="C2" s="2" t="s">
        <v>430</v>
      </c>
      <c r="D2" s="2" t="s">
        <v>4</v>
      </c>
      <c r="E2" s="2" t="s">
        <v>431</v>
      </c>
      <c r="F2" s="2" t="s">
        <v>62</v>
      </c>
      <c r="G2" s="2" t="s">
        <v>432</v>
      </c>
      <c r="H2" s="2" t="s">
        <v>433</v>
      </c>
      <c r="I2" s="2" t="s">
        <v>434</v>
      </c>
      <c r="J2" s="2" t="s">
        <v>2</v>
      </c>
      <c r="K2" s="2" t="s">
        <v>62</v>
      </c>
      <c r="L2" s="2" t="s">
        <v>110</v>
      </c>
    </row>
    <row r="3" spans="1:12">
      <c r="A3" s="3" t="s">
        <v>961</v>
      </c>
    </row>
    <row r="4" spans="1:12">
      <c r="A4" s="4" t="s">
        <v>112</v>
      </c>
      <c r="B4" s="7" t="n">
        <v>392405</v>
      </c>
      <c r="C4" s="7" t="n">
        <v>379294</v>
      </c>
      <c r="D4" s="7" t="n">
        <v>391400</v>
      </c>
      <c r="E4" s="7" t="n">
        <v>374177</v>
      </c>
      <c r="F4" s="7" t="n">
        <v>407444</v>
      </c>
      <c r="G4" s="7" t="n">
        <v>411621</v>
      </c>
      <c r="H4" s="7" t="n">
        <v>414061</v>
      </c>
      <c r="I4" s="7" t="n">
        <v>369454</v>
      </c>
      <c r="J4" s="7" t="n">
        <v>1537276</v>
      </c>
      <c r="K4" s="7" t="n">
        <v>1602580</v>
      </c>
      <c r="L4" s="7" t="n">
        <v>1515608</v>
      </c>
    </row>
    <row r="5" spans="1:12">
      <c r="A5" s="4" t="s">
        <v>962</v>
      </c>
      <c r="B5" s="6" t="n">
        <v>1484899</v>
      </c>
      <c r="F5" s="6" t="n">
        <v>1645579</v>
      </c>
      <c r="J5" s="6" t="n">
        <v>1484899</v>
      </c>
      <c r="K5" s="6" t="n">
        <v>1645579</v>
      </c>
      <c r="L5" s="6" t="n">
        <v>1557709</v>
      </c>
    </row>
    <row r="6" spans="1:12">
      <c r="A6" s="4" t="s">
        <v>454</v>
      </c>
    </row>
    <row r="7" spans="1:12">
      <c r="A7" s="3" t="s">
        <v>961</v>
      </c>
    </row>
    <row r="8" spans="1:12">
      <c r="A8" s="4" t="s">
        <v>112</v>
      </c>
      <c r="J8" s="6" t="n">
        <v>1038268</v>
      </c>
      <c r="K8" s="6" t="n">
        <v>1066367</v>
      </c>
      <c r="L8" s="6" t="n">
        <v>1043924</v>
      </c>
    </row>
    <row r="9" spans="1:12">
      <c r="A9" s="4" t="s">
        <v>962</v>
      </c>
      <c r="B9" s="6" t="n">
        <v>1047505</v>
      </c>
      <c r="F9" s="6" t="n">
        <v>1182250</v>
      </c>
      <c r="J9" s="6" t="n">
        <v>1047505</v>
      </c>
      <c r="K9" s="6" t="n">
        <v>1182250</v>
      </c>
      <c r="L9" s="6" t="n">
        <v>1069862</v>
      </c>
    </row>
    <row r="10" spans="1:12">
      <c r="A10" s="4" t="s">
        <v>455</v>
      </c>
    </row>
    <row r="11" spans="1:12">
      <c r="A11" s="3" t="s">
        <v>961</v>
      </c>
    </row>
    <row r="12" spans="1:12">
      <c r="A12" s="4" t="s">
        <v>112</v>
      </c>
      <c r="J12" s="6" t="n">
        <v>5853</v>
      </c>
      <c r="K12" s="6" t="n">
        <v>6171</v>
      </c>
      <c r="L12" s="6" t="n">
        <v>6518</v>
      </c>
    </row>
    <row r="13" spans="1:12">
      <c r="A13" s="4" t="s">
        <v>962</v>
      </c>
      <c r="B13" s="6" t="n">
        <v>15585</v>
      </c>
      <c r="F13" s="6" t="n">
        <v>16535</v>
      </c>
      <c r="J13" s="6" t="n">
        <v>15585</v>
      </c>
      <c r="K13" s="6" t="n">
        <v>16535</v>
      </c>
      <c r="L13" s="6" t="n">
        <v>13882</v>
      </c>
    </row>
    <row r="14" spans="1:12">
      <c r="A14" s="4" t="s">
        <v>456</v>
      </c>
    </row>
    <row r="15" spans="1:12">
      <c r="A15" s="3" t="s">
        <v>961</v>
      </c>
    </row>
    <row r="16" spans="1:12">
      <c r="A16" s="4" t="s">
        <v>112</v>
      </c>
      <c r="J16" s="6" t="n">
        <v>426253</v>
      </c>
      <c r="K16" s="6" t="n">
        <v>456078</v>
      </c>
      <c r="L16" s="6" t="n">
        <v>396242</v>
      </c>
    </row>
    <row r="17" spans="1:12">
      <c r="A17" s="4" t="s">
        <v>962</v>
      </c>
      <c r="B17" s="6" t="n">
        <v>342802</v>
      </c>
      <c r="F17" s="6" t="n">
        <v>365455</v>
      </c>
      <c r="J17" s="6" t="n">
        <v>342802</v>
      </c>
      <c r="K17" s="6" t="n">
        <v>365455</v>
      </c>
      <c r="L17" s="6" t="n">
        <v>382940</v>
      </c>
    </row>
    <row r="18" spans="1:12">
      <c r="A18" s="4" t="s">
        <v>457</v>
      </c>
    </row>
    <row r="19" spans="1:12">
      <c r="A19" s="3" t="s">
        <v>961</v>
      </c>
    </row>
    <row r="20" spans="1:12">
      <c r="A20" s="4" t="s">
        <v>112</v>
      </c>
      <c r="J20" s="6" t="n">
        <v>20885</v>
      </c>
      <c r="K20" s="6" t="n">
        <v>23276</v>
      </c>
      <c r="L20" s="6" t="n">
        <v>21507</v>
      </c>
    </row>
    <row r="21" spans="1:12">
      <c r="A21" s="4" t="s">
        <v>962</v>
      </c>
      <c r="B21" s="6" t="n">
        <v>21278</v>
      </c>
      <c r="F21" s="6" t="n">
        <v>23037</v>
      </c>
      <c r="J21" s="6" t="n">
        <v>21278</v>
      </c>
      <c r="K21" s="6" t="n">
        <v>23037</v>
      </c>
      <c r="L21" s="6" t="n">
        <v>24887</v>
      </c>
    </row>
    <row r="22" spans="1:12">
      <c r="A22" s="4" t="s">
        <v>458</v>
      </c>
    </row>
    <row r="23" spans="1:12">
      <c r="A23" s="3" t="s">
        <v>961</v>
      </c>
    </row>
    <row r="24" spans="1:12">
      <c r="A24" s="4" t="s">
        <v>112</v>
      </c>
      <c r="J24" s="6" t="n">
        <v>46017</v>
      </c>
      <c r="K24" s="6" t="n">
        <v>50688</v>
      </c>
      <c r="L24" s="6" t="n">
        <v>47417</v>
      </c>
    </row>
    <row r="25" spans="1:12">
      <c r="A25" s="4" t="s">
        <v>962</v>
      </c>
      <c r="B25" s="7" t="n">
        <v>57729</v>
      </c>
      <c r="F25" s="7" t="n">
        <v>58302</v>
      </c>
      <c r="J25" s="7" t="n">
        <v>57729</v>
      </c>
      <c r="K25" s="7" t="n">
        <v>58302</v>
      </c>
      <c r="L25" s="7" t="n">
        <v>6613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s>
  <sheetData>
    <row r="1" spans="1:19">
      <c r="A1" s="1" t="s">
        <v>963</v>
      </c>
      <c r="B1" s="2" t="s">
        <v>964</v>
      </c>
      <c r="C1" s="2" t="s">
        <v>965</v>
      </c>
      <c r="D1" s="2" t="s">
        <v>966</v>
      </c>
      <c r="E1" s="2" t="s">
        <v>967</v>
      </c>
      <c r="F1" s="2" t="s">
        <v>968</v>
      </c>
      <c r="G1" s="2" t="s">
        <v>969</v>
      </c>
      <c r="H1" s="2" t="s">
        <v>970</v>
      </c>
      <c r="I1" s="2" t="s">
        <v>971</v>
      </c>
      <c r="J1" s="2" t="s">
        <v>972</v>
      </c>
      <c r="K1" s="2" t="s">
        <v>973</v>
      </c>
      <c r="L1" s="2" t="s">
        <v>974</v>
      </c>
      <c r="M1" s="2" t="s">
        <v>975</v>
      </c>
      <c r="N1" s="2" t="s">
        <v>532</v>
      </c>
      <c r="O1" s="2" t="s">
        <v>932</v>
      </c>
      <c r="P1" s="2" t="s">
        <v>533</v>
      </c>
      <c r="Q1" s="2" t="s">
        <v>535</v>
      </c>
      <c r="R1" s="2" t="s">
        <v>536</v>
      </c>
      <c r="S1" s="2" t="s">
        <v>431</v>
      </c>
    </row>
    <row r="2" spans="1:19">
      <c r="A2" s="3" t="s">
        <v>976</v>
      </c>
    </row>
    <row r="3" spans="1:19">
      <c r="A3" s="4" t="s">
        <v>977</v>
      </c>
      <c r="P3" s="7" t="n">
        <v>11504</v>
      </c>
      <c r="Q3" s="7" t="n">
        <v>121065</v>
      </c>
      <c r="R3" s="7" t="n">
        <v>98235</v>
      </c>
    </row>
    <row r="4" spans="1:19">
      <c r="A4" s="4" t="s">
        <v>498</v>
      </c>
      <c r="S4" s="4" t="s">
        <v>499</v>
      </c>
    </row>
    <row r="5" spans="1:19">
      <c r="A5" s="4" t="s">
        <v>193</v>
      </c>
      <c r="N5" s="7" t="n">
        <v>8254</v>
      </c>
      <c r="P5" s="6" t="n">
        <v>8254</v>
      </c>
      <c r="Q5" s="6" t="n">
        <v>0</v>
      </c>
      <c r="R5" s="6" t="n">
        <v>0</v>
      </c>
    </row>
    <row r="6" spans="1:19">
      <c r="A6" s="4" t="s">
        <v>179</v>
      </c>
      <c r="N6" s="6" t="n">
        <v>5587</v>
      </c>
      <c r="P6" s="7" t="n">
        <v>6469</v>
      </c>
      <c r="Q6" s="7" t="n">
        <v>0</v>
      </c>
      <c r="R6" s="7" t="n">
        <v>0</v>
      </c>
    </row>
    <row r="7" spans="1:19">
      <c r="A7" s="4" t="s">
        <v>978</v>
      </c>
    </row>
    <row r="8" spans="1:19">
      <c r="A8" s="3" t="s">
        <v>976</v>
      </c>
    </row>
    <row r="9" spans="1:19">
      <c r="A9" s="4" t="s">
        <v>979</v>
      </c>
      <c r="B9" s="4" t="s">
        <v>980</v>
      </c>
    </row>
    <row r="10" spans="1:19">
      <c r="A10" s="4" t="s">
        <v>977</v>
      </c>
      <c r="B10" s="7" t="n">
        <v>7162</v>
      </c>
    </row>
    <row r="11" spans="1:19">
      <c r="A11" s="4" t="s">
        <v>981</v>
      </c>
    </row>
    <row r="12" spans="1:19">
      <c r="A12" s="3" t="s">
        <v>976</v>
      </c>
    </row>
    <row r="13" spans="1:19">
      <c r="A13" s="4" t="s">
        <v>977</v>
      </c>
      <c r="N13" s="6" t="n">
        <v>3094</v>
      </c>
    </row>
    <row r="14" spans="1:19">
      <c r="A14" s="4" t="s">
        <v>982</v>
      </c>
    </row>
    <row r="15" spans="1:19">
      <c r="A15" s="3" t="s">
        <v>976</v>
      </c>
    </row>
    <row r="16" spans="1:19">
      <c r="A16" s="4" t="s">
        <v>977</v>
      </c>
      <c r="C16" s="7" t="n">
        <v>30961</v>
      </c>
    </row>
    <row r="17" spans="1:19">
      <c r="A17" s="4" t="s">
        <v>983</v>
      </c>
      <c r="C17" s="6" t="n">
        <v>35961</v>
      </c>
    </row>
    <row r="18" spans="1:19">
      <c r="A18" s="4" t="s">
        <v>984</v>
      </c>
      <c r="C18" s="6" t="n">
        <v>5000</v>
      </c>
    </row>
    <row r="19" spans="1:19">
      <c r="A19" s="4" t="s">
        <v>985</v>
      </c>
      <c r="C19" s="7" t="n">
        <v>31000</v>
      </c>
    </row>
    <row r="20" spans="1:19">
      <c r="A20" s="4" t="s">
        <v>986</v>
      </c>
    </row>
    <row r="21" spans="1:19">
      <c r="A21" s="3" t="s">
        <v>976</v>
      </c>
    </row>
    <row r="22" spans="1:19">
      <c r="A22" s="4" t="s">
        <v>977</v>
      </c>
      <c r="D22" s="7" t="n">
        <v>51887</v>
      </c>
    </row>
    <row r="23" spans="1:19">
      <c r="A23" s="4" t="s">
        <v>985</v>
      </c>
      <c r="D23" s="7" t="n">
        <v>24000</v>
      </c>
    </row>
    <row r="24" spans="1:19">
      <c r="A24" s="4" t="s">
        <v>987</v>
      </c>
    </row>
    <row r="25" spans="1:19">
      <c r="A25" s="3" t="s">
        <v>976</v>
      </c>
    </row>
    <row r="26" spans="1:19">
      <c r="A26" s="4" t="s">
        <v>977</v>
      </c>
      <c r="O26" s="7" t="n">
        <v>39465</v>
      </c>
    </row>
    <row r="27" spans="1:19">
      <c r="A27" s="4" t="s">
        <v>988</v>
      </c>
    </row>
    <row r="28" spans="1:19">
      <c r="A28" s="3" t="s">
        <v>976</v>
      </c>
    </row>
    <row r="29" spans="1:19">
      <c r="A29" s="4" t="s">
        <v>985</v>
      </c>
      <c r="E29" s="7" t="n">
        <v>30000</v>
      </c>
    </row>
    <row r="30" spans="1:19">
      <c r="A30" s="4" t="s">
        <v>989</v>
      </c>
      <c r="E30" s="7" t="n">
        <v>37596</v>
      </c>
      <c r="F30" s="12" t="n">
        <v>30.5</v>
      </c>
    </row>
    <row r="31" spans="1:19">
      <c r="A31" s="4" t="s">
        <v>990</v>
      </c>
    </row>
    <row r="32" spans="1:19">
      <c r="A32" s="3" t="s">
        <v>976</v>
      </c>
    </row>
    <row r="33" spans="1:19">
      <c r="A33" s="4" t="s">
        <v>989</v>
      </c>
      <c r="G33" s="7" t="n">
        <v>8717</v>
      </c>
    </row>
    <row r="34" spans="1:19">
      <c r="A34" s="4" t="s">
        <v>991</v>
      </c>
    </row>
    <row r="35" spans="1:19">
      <c r="A35" s="3" t="s">
        <v>976</v>
      </c>
    </row>
    <row r="36" spans="1:19">
      <c r="A36" s="4" t="s">
        <v>989</v>
      </c>
      <c r="H36" s="7" t="n">
        <v>10695</v>
      </c>
      <c r="I36" s="12" t="n">
        <v>8.800000000000001</v>
      </c>
    </row>
    <row r="37" spans="1:19">
      <c r="A37" s="4" t="s">
        <v>992</v>
      </c>
    </row>
    <row r="38" spans="1:19">
      <c r="A38" s="3" t="s">
        <v>976</v>
      </c>
    </row>
    <row r="39" spans="1:19">
      <c r="A39" s="4" t="s">
        <v>985</v>
      </c>
      <c r="J39" s="7" t="n">
        <v>35</v>
      </c>
    </row>
    <row r="40" spans="1:19">
      <c r="A40" s="4" t="s">
        <v>989</v>
      </c>
      <c r="J40" s="7" t="n">
        <v>25185</v>
      </c>
      <c r="K40" s="10" t="n">
        <v>24</v>
      </c>
    </row>
    <row r="41" spans="1:19">
      <c r="A41" s="4" t="s">
        <v>993</v>
      </c>
    </row>
    <row r="42" spans="1:19">
      <c r="A42" s="3" t="s">
        <v>976</v>
      </c>
    </row>
    <row r="43" spans="1:19">
      <c r="A43" s="4" t="s">
        <v>989</v>
      </c>
      <c r="L43" s="7" t="n">
        <v>9974</v>
      </c>
      <c r="M43" s="10" t="n">
        <v>8</v>
      </c>
    </row>
    <row r="44" spans="1:19">
      <c r="A44" s="4" t="s">
        <v>981</v>
      </c>
    </row>
    <row r="45" spans="1:19">
      <c r="A45" s="3" t="s">
        <v>976</v>
      </c>
    </row>
    <row r="46" spans="1:19">
      <c r="A46" s="4" t="s">
        <v>179</v>
      </c>
      <c r="N46" s="7" t="n">
        <v>8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4</v>
      </c>
      <c r="B1" s="2" t="s">
        <v>429</v>
      </c>
      <c r="C1" s="2" t="s">
        <v>1</v>
      </c>
    </row>
    <row r="2" spans="1:5">
      <c r="B2" s="2" t="s">
        <v>2</v>
      </c>
      <c r="C2" s="2" t="s">
        <v>2</v>
      </c>
      <c r="D2" s="2" t="s">
        <v>62</v>
      </c>
      <c r="E2" s="2" t="s">
        <v>110</v>
      </c>
    </row>
    <row r="3" spans="1:5">
      <c r="A3" s="3" t="s">
        <v>995</v>
      </c>
    </row>
    <row r="4" spans="1:5">
      <c r="A4" s="4" t="s">
        <v>996</v>
      </c>
      <c r="C4" s="7" t="n">
        <v>959646</v>
      </c>
      <c r="D4" s="7" t="n">
        <v>908546</v>
      </c>
    </row>
    <row r="5" spans="1:5">
      <c r="A5" s="4" t="s">
        <v>997</v>
      </c>
      <c r="B5" s="7" t="n">
        <v>-10752</v>
      </c>
      <c r="C5" s="6" t="n">
        <v>-10752</v>
      </c>
      <c r="D5" s="6" t="n">
        <v>-10752</v>
      </c>
      <c r="E5" s="7" t="n">
        <v>-10752</v>
      </c>
    </row>
    <row r="6" spans="1:5">
      <c r="A6" s="4" t="s">
        <v>73</v>
      </c>
      <c r="C6" s="6" t="n">
        <v>948894</v>
      </c>
      <c r="D6" s="6" t="n">
        <v>897794</v>
      </c>
    </row>
    <row r="7" spans="1:5">
      <c r="A7" s="4" t="s">
        <v>998</v>
      </c>
      <c r="C7" s="6" t="n">
        <v>5098</v>
      </c>
      <c r="D7" s="6" t="n">
        <v>60679</v>
      </c>
    </row>
    <row r="8" spans="1:5">
      <c r="A8" s="4" t="s">
        <v>999</v>
      </c>
      <c r="C8" s="6" t="n">
        <v>-14643</v>
      </c>
      <c r="D8" s="6" t="n">
        <v>-9579</v>
      </c>
    </row>
    <row r="9" spans="1:5">
      <c r="A9" s="4" t="s">
        <v>1000</v>
      </c>
      <c r="C9" s="6" t="n">
        <v>-14970</v>
      </c>
    </row>
    <row r="10" spans="1:5">
      <c r="A10" s="4" t="s">
        <v>73</v>
      </c>
      <c r="B10" s="6" t="n">
        <v>935131</v>
      </c>
      <c r="C10" s="6" t="n">
        <v>935131</v>
      </c>
      <c r="D10" s="6" t="n">
        <v>959646</v>
      </c>
      <c r="E10" s="6" t="n">
        <v>908546</v>
      </c>
    </row>
    <row r="11" spans="1:5">
      <c r="A11" s="4" t="s">
        <v>118</v>
      </c>
      <c r="B11" s="6" t="n">
        <v>-77572</v>
      </c>
      <c r="C11" s="6" t="n">
        <v>-77572</v>
      </c>
      <c r="D11" s="6" t="n">
        <v>0</v>
      </c>
      <c r="E11" s="6" t="n">
        <v>0</v>
      </c>
    </row>
    <row r="12" spans="1:5">
      <c r="A12" s="4" t="s">
        <v>1001</v>
      </c>
      <c r="B12" s="6" t="n">
        <v>846807</v>
      </c>
      <c r="C12" s="6" t="n">
        <v>846807</v>
      </c>
      <c r="D12" s="6" t="n">
        <v>948894</v>
      </c>
      <c r="E12" s="6" t="n">
        <v>897794</v>
      </c>
    </row>
    <row r="13" spans="1:5">
      <c r="A13" s="4" t="s">
        <v>459</v>
      </c>
    </row>
    <row r="14" spans="1:5">
      <c r="A14" s="3" t="s">
        <v>995</v>
      </c>
    </row>
    <row r="15" spans="1:5">
      <c r="A15" s="4" t="s">
        <v>996</v>
      </c>
      <c r="C15" s="6" t="n">
        <v>491070</v>
      </c>
      <c r="D15" s="6" t="n">
        <v>491895</v>
      </c>
    </row>
    <row r="16" spans="1:5">
      <c r="A16" s="4" t="s">
        <v>997</v>
      </c>
      <c r="B16" s="6" t="n">
        <v>-5752</v>
      </c>
      <c r="C16" s="6" t="n">
        <v>-5752</v>
      </c>
      <c r="D16" s="6" t="n">
        <v>-5752</v>
      </c>
      <c r="E16" s="6" t="n">
        <v>-5752</v>
      </c>
    </row>
    <row r="17" spans="1:5">
      <c r="A17" s="4" t="s">
        <v>73</v>
      </c>
      <c r="C17" s="6" t="n">
        <v>485318</v>
      </c>
      <c r="D17" s="6" t="n">
        <v>486143</v>
      </c>
    </row>
    <row r="18" spans="1:5">
      <c r="A18" s="4" t="s">
        <v>998</v>
      </c>
      <c r="C18" s="6" t="n">
        <v>1506</v>
      </c>
      <c r="D18" s="6" t="n">
        <v>8743</v>
      </c>
    </row>
    <row r="19" spans="1:5">
      <c r="A19" s="4" t="s">
        <v>999</v>
      </c>
      <c r="C19" s="6" t="n">
        <v>-13548</v>
      </c>
      <c r="D19" s="6" t="n">
        <v>-9568</v>
      </c>
    </row>
    <row r="20" spans="1:5">
      <c r="A20" s="4" t="s">
        <v>1000</v>
      </c>
      <c r="C20" s="6" t="n">
        <v>0</v>
      </c>
    </row>
    <row r="21" spans="1:5">
      <c r="A21" s="4" t="s">
        <v>73</v>
      </c>
      <c r="B21" s="6" t="n">
        <v>479028</v>
      </c>
      <c r="C21" s="6" t="n">
        <v>479028</v>
      </c>
      <c r="D21" s="6" t="n">
        <v>491070</v>
      </c>
      <c r="E21" s="6" t="n">
        <v>491895</v>
      </c>
    </row>
    <row r="22" spans="1:5">
      <c r="A22" s="4" t="s">
        <v>118</v>
      </c>
      <c r="C22" s="6" t="n">
        <v>-77572</v>
      </c>
    </row>
    <row r="23" spans="1:5">
      <c r="A23" s="4" t="s">
        <v>1001</v>
      </c>
      <c r="B23" s="6" t="n">
        <v>395704</v>
      </c>
      <c r="C23" s="6" t="n">
        <v>395704</v>
      </c>
      <c r="D23" s="6" t="n">
        <v>485318</v>
      </c>
      <c r="E23" s="6" t="n">
        <v>486143</v>
      </c>
    </row>
    <row r="24" spans="1:5">
      <c r="A24" s="4" t="s">
        <v>465</v>
      </c>
    </row>
    <row r="25" spans="1:5">
      <c r="A25" s="3" t="s">
        <v>995</v>
      </c>
    </row>
    <row r="26" spans="1:5">
      <c r="A26" s="4" t="s">
        <v>996</v>
      </c>
      <c r="C26" s="6" t="n">
        <v>376550</v>
      </c>
      <c r="D26" s="6" t="n">
        <v>347507</v>
      </c>
    </row>
    <row r="27" spans="1:5">
      <c r="A27" s="4" t="s">
        <v>997</v>
      </c>
      <c r="B27" s="6" t="n">
        <v>-5000</v>
      </c>
      <c r="C27" s="6" t="n">
        <v>-5000</v>
      </c>
      <c r="D27" s="6" t="n">
        <v>-5000</v>
      </c>
      <c r="E27" s="6" t="n">
        <v>-5000</v>
      </c>
    </row>
    <row r="28" spans="1:5">
      <c r="A28" s="4" t="s">
        <v>73</v>
      </c>
      <c r="C28" s="6" t="n">
        <v>371550</v>
      </c>
      <c r="D28" s="6" t="n">
        <v>342507</v>
      </c>
    </row>
    <row r="29" spans="1:5">
      <c r="A29" s="4" t="s">
        <v>998</v>
      </c>
      <c r="C29" s="6" t="n">
        <v>3592</v>
      </c>
      <c r="D29" s="6" t="n">
        <v>29059</v>
      </c>
    </row>
    <row r="30" spans="1:5">
      <c r="A30" s="4" t="s">
        <v>999</v>
      </c>
      <c r="C30" s="6" t="n">
        <v>-435</v>
      </c>
      <c r="D30" s="6" t="n">
        <v>-16</v>
      </c>
    </row>
    <row r="31" spans="1:5">
      <c r="A31" s="4" t="s">
        <v>1000</v>
      </c>
      <c r="C31" s="6" t="n">
        <v>-14970</v>
      </c>
    </row>
    <row r="32" spans="1:5">
      <c r="A32" s="4" t="s">
        <v>73</v>
      </c>
      <c r="B32" s="6" t="n">
        <v>364737</v>
      </c>
      <c r="C32" s="6" t="n">
        <v>364737</v>
      </c>
      <c r="D32" s="6" t="n">
        <v>376550</v>
      </c>
      <c r="E32" s="6" t="n">
        <v>347507</v>
      </c>
    </row>
    <row r="33" spans="1:5">
      <c r="A33" s="4" t="s">
        <v>118</v>
      </c>
      <c r="C33" s="6" t="n">
        <v>0</v>
      </c>
    </row>
    <row r="34" spans="1:5">
      <c r="A34" s="4" t="s">
        <v>1001</v>
      </c>
      <c r="B34" s="6" t="n">
        <v>359737</v>
      </c>
      <c r="C34" s="6" t="n">
        <v>359737</v>
      </c>
      <c r="D34" s="6" t="n">
        <v>371550</v>
      </c>
      <c r="E34" s="6" t="n">
        <v>342507</v>
      </c>
    </row>
    <row r="35" spans="1:5">
      <c r="A35" s="4" t="s">
        <v>471</v>
      </c>
    </row>
    <row r="36" spans="1:5">
      <c r="A36" s="3" t="s">
        <v>995</v>
      </c>
    </row>
    <row r="37" spans="1:5">
      <c r="A37" s="4" t="s">
        <v>996</v>
      </c>
      <c r="C37" s="6" t="n">
        <v>92026</v>
      </c>
      <c r="D37" s="6" t="n">
        <v>69144</v>
      </c>
    </row>
    <row r="38" spans="1:5">
      <c r="A38" s="4" t="s">
        <v>997</v>
      </c>
      <c r="B38" s="6" t="n">
        <v>0</v>
      </c>
      <c r="C38" s="6" t="n">
        <v>0</v>
      </c>
      <c r="D38" s="6" t="n">
        <v>0</v>
      </c>
      <c r="E38" s="6" t="n">
        <v>0</v>
      </c>
    </row>
    <row r="39" spans="1:5">
      <c r="A39" s="4" t="s">
        <v>73</v>
      </c>
      <c r="C39" s="6" t="n">
        <v>92026</v>
      </c>
      <c r="D39" s="6" t="n">
        <v>69144</v>
      </c>
    </row>
    <row r="40" spans="1:5">
      <c r="A40" s="4" t="s">
        <v>998</v>
      </c>
      <c r="C40" s="6" t="n">
        <v>0</v>
      </c>
      <c r="D40" s="6" t="n">
        <v>22877</v>
      </c>
    </row>
    <row r="41" spans="1:5">
      <c r="A41" s="4" t="s">
        <v>999</v>
      </c>
      <c r="C41" s="6" t="n">
        <v>-660</v>
      </c>
      <c r="D41" s="6" t="n">
        <v>5</v>
      </c>
    </row>
    <row r="42" spans="1:5">
      <c r="A42" s="4" t="s">
        <v>1000</v>
      </c>
      <c r="C42" s="6" t="n">
        <v>0</v>
      </c>
    </row>
    <row r="43" spans="1:5">
      <c r="A43" s="4" t="s">
        <v>73</v>
      </c>
      <c r="B43" s="6" t="n">
        <v>91366</v>
      </c>
      <c r="C43" s="6" t="n">
        <v>91366</v>
      </c>
      <c r="D43" s="6" t="n">
        <v>92026</v>
      </c>
      <c r="E43" s="6" t="n">
        <v>69144</v>
      </c>
    </row>
    <row r="44" spans="1:5">
      <c r="A44" s="4" t="s">
        <v>118</v>
      </c>
      <c r="C44" s="6" t="n">
        <v>0</v>
      </c>
    </row>
    <row r="45" spans="1:5">
      <c r="A45" s="4" t="s">
        <v>1001</v>
      </c>
      <c r="B45" s="7" t="n">
        <v>91366</v>
      </c>
      <c r="C45" s="7" t="n">
        <v>91366</v>
      </c>
      <c r="D45" s="7" t="n">
        <v>92026</v>
      </c>
      <c r="E45" s="7" t="n">
        <v>69144</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2</v>
      </c>
    </row>
    <row r="2" spans="1:3">
      <c r="A2" s="3" t="s">
        <v>1003</v>
      </c>
    </row>
    <row r="3" spans="1:3">
      <c r="A3" s="4" t="s">
        <v>1004</v>
      </c>
      <c r="B3" s="7" t="n">
        <v>574146</v>
      </c>
      <c r="C3" s="7" t="n">
        <v>572800</v>
      </c>
    </row>
    <row r="4" spans="1:3">
      <c r="A4" s="4" t="s">
        <v>1005</v>
      </c>
      <c r="B4" s="6" t="n">
        <v>-173496</v>
      </c>
      <c r="C4" s="6" t="n">
        <v>-128890</v>
      </c>
    </row>
    <row r="5" spans="1:3">
      <c r="A5" s="4" t="s">
        <v>1006</v>
      </c>
      <c r="B5" s="6" t="n">
        <v>400650</v>
      </c>
      <c r="C5" s="6" t="n">
        <v>443910</v>
      </c>
    </row>
    <row r="6" spans="1:3">
      <c r="A6" s="4" t="s">
        <v>1007</v>
      </c>
    </row>
    <row r="7" spans="1:3">
      <c r="A7" s="3" t="s">
        <v>1003</v>
      </c>
    </row>
    <row r="8" spans="1:3">
      <c r="A8" s="4" t="s">
        <v>1004</v>
      </c>
      <c r="B8" s="6" t="n">
        <v>30540</v>
      </c>
      <c r="C8" s="6" t="n">
        <v>126047</v>
      </c>
    </row>
    <row r="9" spans="1:3">
      <c r="A9" s="4" t="s">
        <v>1006</v>
      </c>
      <c r="B9" s="6" t="n">
        <v>30540</v>
      </c>
      <c r="C9" s="6" t="n">
        <v>126047</v>
      </c>
    </row>
    <row r="10" spans="1:3">
      <c r="A10" s="4" t="s">
        <v>1007</v>
      </c>
    </row>
    <row r="11" spans="1:3">
      <c r="A11" s="3" t="s">
        <v>1003</v>
      </c>
    </row>
    <row r="12" spans="1:3">
      <c r="A12" s="4" t="s">
        <v>1004</v>
      </c>
      <c r="B12" s="6" t="n">
        <v>148628</v>
      </c>
      <c r="C12" s="6" t="n">
        <v>53523</v>
      </c>
    </row>
    <row r="13" spans="1:3">
      <c r="A13" s="4" t="s">
        <v>1005</v>
      </c>
      <c r="B13" s="6" t="n">
        <v>-22653</v>
      </c>
      <c r="C13" s="6" t="n">
        <v>-5444</v>
      </c>
    </row>
    <row r="14" spans="1:3">
      <c r="A14" s="4" t="s">
        <v>1006</v>
      </c>
      <c r="B14" s="6" t="n">
        <v>125975</v>
      </c>
      <c r="C14" s="6" t="n">
        <v>48079</v>
      </c>
    </row>
    <row r="15" spans="1:3">
      <c r="A15" s="4" t="s">
        <v>1008</v>
      </c>
    </row>
    <row r="16" spans="1:3">
      <c r="A16" s="3" t="s">
        <v>1003</v>
      </c>
    </row>
    <row r="17" spans="1:3">
      <c r="A17" s="4" t="s">
        <v>1004</v>
      </c>
      <c r="B17" s="6" t="n">
        <v>374515</v>
      </c>
      <c r="C17" s="6" t="n">
        <v>372382</v>
      </c>
    </row>
    <row r="18" spans="1:3">
      <c r="A18" s="4" t="s">
        <v>1005</v>
      </c>
      <c r="B18" s="6" t="n">
        <v>-137330</v>
      </c>
      <c r="C18" s="6" t="n">
        <v>-110760</v>
      </c>
    </row>
    <row r="19" spans="1:3">
      <c r="A19" s="4" t="s">
        <v>1006</v>
      </c>
      <c r="B19" s="6" t="n">
        <v>237185</v>
      </c>
      <c r="C19" s="6" t="n">
        <v>261622</v>
      </c>
    </row>
    <row r="20" spans="1:3">
      <c r="A20" s="4" t="s">
        <v>1009</v>
      </c>
    </row>
    <row r="21" spans="1:3">
      <c r="A21" s="3" t="s">
        <v>1003</v>
      </c>
    </row>
    <row r="22" spans="1:3">
      <c r="A22" s="4" t="s">
        <v>1004</v>
      </c>
      <c r="B22" s="6" t="n">
        <v>20463</v>
      </c>
      <c r="C22" s="6" t="n">
        <v>20848</v>
      </c>
    </row>
    <row r="23" spans="1:3">
      <c r="A23" s="4" t="s">
        <v>1005</v>
      </c>
      <c r="B23" s="6" t="n">
        <v>-13513</v>
      </c>
      <c r="C23" s="6" t="n">
        <v>-12686</v>
      </c>
    </row>
    <row r="24" spans="1:3">
      <c r="A24" s="4" t="s">
        <v>1006</v>
      </c>
      <c r="B24" s="7" t="n">
        <v>6950</v>
      </c>
      <c r="C24" s="7" t="n">
        <v>81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0</v>
      </c>
      <c r="B1" s="2" t="s">
        <v>429</v>
      </c>
      <c r="C1" s="2" t="s">
        <v>1</v>
      </c>
    </row>
    <row r="2" spans="1:5">
      <c r="B2" s="2" t="s">
        <v>2</v>
      </c>
      <c r="C2" s="2" t="s">
        <v>2</v>
      </c>
      <c r="D2" s="2" t="s">
        <v>62</v>
      </c>
      <c r="E2" s="2" t="s">
        <v>110</v>
      </c>
    </row>
    <row r="3" spans="1:5">
      <c r="A3" s="3" t="s">
        <v>275</v>
      </c>
    </row>
    <row r="4" spans="1:5">
      <c r="A4" s="4" t="s">
        <v>118</v>
      </c>
      <c r="B4" s="7" t="n">
        <v>77572</v>
      </c>
      <c r="C4" s="7" t="n">
        <v>77572</v>
      </c>
      <c r="D4" s="7" t="n">
        <v>0</v>
      </c>
      <c r="E4" s="7" t="n">
        <v>0</v>
      </c>
    </row>
    <row r="5" spans="1:5">
      <c r="A5" s="4" t="s">
        <v>1011</v>
      </c>
      <c r="C5" s="6" t="n">
        <v>45756</v>
      </c>
      <c r="D5" s="7" t="n">
        <v>31562</v>
      </c>
      <c r="E5" s="7" t="n">
        <v>23313</v>
      </c>
    </row>
    <row r="6" spans="1:5">
      <c r="A6" s="3" t="s">
        <v>1012</v>
      </c>
    </row>
    <row r="7" spans="1:5">
      <c r="A7" s="4" t="s">
        <v>1013</v>
      </c>
      <c r="B7" s="6" t="n">
        <v>71500</v>
      </c>
      <c r="C7" s="6" t="n">
        <v>71500</v>
      </c>
    </row>
    <row r="8" spans="1:5">
      <c r="A8" s="4" t="s">
        <v>1014</v>
      </c>
      <c r="B8" s="6" t="n">
        <v>60100</v>
      </c>
      <c r="C8" s="6" t="n">
        <v>60100</v>
      </c>
    </row>
    <row r="9" spans="1:5">
      <c r="A9" s="4" t="s">
        <v>1015</v>
      </c>
      <c r="B9" s="6" t="n">
        <v>46700</v>
      </c>
      <c r="C9" s="6" t="n">
        <v>46700</v>
      </c>
    </row>
    <row r="10" spans="1:5">
      <c r="A10" s="4" t="s">
        <v>1016</v>
      </c>
      <c r="B10" s="6" t="n">
        <v>27800</v>
      </c>
      <c r="C10" s="6" t="n">
        <v>27800</v>
      </c>
    </row>
    <row r="11" spans="1:5">
      <c r="A11" s="4" t="s">
        <v>1017</v>
      </c>
      <c r="B11" s="7" t="n">
        <v>26200</v>
      </c>
      <c r="C11" s="7" t="n">
        <v>262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4"/>
  </cols>
  <sheetData>
    <row r="1" spans="1:6">
      <c r="A1" s="1" t="s">
        <v>1018</v>
      </c>
      <c r="B1" s="2" t="s">
        <v>1019</v>
      </c>
      <c r="C1" s="2" t="s">
        <v>1020</v>
      </c>
      <c r="D1" s="2" t="s">
        <v>2</v>
      </c>
      <c r="E1" s="2" t="s">
        <v>62</v>
      </c>
      <c r="F1" s="2" t="s">
        <v>110</v>
      </c>
    </row>
    <row r="2" spans="1:6">
      <c r="A2" s="3" t="s">
        <v>1021</v>
      </c>
    </row>
    <row r="3" spans="1:6">
      <c r="A3" s="4" t="s">
        <v>1022</v>
      </c>
      <c r="D3" s="6" t="n">
        <v>709970</v>
      </c>
      <c r="E3" s="6" t="n">
        <v>393864</v>
      </c>
      <c r="F3" s="6" t="n">
        <v>212424</v>
      </c>
    </row>
    <row r="4" spans="1:6">
      <c r="A4" s="4" t="s">
        <v>1023</v>
      </c>
    </row>
    <row r="5" spans="1:6">
      <c r="A5" s="3" t="s">
        <v>1021</v>
      </c>
    </row>
    <row r="6" spans="1:6">
      <c r="A6" s="4" t="s">
        <v>1022</v>
      </c>
      <c r="C6" s="6" t="n">
        <v>970000</v>
      </c>
    </row>
    <row r="7" spans="1:6">
      <c r="A7" s="4" t="s">
        <v>1024</v>
      </c>
      <c r="C7" s="13" t="n">
        <v>50.6921625</v>
      </c>
    </row>
    <row r="8" spans="1:6">
      <c r="A8" s="4" t="s">
        <v>1025</v>
      </c>
      <c r="B8" s="4" t="s">
        <v>10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27</v>
      </c>
      <c r="B1" s="2" t="s">
        <v>1</v>
      </c>
    </row>
    <row r="2" spans="1:2">
      <c r="B2" s="2" t="s">
        <v>536</v>
      </c>
    </row>
    <row r="3" spans="1:2">
      <c r="A3" s="3" t="s">
        <v>259</v>
      </c>
    </row>
    <row r="4" spans="1:2">
      <c r="A4" s="4" t="s">
        <v>1028</v>
      </c>
      <c r="B4" s="7" t="n">
        <v>1132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29</v>
      </c>
      <c r="B1" s="2" t="s">
        <v>429</v>
      </c>
      <c r="J1" s="2" t="s">
        <v>1</v>
      </c>
    </row>
    <row r="2" spans="1:12">
      <c r="B2" s="2" t="s">
        <v>2</v>
      </c>
      <c r="C2" s="2" t="s">
        <v>430</v>
      </c>
      <c r="D2" s="2" t="s">
        <v>4</v>
      </c>
      <c r="E2" s="2" t="s">
        <v>431</v>
      </c>
      <c r="F2" s="2" t="s">
        <v>62</v>
      </c>
      <c r="G2" s="2" t="s">
        <v>432</v>
      </c>
      <c r="H2" s="2" t="s">
        <v>433</v>
      </c>
      <c r="I2" s="2" t="s">
        <v>434</v>
      </c>
      <c r="J2" s="2" t="s">
        <v>2</v>
      </c>
      <c r="K2" s="2" t="s">
        <v>62</v>
      </c>
      <c r="L2" s="2" t="s">
        <v>110</v>
      </c>
    </row>
    <row r="3" spans="1:12">
      <c r="A3" s="3" t="s">
        <v>437</v>
      </c>
    </row>
    <row r="4" spans="1:12">
      <c r="A4" s="4" t="s">
        <v>112</v>
      </c>
      <c r="B4" s="7" t="n">
        <v>392405000</v>
      </c>
      <c r="C4" s="7" t="n">
        <v>379294000</v>
      </c>
      <c r="D4" s="7" t="n">
        <v>391400000</v>
      </c>
      <c r="E4" s="7" t="n">
        <v>374177000</v>
      </c>
      <c r="F4" s="7" t="n">
        <v>407444000</v>
      </c>
      <c r="G4" s="7" t="n">
        <v>411621000</v>
      </c>
      <c r="H4" s="7" t="n">
        <v>414061000</v>
      </c>
      <c r="I4" s="7" t="n">
        <v>369454000</v>
      </c>
      <c r="J4" s="7" t="n">
        <v>1537276000</v>
      </c>
      <c r="K4" s="7" t="n">
        <v>1602580000</v>
      </c>
      <c r="L4" s="7" t="n">
        <v>1515608000</v>
      </c>
    </row>
    <row r="5" spans="1:12">
      <c r="A5" s="4" t="s">
        <v>114</v>
      </c>
      <c r="B5" s="6" t="n">
        <v>142596000</v>
      </c>
      <c r="C5" s="6" t="n">
        <v>137178000</v>
      </c>
      <c r="D5" s="6" t="n">
        <v>136281000</v>
      </c>
      <c r="E5" s="6" t="n">
        <v>126411000</v>
      </c>
      <c r="F5" s="6" t="n">
        <v>149513000</v>
      </c>
      <c r="G5" s="6" t="n">
        <v>152615000</v>
      </c>
      <c r="H5" s="6" t="n">
        <v>150680000</v>
      </c>
      <c r="I5" s="6" t="n">
        <v>131413000</v>
      </c>
      <c r="J5" s="6" t="n">
        <v>542466000</v>
      </c>
      <c r="K5" s="6" t="n">
        <v>584221000</v>
      </c>
      <c r="L5" s="6" t="n">
        <v>567788000</v>
      </c>
    </row>
    <row r="6" spans="1:12">
      <c r="A6" s="4" t="s">
        <v>1030</v>
      </c>
      <c r="B6" s="6" t="n">
        <v>-59818000</v>
      </c>
      <c r="C6" s="6" t="n">
        <v>29691000</v>
      </c>
      <c r="D6" s="6" t="n">
        <v>24264000</v>
      </c>
      <c r="E6" s="6" t="n">
        <v>16166000</v>
      </c>
      <c r="F6" s="6" t="n">
        <v>48672000</v>
      </c>
      <c r="G6" s="6" t="n">
        <v>39320000</v>
      </c>
      <c r="H6" s="6" t="n">
        <v>31216000</v>
      </c>
      <c r="I6" s="6" t="n">
        <v>19349000</v>
      </c>
      <c r="J6" s="6" t="n">
        <v>10303000</v>
      </c>
      <c r="K6" s="6" t="n">
        <v>138557000</v>
      </c>
      <c r="L6" s="6" t="n">
        <v>121376000</v>
      </c>
    </row>
    <row r="7" spans="1:12">
      <c r="A7" s="4" t="s">
        <v>1031</v>
      </c>
      <c r="B7" s="7" t="n">
        <v>-71131000</v>
      </c>
      <c r="C7" s="7" t="n">
        <v>14629000</v>
      </c>
      <c r="D7" s="7" t="n">
        <v>15417000</v>
      </c>
      <c r="E7" s="7" t="n">
        <v>3097000</v>
      </c>
      <c r="F7" s="7" t="n">
        <v>29595000</v>
      </c>
      <c r="G7" s="7" t="n">
        <v>24414000</v>
      </c>
      <c r="H7" s="7" t="n">
        <v>18182000</v>
      </c>
      <c r="I7" s="7" t="n">
        <v>35180000</v>
      </c>
      <c r="J7" s="7" t="n">
        <v>-37988000</v>
      </c>
      <c r="K7" s="7" t="n">
        <v>107371000</v>
      </c>
      <c r="L7" s="7" t="n">
        <v>74368000</v>
      </c>
    </row>
    <row r="8" spans="1:12">
      <c r="A8" s="3" t="s">
        <v>1032</v>
      </c>
    </row>
    <row r="9" spans="1:12">
      <c r="A9" s="4" t="s">
        <v>129</v>
      </c>
      <c r="B9" s="8" t="n">
        <v>-2.28</v>
      </c>
      <c r="C9" s="8" t="n">
        <v>0.47</v>
      </c>
      <c r="D9" s="8" t="n">
        <v>0.49</v>
      </c>
      <c r="E9" s="8" t="n">
        <v>0.1</v>
      </c>
      <c r="F9" s="8" t="n">
        <v>0.9399999999999999</v>
      </c>
      <c r="G9" s="8" t="n">
        <v>0.77</v>
      </c>
      <c r="H9" s="8" t="n">
        <v>0.57</v>
      </c>
      <c r="I9" s="8" t="n">
        <v>1.11</v>
      </c>
      <c r="J9" s="8" t="n">
        <v>-1.21</v>
      </c>
      <c r="K9" s="8" t="n">
        <v>3.39</v>
      </c>
      <c r="L9" s="8" t="n">
        <v>2.31</v>
      </c>
    </row>
    <row r="10" spans="1:12">
      <c r="A10" s="4" t="s">
        <v>130</v>
      </c>
      <c r="B10" s="8" t="n">
        <v>-2.28</v>
      </c>
      <c r="C10" s="8" t="n">
        <v>0.46</v>
      </c>
      <c r="D10" s="8" t="n">
        <v>0.48</v>
      </c>
      <c r="E10" s="8" t="n">
        <v>0.1</v>
      </c>
      <c r="F10" s="8" t="n">
        <v>0.93</v>
      </c>
      <c r="G10" s="8" t="n">
        <v>0.77</v>
      </c>
      <c r="H10" s="8" t="n">
        <v>0.57</v>
      </c>
      <c r="I10" s="8" t="n">
        <v>1.1</v>
      </c>
      <c r="J10" s="8" t="n">
        <v>-1.21</v>
      </c>
      <c r="K10" s="8" t="n">
        <v>3.37</v>
      </c>
      <c r="L10" s="8" t="n">
        <v>2.28</v>
      </c>
    </row>
    <row r="11" spans="1:12">
      <c r="A11" s="4" t="s">
        <v>438</v>
      </c>
    </row>
    <row r="12" spans="1:12">
      <c r="A12" s="3" t="s">
        <v>437</v>
      </c>
    </row>
    <row r="13" spans="1:12">
      <c r="A13" s="4" t="s">
        <v>114</v>
      </c>
      <c r="F13" s="7" t="n">
        <v>729</v>
      </c>
      <c r="G13" s="7" t="n">
        <v>714</v>
      </c>
      <c r="H13" s="7" t="n">
        <v>714</v>
      </c>
      <c r="I13" s="7" t="n">
        <v>714</v>
      </c>
    </row>
    <row r="14" spans="1:12">
      <c r="A14" s="4" t="s">
        <v>1030</v>
      </c>
      <c r="F14" s="7" t="n">
        <v>1448</v>
      </c>
      <c r="G14" s="7" t="n">
        <v>1425</v>
      </c>
      <c r="H14" s="7" t="n">
        <v>1425</v>
      </c>
      <c r="I14" s="7" t="n">
        <v>142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2</v>
      </c>
      <c r="D2" s="2" t="s">
        <v>110</v>
      </c>
    </row>
    <row r="3" spans="1:4">
      <c r="A3" s="4" t="s">
        <v>1034</v>
      </c>
    </row>
    <row r="4" spans="1:4">
      <c r="A4" s="3" t="s">
        <v>1035</v>
      </c>
    </row>
    <row r="5" spans="1:4">
      <c r="A5" s="4" t="s">
        <v>1036</v>
      </c>
      <c r="B5" s="7" t="n">
        <v>11158</v>
      </c>
      <c r="C5" s="7" t="n">
        <v>11622</v>
      </c>
      <c r="D5" s="7" t="n">
        <v>11516</v>
      </c>
    </row>
    <row r="6" spans="1:4">
      <c r="A6" s="4" t="s">
        <v>1037</v>
      </c>
      <c r="B6" s="6" t="n">
        <v>2787</v>
      </c>
      <c r="C6" s="6" t="n">
        <v>855</v>
      </c>
      <c r="D6" s="6" t="n">
        <v>1733</v>
      </c>
    </row>
    <row r="7" spans="1:4">
      <c r="A7" s="4" t="s">
        <v>1038</v>
      </c>
      <c r="B7" s="6" t="n">
        <v>20</v>
      </c>
      <c r="C7" s="6" t="n">
        <v>762</v>
      </c>
      <c r="D7" s="6" t="n">
        <v>642</v>
      </c>
    </row>
    <row r="8" spans="1:4">
      <c r="A8" s="4" t="s">
        <v>1039</v>
      </c>
      <c r="B8" s="6" t="n">
        <v>-3119</v>
      </c>
      <c r="C8" s="6" t="n">
        <v>-2081</v>
      </c>
      <c r="D8" s="6" t="n">
        <v>-2269</v>
      </c>
    </row>
    <row r="9" spans="1:4">
      <c r="A9" s="4" t="s">
        <v>1040</v>
      </c>
      <c r="B9" s="6" t="n">
        <v>10846</v>
      </c>
      <c r="C9" s="6" t="n">
        <v>11158</v>
      </c>
      <c r="D9" s="6" t="n">
        <v>11622</v>
      </c>
    </row>
    <row r="10" spans="1:4">
      <c r="A10" s="4" t="s">
        <v>1041</v>
      </c>
    </row>
    <row r="11" spans="1:4">
      <c r="A11" s="3" t="s">
        <v>1035</v>
      </c>
    </row>
    <row r="12" spans="1:4">
      <c r="A12" s="4" t="s">
        <v>1036</v>
      </c>
      <c r="B12" s="6" t="n">
        <v>15188</v>
      </c>
      <c r="C12" s="6" t="n">
        <v>21917</v>
      </c>
      <c r="D12" s="6" t="n">
        <v>23463</v>
      </c>
    </row>
    <row r="13" spans="1:4">
      <c r="A13" s="4" t="s">
        <v>1037</v>
      </c>
      <c r="B13" s="6" t="n">
        <v>821</v>
      </c>
      <c r="C13" s="6" t="n">
        <v>2482</v>
      </c>
      <c r="D13" s="6" t="n">
        <v>-1279</v>
      </c>
    </row>
    <row r="14" spans="1:4">
      <c r="A14" s="4" t="s">
        <v>1038</v>
      </c>
      <c r="B14" s="6" t="n">
        <v>0</v>
      </c>
      <c r="C14" s="6" t="n">
        <v>-8510</v>
      </c>
      <c r="D14" s="6" t="n">
        <v>0</v>
      </c>
    </row>
    <row r="15" spans="1:4">
      <c r="A15" s="4" t="s">
        <v>1039</v>
      </c>
      <c r="B15" s="6" t="n">
        <v>-657</v>
      </c>
      <c r="C15" s="6" t="n">
        <v>-701</v>
      </c>
      <c r="D15" s="6" t="n">
        <v>-267</v>
      </c>
    </row>
    <row r="16" spans="1:4">
      <c r="A16" s="4" t="s">
        <v>1040</v>
      </c>
      <c r="B16" s="7" t="n">
        <v>15352</v>
      </c>
      <c r="C16" s="7" t="n">
        <v>15188</v>
      </c>
      <c r="D16" s="7" t="n">
        <v>219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6:12:08Z</dcterms:created>
  <dcterms:modified xmlns:dcterms="http://purl.org/dc/terms/" xmlns:xsi="http://www.w3.org/2001/XMLSchema-instance" xsi:type="dcterms:W3CDTF">2019-11-22T16:12:08Z</dcterms:modified>
</cp:coreProperties>
</file>